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Business Acquisitions" sheetId="9" r:id="rId9"/>
    <s:sheet name="Goodwill and Other Intangible A" sheetId="10" r:id="rId10"/>
    <s:sheet name="Other Assets" sheetId="11" r:id="rId11"/>
    <s:sheet name="Other Liabilities" sheetId="12" r:id="rId12"/>
    <s:sheet name="Landfill and Environmental Cost" sheetId="13" r:id="rId13"/>
    <s:sheet name="Debt" sheetId="14" r:id="rId14"/>
    <s:sheet name="Income Taxes" sheetId="15" r:id="rId15"/>
    <s:sheet name="Stock-Based Compensation" sheetId="16" r:id="rId16"/>
    <s:sheet name="Stock Repurchases, Dividends an" sheetId="17" r:id="rId17"/>
    <s:sheet name="Changes in Accumulated Other Co" sheetId="18" r:id="rId18"/>
    <s:sheet name="Financial Instruments" sheetId="19" r:id="rId19"/>
    <s:sheet name="Segment Reporting" sheetId="20" r:id="rId20"/>
    <s:sheet name="Commitments and Contingencies" sheetId="21" r:id="rId21"/>
    <s:sheet name="Basis of Presentation (Policies" sheetId="22" r:id="rId22"/>
    <s:sheet name="Business Acquisitions and Restr" sheetId="23" r:id="rId23"/>
    <s:sheet name="Goodwill and Other Intangible24" sheetId="24" r:id="rId24"/>
    <s:sheet name="Other Assets (Tables)" sheetId="25" r:id="rId25"/>
    <s:sheet name="Other Liabilities (Tables)" sheetId="26" r:id="rId26"/>
    <s:sheet name="Landfill and Environmental Co27" sheetId="27" r:id="rId27"/>
    <s:sheet name="Debt (Tables)" sheetId="28" r:id="rId28"/>
    <s:sheet name="Stock-Based Compensation (Table" sheetId="29" r:id="rId29"/>
    <s:sheet name="Stock Repurchases, Dividends 30" sheetId="30" r:id="rId30"/>
    <s:sheet name="Changes in Accumulated Other 31" sheetId="31" r:id="rId31"/>
    <s:sheet name="Financial Instruments (Tables)" sheetId="32" r:id="rId32"/>
    <s:sheet name="Segment Reporting (Tables)" sheetId="33" r:id="rId33"/>
    <s:sheet name="Commitments and Contingencies (" sheetId="34" r:id="rId34"/>
    <s:sheet name="Basis of Presentation (Details)" sheetId="35" r:id="rId35"/>
    <s:sheet name="Business Acquisitions and Res36" sheetId="36" r:id="rId36"/>
    <s:sheet name="Business Acquisitions and Res37" sheetId="37" r:id="rId37"/>
    <s:sheet name="Business Acquisitions and Res38" sheetId="38" r:id="rId38"/>
    <s:sheet name="Goodwill and Other Intangible39" sheetId="39" r:id="rId39"/>
    <s:sheet name="Goodwill and Other Intangible40" sheetId="40" r:id="rId40"/>
    <s:sheet name="Goodwill and Other Intangible41" sheetId="41" r:id="rId41"/>
    <s:sheet name="Other Assets - Prepaid Expenses" sheetId="42" r:id="rId42"/>
    <s:sheet name="Other Assets - Other Assets (De" sheetId="43" r:id="rId43"/>
    <s:sheet name="Other Liabilities - Summary (De" sheetId="44" r:id="rId44"/>
    <s:sheet name="Other Liabilities - Narrative (" sheetId="45" r:id="rId45"/>
    <s:sheet name="Landfill and Environmental Co46" sheetId="46" r:id="rId46"/>
    <s:sheet name="Landfill and Environmental Co47" sheetId="47" r:id="rId47"/>
    <s:sheet name="Landfill and Environmental Co48" sheetId="48" r:id="rId48"/>
    <s:sheet name="Landfill and Environmental Co49" sheetId="49" r:id="rId49"/>
    <s:sheet name="Debt - Carrying Values of Debt " sheetId="50" r:id="rId50"/>
    <s:sheet name="Debt - Narrative (Details)" sheetId="51" r:id="rId51"/>
    <s:sheet name="Debt - Gain (Loss) on Extinguis" sheetId="52" r:id="rId52"/>
    <s:sheet name="Income Taxes (Details)" sheetId="53" r:id="rId53"/>
    <s:sheet name="Stock-Based Compensation - Narr" sheetId="54" r:id="rId54"/>
    <s:sheet name="Stock-Based Compensation - Stoc" sheetId="55" r:id="rId55"/>
    <s:sheet name="Stock-Based Compensation - Rest" sheetId="56" r:id="rId56"/>
    <s:sheet name="Stock-Based Compensation - Perf" sheetId="57" r:id="rId57"/>
    <s:sheet name="Stock Repurchases, Dividends 58" sheetId="58" r:id="rId58"/>
    <s:sheet name="Stock Repurchases, Dividends 59" sheetId="59" r:id="rId59"/>
    <s:sheet name="Stock Repurchases, Dividends 60" sheetId="60" r:id="rId60"/>
    <s:sheet name="Changes in Accumulated Other 61" sheetId="61" r:id="rId61"/>
    <s:sheet name="Changes in Accumulated Other 62" sheetId="62" r:id="rId62"/>
    <s:sheet name="Financial Instruments - Narrati" sheetId="63" r:id="rId63"/>
    <s:sheet name="Financial Instruments - Outstan" sheetId="64" r:id="rId64"/>
    <s:sheet name="Financial Instruments - Assets " sheetId="65" r:id="rId65"/>
    <s:sheet name="Segment Reporting - Narrative (" sheetId="66" r:id="rId66"/>
    <s:sheet name="Segment Reporting - Financial I" sheetId="67" r:id="rId67"/>
    <s:sheet name="Segment Reporting - Revenue by " sheetId="68" r:id="rId68"/>
    <s:sheet name="Commitments and Contingencies -" sheetId="69" r:id="rId69"/>
    <s:sheet name="Commitments and Contingencies70" sheetId="70" r:id="rId70"/>
    <s:sheet name="Commitments and Contingencies71" sheetId="71" r:id="rId71"/>
  </s:sheets>
  <s:definedNames/>
  <s:calcPr calcId="124519" calcMode="auto" fullCalcOnLoad="1"/>
</s:workbook>
</file>

<file path=xl/sharedStrings.xml><?xml version="1.0" encoding="utf-8"?>
<sst xmlns="http://schemas.openxmlformats.org/spreadsheetml/2006/main" uniqueCount="802">
  <si>
    <t>Document and Entity Information - shares</t>
  </si>
  <si>
    <t>9 Months Ended</t>
  </si>
  <si>
    <t>Sep. 30, 2016</t>
  </si>
  <si>
    <t>Oct. 20, 2016</t>
  </si>
  <si>
    <t>Document and Entity Information [Abstract]</t>
  </si>
  <si>
    <t>Entity Registrant Name</t>
  </si>
  <si>
    <t>REPUBLIC SERVIC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 less allowance for doubtful accounts and other of $50.2 and $46.7,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47.7 and 346.0 issued including shares held in treasury, respectively</t>
  </si>
  <si>
    <t>Additional paid-in capital</t>
  </si>
  <si>
    <t>Retained earnings</t>
  </si>
  <si>
    <t>Treasury stock, at cost (6.9 and 0.4 shares, respectively)</t>
  </si>
  <si>
    <t>Accumulated other comprehensive loss, net of tax</t>
  </si>
  <si>
    <t>Total Republic Services, Inc. stockholders’ equity</t>
  </si>
  <si>
    <t>Noncontrolling interests</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 USD ($) shares in Thousands, $ in Thousands</t>
  </si>
  <si>
    <t>3 Months Ended</t>
  </si>
  <si>
    <t>Sep. 30, 2015</t>
  </si>
  <si>
    <t>Income Statement [Abstract]</t>
  </si>
  <si>
    <t>Revenue</t>
  </si>
  <si>
    <t>Expenses:</t>
  </si>
  <si>
    <t>Cost of operations</t>
  </si>
  <si>
    <t>Depreciation, amortization and depletion</t>
  </si>
  <si>
    <t>Accretion</t>
  </si>
  <si>
    <t>Selling, general and administrative</t>
  </si>
  <si>
    <t>Withdrawal costs - multiemployer pension funds</t>
  </si>
  <si>
    <t>Restructuring charges</t>
  </si>
  <si>
    <t>Operating income</t>
  </si>
  <si>
    <t>Interest expense</t>
  </si>
  <si>
    <t>Loss on extinguishment of debt</t>
  </si>
  <si>
    <t>Interest income</t>
  </si>
  <si>
    <t>Other (expense) income, net</t>
  </si>
  <si>
    <t>Income before income taxes</t>
  </si>
  <si>
    <t>Provision for income taxes</t>
  </si>
  <si>
    <t>Net income</t>
  </si>
  <si>
    <t>Net income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 USD ($) $ in Millions</t>
  </si>
  <si>
    <t>Statement of Comprehensive Income [Abstract]</t>
  </si>
  <si>
    <t>Hedging activity:</t>
  </si>
  <si>
    <t>Settlements</t>
  </si>
  <si>
    <t>Realized loss reclassified into earnings</t>
  </si>
  <si>
    <t>Unrealized (loss) gain</t>
  </si>
  <si>
    <t>Pension activity:</t>
  </si>
  <si>
    <t>Change in funded status of pension plan obligations</t>
  </si>
  <si>
    <t>Other comprehensive (loss) income, net of tax</t>
  </si>
  <si>
    <t>Comprehensive income</t>
  </si>
  <si>
    <t>Comprehensive income attributable to noncontrolling interests</t>
  </si>
  <si>
    <t>Comprehensive income attributable to Republic Services, Inc.</t>
  </si>
  <si>
    <t>Unaudited Consolidated Statement of Stockholders' Equity - 9 months ended Sep. 30, 2016 - USD ($) shares in Millions, $ in Millions</t>
  </si>
  <si>
    <t>Total</t>
  </si>
  <si>
    <t>Common Stock</t>
  </si>
  <si>
    <t>Additional Paid-In Capital</t>
  </si>
  <si>
    <t>Retained Earnings</t>
  </si>
  <si>
    <t>Treasury Stock</t>
  </si>
  <si>
    <t>Accumulated Other Comprehensive Loss, Net of Tax</t>
  </si>
  <si>
    <t>Noncontrolling Interests</t>
  </si>
  <si>
    <t>Balance at Dec. 31, 2015</t>
  </si>
  <si>
    <t>Balance (in shares) at Dec. 31, 2015</t>
  </si>
  <si>
    <t>Increase (Decrease) in Stockholders' Equity [Roll Forward]</t>
  </si>
  <si>
    <t>Other comprehensive income</t>
  </si>
  <si>
    <t>Cash dividends declared</t>
  </si>
  <si>
    <t>Issuances of common stock</t>
  </si>
  <si>
    <t>Issuances of common stock (in shares)</t>
  </si>
  <si>
    <t>Stock-based compensation</t>
  </si>
  <si>
    <t>Purchase of common stock for treasury</t>
  </si>
  <si>
    <t>Purchase of common stock for treasury (in shares)</t>
  </si>
  <si>
    <t>Distributions paid to noncontrolling interests</t>
  </si>
  <si>
    <t>Balance at Sep. 30, 2016</t>
  </si>
  <si>
    <t>Balance (in shares) at Sep. 30, 2016</t>
  </si>
  <si>
    <t>Unaudited 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Deferred tax provision (benefit)</t>
  </si>
  <si>
    <t>Provision for doubtful accounts, net of adjustments</t>
  </si>
  <si>
    <t>Gain on disposition of assets, net and asset impairments</t>
  </si>
  <si>
    <t>Withdrawal liability - multiemployer pension funds</t>
  </si>
  <si>
    <t>Environmental adjustments</t>
  </si>
  <si>
    <t>Excess income tax benefit from stock-based compensation activity and 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net of cash acquir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Premiums paid on extinguishment of debt</t>
  </si>
  <si>
    <t>Fees paid to issue senior notes and retire certain hedging relationships</t>
  </si>
  <si>
    <t>Excess income tax benefit from stock-based compensation activity</t>
  </si>
  <si>
    <t>Purchases of common stock for treasury</t>
  </si>
  <si>
    <t>Cash dividends paid</t>
  </si>
  <si>
    <t>Cash used in financing activities</t>
  </si>
  <si>
    <t>Increase in cash and cash equivalents</t>
  </si>
  <si>
    <t>Cash and cash equivalents at beginning of year</t>
  </si>
  <si>
    <t>Cash and cash equivalents at end of period</t>
  </si>
  <si>
    <t>Basis of Presentation</t>
  </si>
  <si>
    <t>Accounting Policies [Abstract]</t>
  </si>
  <si>
    <t>BASIS OF PRESENTATION Republic Services, Inc., a Delaware corporation, and its consolidated subsidiaries (referred to collectively as Republic, the Company, we, us, or our), is the second largest provider of non-hazardous solid waste collection, transfer, recycling, disposal and energy services in the United States, as measured by revenue. We manage and evaluate our operations through two field groups, Group 1 and Group 2, that we have identified as our reportable segments. The unaudited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year ended December 31, 2015 and Form 8-K filed on June 3, 2016.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year ended December 31, 2015 and Form 8-K filed on June 3, 2016. Our actual results may differ significantly from our estimates. New Accounting Pronouncements In May 2014, the Financial Accounting Standards Board (FASB) amended the Accounting Standards Codification and created Topic 606, Revenue from Contracts with Customers , to clarify the principles for recognizing revenue. In July 2015, the FASB voted to amend the guidance by approving a one-year deferral of the effective date and providing the option to early adopt the standard on the original effective date of 2017. Republic will adopt the standard beginning January 1, 2018.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financial statements. In April 2015, the FASB issued Accounting Standards Update 2015-03, Interest - Imputation of Interest (Subtopic 835-30) - Simplifying the Presentation of Debt Issuance Costs , which simplifies the presentation of debt issuance costs. This guidance requires that debt issuance costs related to a recognized debt liability be presented in the balance sheet as a direct deduction from the carrying amount of that debt liability, consistent with the presentation of debt discounts. The standard is effective for fiscal years beginning after December 15, 2015 and interim periods within those fiscal years. We adopted this standard on a retrospective basis in the first quarter of 2016, which resulted in a reduction of our debt liability and other assets in our consolidated balance sheets of $37.7 million and $41.3 million as of September 30, 2016 and December 31, 2015 , respectively. In February 2016, the FASB issued Accounting Standards Update 2016-02, Leases (Topic 842), which increases transparency and comparability among organizations by recognizing lease assets and lease liabilities on the balance sheet and disclosing key information about leasing arrangements. This guidance requires lessees to recognize lease assets and liabilities for those leases classified as operating leases under previous U.S. GAAP. The standard is effective for fiscal years beginning after December 15, 2018, including interim periods within those fiscal years. Early adoption is permitted for financial statements that have not been previously issued. We are currently evaluating the timing of the adoption and the potential impact this guidance may have on our consolidated financial statements. In March 2016, the FASB issued Accounting Standards Update 2016-09, Compensation - Stock Compensation (Topic 718), which simplifies the accounting for employee share-based payment transactions, including the accounting for income taxes, forfeitures, and statutory tax withholding requirements, as well as classification in the statement of cash flows. The standard is effective for fiscal years beginning after December 15, 2016, including interim periods within those fiscal years. Early adoption is permitted. We are currently evaluating the potential impact this guidance may have on our consolidated financial statements.</t>
  </si>
  <si>
    <t>Business Acquisitions</t>
  </si>
  <si>
    <t>Business Combinations [Abstract]</t>
  </si>
  <si>
    <t>Business Acquisitions and Restructuring Charges</t>
  </si>
  <si>
    <t>BUSINESS ACQUISITIONS AND RESTRUCTURING CHARGES Acquisitions We acquired various waste businesses during the nine months ended September 30, 2016 and 2015 . The purchase price for these acquisitions and the allocations of the purchase price follow: 2016 2015 Purchase price: Cash used in acquisitions, net of cash acquired $ 30.7 $ 535.9 Contingent consideration — 75.8 Holdbacks 3.3 2.6 Fair value, future minimum lease payments — 1.5 Total 34.0 615.8 Allocated as follows: Accounts receivable 0.5 36.1 Landfill airspace — 159.7 Property and equipment 11.8 144.9 Other assets 0.1 1.8 Accounts payable — (7.1 ) Environmental remediation liabilities (0.1 ) (2.8 ) Closure and post-closure liabilities (0.1 ) (11.3 ) Other liabilities (0.7 ) (9.5 ) Fair value of tangible assets acquired and liabilities assumed 11.5 311.8 Excess purchase price to be allocated $ 22.5 $ 304.0 Excess purchase price allocated as follows: Other intangible assets $ 5.3 $ 10.1 Goodwill 17.2 293.9 Total allocated $ 22.5 $ 304.0 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 In 2015, we acquired all of the equity interests of Tervita, LLC (Tervita) in exchange for a cash payment of $476.6 million . Tervita provides waste services to a diverse customer base serving oil and natural gas producers and operates three types of waste management and disposal facilities: treatment, recovery and disposal facilities, engineered landfills and salt water disposal injection wells. We allocated $109.3 million of the purchase price to property and equipment, $85.5 million to landfill airspace, $7.2 million to intangible assets, and $21.0 million to net working capital. We also assumed $6.9 million of closure and post-closure obligations and $7.6 million of environmental remediation and other liabilities. Approximately $268 million of the remaining purchase price was allocated to goodwill. Restructuring Charges In January 2016, we realigned our field support functions by combining our three regions into two field groups, consolidating our areas and streamlining select operational support roles at our Phoenix headquarters. These changes included reducing administrative staffing levels, relocating office space and closing certain office locations. Additionally, in the second quarter, we began redesigning our accounts payable functions to streamline and consolidate our invoice processing and vendor support. The savings realized from these restructuring efforts will be reinvested in our customer-focused programs and initiatives, which include the consolidation of over 100 customer service locations into three Customer Resource Centers over the next two years . During the three and nine months ended September 30, 2016 , we incurred $7.2 million and $33.5 million , respectively, of restructuring charges that consisted of severance and other employee termination benefits, employee relocation benefits, and the closure of offices with lease agreements with non-cancelable terms. During the three and nine months ended September 30, 2016 , we paid $9.7 million and $24.2 million , respectively, related to these restructuring efforts. We expect to incur additional charges of approximately $20 million over the next two years related to our field realignment, the consolidation of our customer service locations, and the redesign of our accounts payable processes. Substantially all of these restructuring charges will be recorded in our corporate segment.</t>
  </si>
  <si>
    <t>Goodwill and Other Intangible Assets, Net</t>
  </si>
  <si>
    <t>Goodwill and Intangible Assets Disclosure [Abstract]</t>
  </si>
  <si>
    <t>GOODWILL AND OTHER INTANGIBLE ASSETS, NET In January 2016, we realigned our field support functions by combining our three regions into two field groups, consolidating our area locations and streamlining select operational support roles at our Phoenix headquarters. Following our restructuring, our senior management now evaluates, oversees and manages the financial performance of our operations through two field groups, referred to as Group 1 and Group 2. During the first quarter of 2016, we determined that our 2016 reportable segments are Group 1 and Group 2. We also evaluated our reporting units and determined that our 2016 reporting units are our reportable segments. We allocated goodwill to the new reporting units using a relative fair value approach and determined that there were no indicators of goodwill impairment. Goodwill A summary of the activity and balances in goodwill accounts by reporting segment follows: Balance as of December 31, 2015 Acquisitions Adjustments to Acquisitions Balance as of September 30, 2016 Group 1 $ 5,248.1 $ 8.9 $ — $ 5,257.0 Group 2 5,897.4 8.3 0.4 5,906.1 Total $ 11,145.5 $ 17.2 $ 0.4 $ 11,163.1 Adjustments to acquisitions during the nine months ended September 30, 2016 primarily related to working capital, and were recorded to goodwill in purchase accounting. Other Intangible Assets, Net Other intangible assets, net, include values assigned to customer relationships, franchise agreements, other municipal agreements, non-compete agreements and trade names, and are amortized over periods ranging from 1 to 20 years. A summary of the activity and balances by intangible asset type follows: Gross Intangible Assets Accumulated Amortization Other Intangible Assets, Net as of September 30, 2016 Balance as of December 31, 2015 Acquisitions Balance as of September 30, 2016 Balance as of December 31, 2015 Additions Charged to Expense Balance as of September 30, 2016 Customer relationships, franchise and other municipal agreements $ 651.6 $ 4.4 $ 656.0 $ (431.0 ) $ (46.8 ) $ (477.8 ) $ 178.2 Non-compete agreements 30.8 0.9 31.7 (22.1 ) (2.4 ) (24.5 ) 7.2 Other intangible assets 65.6 — 65.6 (48.5 ) (1.1 ) (49.6 ) 16.0 Total $ 748.0 $ 5.3 $ 753.3 $ (501.6 ) $ (50.3 ) $ (551.9 ) $ 201.4</t>
  </si>
  <si>
    <t>Other Assets</t>
  </si>
  <si>
    <t>Deferred Costs, Capitalized, Prepaid, and Other Assets Disclosure [Abstract]</t>
  </si>
  <si>
    <t>OTHER ASSETS Prepaid Expenses and Other Current Assets A summary of prepaid expenses and other current assets as of September 30, 2016 and December 31, 2015 follows: 2016 2015 Inventories $ 43.7 $ 38.8 Prepaid expenses 86.3 66.1 Other non-trade receivables 35.2 34.6 Reinsurance receivable 13.1 12.5 Income tax receivable 44.8 78.5 Other current assets 6.8 4.5 Total $ 229.9 $ 235.0 Other Assets A summary of other assets as of September 30, 2016 and December 31, 2015 follows: 2016 2015 Deferred compensation plan $ 93.8 $ 90.5 Amounts recoverable for capping, closure and post-closure obligations 27.8 25.9 Reinsurance receivable 61.4 44.0 Interest rate swaps 27.9 16.5 Other 83.1 83.7 Total $ 294.0 $ 260.6</t>
  </si>
  <si>
    <t>Other Liabilities</t>
  </si>
  <si>
    <t>Other Liabilities Disclosure [Abstract]</t>
  </si>
  <si>
    <t>OTHER LIABILITIES Other Accrued Liabilities A summary of other accrued liabilities as of September 30, 2016 and December 31, 2015 follows: 2016 2015 Accrued payroll and benefits $ 169.3 $ 187.8 Accrued fees and taxes 134.2 126.5 Insurance reserves, current portion 138.5 127.7 Ceded insurance reserves, current portion 13.1 12.5 Accrued dividends 109.0 103.7 Current tax liabilities 2.1 0.5 Fuel hedge fair value and settlements payable 16.1 41.0 Accrued professional fees and legal settlement reserves 32.8 44.2 Other 89.1 72.7 Total $ 704.2 $ 716.6 Other Long-Term Liabilities A summary of other long-term liabilities as of September 30, 2016 and December 31, 2015 follows: 2016 2015 Deferred compensation plan $ 86.4 $ 83.3 Pension and other post-retirement liabilities 11.3 12.1 Legal settlement reserves 24.5 24.7 Ceded insurance reserves 61.4 44.0 Withdrawal liability - multiemployer pension funds 11.7 6.1 Contingent consideration and acquisition holdbacks 66.3 78.0 Interest rate locks liability 20.3 — Other 56.0 61.1 Total $ 337.9 $ 309.3 Insurance Reserves Our liabilities for unpaid and incurred but not reported claims as of September 30, 2016 and December 31, 2015 (which include claims for workers’ compensation, commercial general and auto liability, and employee-related health care benefits) were $418.6 million and $405.8 million ,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t>
  </si>
  <si>
    <t>Landfill and Environmental Costs</t>
  </si>
  <si>
    <t>Environmental Remediation Obligations [Abstract]</t>
  </si>
  <si>
    <t>LANDFILL AND ENVIRONMENTAL COSTS As of September 30, 2016 , we owned or operated 192 active landfills with total available disposal capacity of approximately 5.0 billion in-place cubic yards. We also have post-closure responsibility for 124 closed landfills. Accrued Landfill and Environmental Costs A summary of accrued landfill and environmental liabilities as of September 30, 2016 and December 31, 2015 follows: 2016 2015 Landfill final capping, closure and post-closure liabilities $ 1,211.9 $ 1,181.6 Environmental remediation liabilities 615.1 646.1 Total accrued landfill and environmental costs 1,827.0 1,827.7 Less: current portion (177.0 ) (149.8 ) Long-term portion $ 1,650.0 $ 1,677.9 Final Capping, Closure and Post-Closure Costs The following table summarizes the activity in our asset retirement obligation liabilities, which include liabilities for landfill final capping, closure and post-closure, for the nine months ended September 30, 2016 and 2015 : 2016 2015 Asset retirement obligation liabilities, beginning of year $ 1,181.6 $ 1,144.3 Non-cash additions 30.4 29.9 Acquisitions and other adjustments 0.5 11.4 Asset retirement obligation adjustments (3.2 ) (5.9 ) Payments (56.7 ) (50.4 ) Accretion expense 59.3 59.2 Asset retirement obligation liabilities, end of period 1,211.9 1,188.5 Less: current portion (94.3 ) (103.1 ) Long-term portion $ 1,117.6 $ 1,085.4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The fair value of assets that are legally restricted for purposes of settling final capping, closure and post-closure liabilities was $27.8 million and $27.3 million as of September 30, 2016 and December 31, 2015 , respectively, and is included in restricted cash and marketable securities in our consolidated balance sheets.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September 30, 2016 would be approximately $350 million higher than the amount recorded. Future changes in our estimates of the cost, timing or duration of the required actions could have a material adverse effect on our consolidated financial position, results of operations or cash flows. The following table summarizes the activity in our environmental remediation liabilities for the nine months ended September 30, 2016 and 2015 : 2016 2015 Environmental remediation liabilities, beginning of year $ 646.1 $ 697.5 Net additions charged to expense 0.3 (1.3 ) Payments (50.7 ) (50.1 ) Accretion expense (non-cash interest expense) 17.6 18.7 Acquisitions and other adjustments 1.8 2.8 Environmental remediation liabilities, end of period 615.1 667.6 Less: current portion (82.7 ) (76.1 ) Long-term portion $ 532.4 $ 591.5 Bridgeton Landfill. During the nine months ended September 30, 2016 , we paid $17.9 million related to management and monitoring of the remediation area for our closed Bridgeton Landfill in Missouri. We continue to work with state and federal regulatory agencies on our remediation efforts. On April 28, 2016, Bridgeton Landfill, LLC and the United States Environmental Protection Agency entered into an Administrative Settlement Agreement and Order on Consent (the Order) addressing certain remedial actions in the north quarry of the Bridgeton Landfill, including a heat extraction barrier, an expanded landfill cover, and additional temperature monitoring probes. The Order formalizes certain of the remediation work to be performed at the site that already was contemplated in our remediation liability. From time to time, however, we may be required to modify our future operating timeline and procedures, which could result in changes to our expected remediation liability. As of September 30, 2016 , the remediation liability recorded for this site is $199.6 million , of which approximately $7 million is expected to be paid during the remainder of 2016. We believe the remaining reasonably possible high end of our range would be approximately $164 million higher than the amount recorded as of September 30, 2016 .</t>
  </si>
  <si>
    <t>Debt</t>
  </si>
  <si>
    <t>Debt Disclosure [Abstract]</t>
  </si>
  <si>
    <t>DEBT The carrying value of our notes payable, capital leases and long-term debt as of September 30, 2016 and December 31, 2015 is listed in the following table, and is adjusted for debt issuance costs, the fair value of interest rate swaps, unamortized discounts and the unamortized portion of adjustments to fair value recorded in purchase accounting which are amortized to interest expense over the term of the applicable instrument using the effective interest method. September 30, 2016 December 31, 2015 Maturity Interest Rate Principal Adjustments Carrying Value Principal Adjustments Carrying Value Credit facilities: Uncommitted Credit Facility Variable $ 73.0 $ — $ 73.0 $ 19.0 $ — $ 19.0 June 2019 Variable 70.0 — 70.0 — — — May 2021 Variable 140.0 — 140.0 — — — Senior notes: May 2018 3.800 700.0 (1.4 ) 698.6 700.0 (2.0 ) 698.0 September 2019 5.500 650.0 (3.5 ) 646.5 650.0 (4.4 ) 645.6 March 2020 5.000 850.0 (2.8 ) 847.2 850.0 (3.4 ) 846.6 November 2021 5.250 600.0 (2.0 ) 598.0 600.0 (2.3 ) 597.7 June 2022 3.550 850.0 (5.8 ) 844.2 850.0 (6.5 ) 843.5 May 2023 4.750 550.0 19.4 569.4 550.0 9.4 559.4 March 2025 3.200 500.0 (5.6 ) 494.4 500.0 (6.0 ) 494.0 June 2026 2.900 500.0 (5.6 ) 494.4 — — — March 2035 6.086 181.9 (15.6 ) 166.3 275.7 (23.9 ) 251.8 March 2040 6.200 399.9 (4.0 ) 395.9 650.0 (6.6 ) 643.4 May 2041 5.700 385.7 (5.6 ) 380.1 600.0 (8.9 ) 591.1 Debentures: May 2021 9.250 35.3 (1.2 ) 34.1 35.3 (1.4 ) 33.9 September 2035 7.400 148.1 (35.3 ) 112.8 165.2 (39.9 ) 125.3 Tax-exempt: 2019 - 2044 0.500 - 5.625 1,079.1 (6.5 ) 1,072.6 1,079.1 (7.0 ) 1,072.1 Capital leases: 2016 - 2046 4.000 - 12.203 107.8 — 107.8 111.5 — 111.5 Total Debt $ 7,820.8 $ (75.5 ) 7,745.3 $ 7,635.8 $ (102.9 ) 7,532.9 Less: current portion (5.7 ) (5.5 ) Long-term portion $ 7,739.6 $ 7,527.4 Loss on Extinguishment of Debt and Other Related Costs During the three months ended September 30, 2016 , we incurred a loss on the early extinguishment of debt and other related costs. We paid a cash premium of $148.1 million , early tender consideration of $28.7 million and $1.6 million of legal and other fees. We also incurred a non-cash charge related to the proportional share of unamortized discounts and deferred issuance costs of $17.8 million . The unamortized proportional share of certain cash flow hedges reclassified to earnings as non-cash interest expense was $7.2 million . The following table summarizes the charge incurred during the three and nine months ended September 30, 2016 : Loss on Extinguishment of Debt Principal Repaid Cash Paid in Loss on Extinguishment of Debt Non-cash Loss on Extinguishment of Debt Total Loss on Extinguishment of Debt Non-cash Interest Expense $275.7 million 6.09% senior notes due March 2035 $ 93.8 $ 26.1 $ 8.0 $ 34.1 $ (1.1 ) $165.2 million 7.40% debentures due September 2035 17.2 7.3 4.1 11.4 — $650.0 million 6.20% senior notes due March 2040 250.1 85.3 2.6 87.9 1.0 $600.0 million 5.70% senior notes due May 2041 214.3 59.7 3.1 62.8 7.3 Total $ 178.4 $ 17.8 $ 196.2 $ 7.2 Credit Facilities In May 2016, we entered into a $1.0 billion unsecured revolving credit facility (the Replacement Credit Facility), which replaced our $1.0 billion credit facility maturing in May 2017. The Replacement Credit Facility matures in May 2021 and includes a feature that allows us to increase availability, at our option, by an aggregate amount up to $500.0 million through increased commitments from existing lenders or the addition of new lenders. At our option, borrowings under the Replacement Credit Facility bear interest at a Base Rate, or a Eurodollar Rate, plus an applicable margin based on our Debt Ratings (all as defined in the agreements). Contemporaneous with the execution of the Replacement Credit Facility, we entered into Amendment No. 1 to our existing $1.25 billion unsecured credit facility (the Existing Credit Facility and, together with the Replacement Credit Facility, the Credit Facilities), to conform certain terms of the Existing Credit Facility with those of the Replacement Credit Facility. Amendment No. 1 does not extend the maturity date of the Existing Credit Facility, which matures in June 2019. The Existing Credit Facility also maintains the feature that allows us to increase availability, at our option, by an aggregate amount of up to $500.0 million through increased commitments from existing lenders or the addition of new lenders. Our Credit Facilities are subject to facility fees based on applicable rates defined in the agreements and the aggregate commitments, regardless of usage. Availability under our Credit Facilities totaled $1,513.5 million and $1,727.7 million as of September 30, 2016 and December 31, 2015 , respectively, and can be used for working capital, capital expenditures, acquisitions, letters of credit and other general corporate purposes. The credit agreements require us to comply with financial and other covenants. We may pay dividends and repurchase common stock if we are in compliance with these covenants. As of September 30, 2016 , we had $210.0 million of borrowings under our Credit Facilities and no borrowings as of December 31, 2015 . We had $508.0 million and $503.3 million of letters of credit outstanding under our Credit Facilities as of September 30, 2016 and December 31, 2015 , respectively. During the three months ended September 30, 2016 , we amended our existing unsecured credit facility agreement (the Uncommitted Credit Facility), to increase the size to $135.0 million , with all other terms remaining unchanged. Our Uncommitted Credit Facility bears interest at LIBOR, plus an applicable margin and is subject to facility fees defined in the agreement, regardless of usage. We can use borrowings under the Uncommitted Credit Facility for working capital and other general corporate purposes. The agreements governing our Uncommitted Credit Facility require us to comply with covenants. The Uncommitted Credit Facility may be terminated by either party at any time. As of September 30, 2016 and December 31, 2015 , we had $73.0 million and $19.0 million , respectively, of borrowings under our Uncommitted Credit Facility. Senior Notes and Debentures During the three months ended September 30, 2016 , we priced cash tender offers to purchase up to $575.4 million combined aggregate principal amount of the 6.20% Notes due March 2040 , 5.70% Notes due May 2041 , 7.40% Debentures due September 2035 and 6.09% Notes due March 2035 (collectively "Existing Notes"), subject to the priority levels and the other terms and conditions set forth in the Offer to Purchase. During the three months ended September 30, 2016 , we priced an offering of $500.0 million of 2.90% senior notes due 2026 (the 2.90% Notes). The sale of the 2.90% Notes closed on July 5, 2016. We used the net proceeds of the offering, together with borrowing under our credit facilities, to purchase $575.4 million of the combined aggregate principal amount of the Existing Notes tendered as well as premium due of $148.1 million and early tender consideration of $28.7 million . During 2015, we issued $500.0 million of 3.20% notes due 2025 (the 3.20% Notes). The 3.20% Notes are unsubordinated and unsecured obligations. We used the net proceeds from the 3.20% Notes to refinance debt incurred in connection with our acquisition of all of the equity interests of Tervita during 2015. Our senior notes and debentures are general unsecured obligations. Interest is payable semi-annually. The senior notes have a make-whole provision that is exercisable at any time prior to the respective maturity dates per the debt table above at a stated redemption price. Tax-Exempt Financings As of September 30, 2016 , 9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As of September 30, 2016 and December 31, 2015 , we had $1,072.6 million and $1,072.1 million , respectively, of fixed and variable rate tax-exempt financings outstanding with maturities ranging from 2019 to 2044. These bonds have been classified as long-term because of our ability and intent to refinance them using availability under our revolving Credit Facilities, if necessary. Capital Leases We had capital lease liabilities of $107.8 million and $111.5 million as of September 30, 2016 and December 31, 2015 , respectively, with maturities ranging from 2016 to 2046 .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September 30, 2016 , these swap agreements had a total notional value of $300.0 million and mature in May 2023, which is identical to the maturity of the hedged senior notes. We pay interest at floating rates based on changes in LIBOR and receive interest at a fixed rate of 4.750% . These transactions were designated as fair value hedges because the swaps hedge against the changes in fair value of the fixed rate senior notes resulting from changes in interest rates. As of September 30, 2016 and December 31, 2015 , the interest rate swap agreements are reflected at their fair value of $27.9 million and $16.5 million , respectively, and are included in other assets. To the extent they are effective, these interest rate swap agreements are included as an adjustment to long-term debt in our consolidated balance sheets. We recognized net interest income of $1.5 million and $4.9 million during the three and nine months ended September 30, 2016 , respectively, and $1.9 million and $5.7 million during the three and nine months ended September 30, 2015 , respectively, related to net swap settlements for these interest rate swap agreements, which is included as an offset to interest expense in our unaudited consolidated statements of income. For the three months ended September 30, 2016 and 2015 , we recognized a gain (loss) of $4.5 million and $(9.2) million , respectively, on the change in fair value of the hedged senior notes attributable to changes in the benchmark interest rate, with an offsetting (loss) gain of $(3.8) million and $9.6 million , respectively, on the related interest rate swaps. For the nine months ended September 30, 2016 and 2015 , we recognized a (loss) of $(9.6) million and $(6.3) million on the change in fair value of the hedged senior notes attributable to changes in the benchmark interest rate, respectively, with an offsetting gain of $11.4 million and $7.3 million on the related interest rate swaps, respectively. The difference of these fair value changes represents hedge ineffectiveness, which is recorded directly in earnings as other expense, net. Cash Flow Hedges During the nine months ended September 30, 2016 , we entered into a number of interest rate lock agreements having an aggregate notional amount of $525.0 million with fixed interest rates ranging from 1.900% to 2.280% to manage exposure to fluctuations in interest rates in anticipation of a planned future issuance of senior notes. Upon the expected issuance of the senior notes, we will terminate the interest rate locks and settle with our counterparties. These transactions were accounted for as cash flow hedges. The fair value of our interest rate locks as of September 30, 2016 was determined using standard valuation models with assumptions about interest rates being based on those observed in underlying markets (Level 2 in the fair value hierarchy). The aggregate fair value of the outstanding interest rate locks as of September 30, 2016 was $20.3 million and was recorded in other long-term liabilities in our consolidated balance sheet. As of September 30, 2016 , the effective portion of the interest rate locks recorded as a component of accumulated other comprehensive loss, net of tax, was $12.2 million . As of September 30, 2016 and December 31, 2015 , the effective portion of our previously terminated interest rate locks, recorded as a component of accumulated other comprehensive loss, net of tax, was $13.8 million and $19.4 million , respectively. The effective portion of the interest rate locks is amortized as an adjustment to interest expense over the life of the issued debt using the effective interest method. We expect to amortize approximately $1.6 million of net expense, net of tax, over the next twelve months as a yield adjustment of our senior notes. The effective portion of the interest rate locks amortized as a net increase to interest expense was $7.8 million and $0.7 million during the three months ended September 30, 2016 and 2015 , respectively, and $9.1 million and $2.0 million during the nine months ended September 30, 2016 and 2015 , respectively.</t>
  </si>
  <si>
    <t>Income Taxes</t>
  </si>
  <si>
    <t>Income Tax Disclosure [Abstract]</t>
  </si>
  <si>
    <t>INCOME TAXES Our effective tax rate, exclusive of noncontrolling interests, for the three and nine months ended September 30, 2016 was 32.5% and 36.9% , respectively. Our effective tax rate, exclusive of noncontrolling interests, for the three and nine months ended September 30, 2015 was 38.7% and 38.1% , respectively. The effective tax rate for the three months ended September 30, 2016 was favorably affected by the realization of additional federal and state benefits as well as adjustments to deferred taxes due to the completion of our 2015 tax returns. The impact on our effective tax rate appears greater than past periods due to lower pre-tax earnings as a result of our debt refinancing in July 2016. For the nine months ended September 30, 2016 , in addition to the item mentioned previously, our effective tax rate was favorably affected by the resolution of state and federal tax matters. The effective tax rate for the nine months ended September 30, 2015 was favorably affected by the resolution of a Puerto Rican tax matter and tax refunds received as the result of filing various state amended tax returns. Cash paid for income taxes was $145.7 million and $256.8 million for the nine months ended September 30, 2016 and 2015 , respectively. The decrease in cash paid for income taxes is primarily due to the expected benefits to be realized from our debt refinancing in July 2016. We are subject to income tax in the United States and Puerto Rico, as well as in multiple state jurisdictions. Our compliance with income tax rules and regulations is periodically audited by tax authorities. These authorities may challenge the positions taken in our tax filings. We are currently under examination or administrative review by state and local taxing authorities for various tax years. We recognize interest and penalties as incurred within the provision for income taxes in the consolidated statements of income. As of September 30, 2016 , we accrued a liability for penalties of $0.5 million and a liability for interest (including interest on penalties) of $11.3 million related to our uncertain tax positions. We believe that our recorded liabilities for uncertain tax positions are adequate. However, a significant assessment against us in excess of the liabilities recorded could have a material adverse effect on our consolidated financial position, results of operations or cash flows. During the next twelve months, it is reasonably possible that the amount of unrecognized tax benefits will increase or decrease. Gross unrecognized benefits we expect to settle in the next twelve months are in the range of zero to $10 million .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Substantially all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As of September 30, 2016 , the valuation allowance associated with our state loss carryforwards was approximately $60 million .</t>
  </si>
  <si>
    <t>Stock-Based Compensation</t>
  </si>
  <si>
    <t>Disclosure of Compensation Related Costs, Share-based Payments [Abstract]</t>
  </si>
  <si>
    <t>STOCK-BASED COMPENSATION Available Shares In March 2013, our board of directors approved the Republic Services, Inc. Amended and Restated 2007 Stock Incentive Plan (the Plan), and in May 2013 our shareholders ratified the Plan. We currently have approximately 14.9 million shares of common stock reserved for future grants under the Plan. Stock Options The following table summarizes stock option activity for the nine months ended September 30, 2016 : Number of Shares (in millions) Weighted Average Exercise Price per Share Weighted Average Remaining Contractual Term (years) Aggregate Intrinsic Value (in millions) Outstanding as of December 31, 2015 5.0 $ 30.08 Granted — — Exercised (1.2 ) 29.49 $ 22.6 Forfeited or expired (0.1 ) 31.60 Outstanding as of September 30, 2016 3.7 $ 30.23 2.5 $ 73.7 Exercisable as of September 30, 2016 2.9 $ 29.88 2.2 $ 61.5 During the nine months ended September 30, 2016 and 2015 , compensation expense for stock options was $0.4 million and $2.1 million , respectively. As of September 30, 2016 , total unrecognized compensation expense related to outstanding stock options was $0.3 million , which will be recognized over a weighted average period of 1.0 year. The total fair value of stock options that vested during the nine months ended September 30, 2016 was $5.6 million . Restricted Stock Units The following table summarizes restricted stock unit (RSU) activity for the nine months ended September 30, 2016 : Number of RSUs (in thousands) Weighted Average Grant Date Fair Value per Share Weighted Average Remaining Contractual Term (years) Aggregate Intrinsic Value (in millions) Outstanding as of December 31, 2015 1,727.3 $ 34.15 Granted 623.0 45.09 Vested and issued (342.5 ) 30.21 Forfeited (162.1 ) 38.61 Outstanding as of September 30, 2016 1,845.7 $ 37.38 1.0 $ 93.1 Vested and unissued as of September 30, 2016 624.3 $ 31.25 During the nine months ended September 30, 2016 , we awarded our non-employee directors 49,566 RSUs, which vested immediately. During the nine months ended September 30, 2016 , we awarded 538,369 RSUs to executives and employees that vest in four equal annual installments beginning on the anniversary date of the original grant or cliff vest after four years. In addition, 35,064 RSUs were earned as dividend equivalents. The RSUs do not carry any voting or dividend rights, except the right to receive additional RSUs in lieu of dividends. The fair value of RSUs is based on the closing market price on the date of the grant. The compensation expense related to RSUs is amortized ratably over the vesting period, or to the employee's retirement eligible date, if earlier. During the nine months ended September 30, 2016 and 2015 , compensation expense related to RSUs totaled $13.5 million and $12.4 million , respectively. As of September 30, 2016 , total unrecognized compensation expense related to outstanding RSUs was $36.2 million , which will be recognized over a weighted average period of 2.8 years . Performance Shares During the nine months ended September 30, 2016 , we awarded 168,786 performance shares (PSUs) to our named executive officers.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f a three -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nine months ended September 30, 2016 , we awarded 217,790 PSUs to our employees other than our named executive officers. The PSUs are payable 100% in shares of common stock after the end of a three -year performance period, when the Company's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The following table summarizes PSU activity for the nine months ended September 30, 2016 : Number of PSUs (in thousands) Weighted Average Grant Date Fair Value per Share Outstanding as of December 31, 2015 143.4 $ 38.69 Granted 393.8 46.22 Vested and issued — — Forfeited (38.9 ) 43.50 Outstanding as of September 30, 2016 498.3 $ 44.40 During the nine months ended September 30, 2016 , 7,251 PSUs accumulated as dividend equivalents. The PSUs do not carry any voting or dividend rights, except the right to accumulate additional PSUs in lieu of dividends. For the stock-settled portion of the awards that vest based on future ROIC and CFVC performance, compensation expense is measured using the fair value of our common stock at the grant date. For the cash-settled portion of the awards that vest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s that vest based on RTSR, the grant date fair value is based on a Monte Carlo valuation and compensation expense is recognized on a straight-line basis over the vesting period. For the cash-settled portion of the awards that vest based on RTSR, compensation expense also incorporates the fair value of our PSUs at the end of each reporting period. Compensation expense is recognized for the RTSR portion of the award whether or not the market conditions are achieved. During the nine months ended September 30, 2016 and 2015 , compensation expense related to PSUs totaled $5.9 million and $1.2 million , respectively. As of September 30, 2016 , total unrecognized compensation expense related to outstanding PSUs was $15.5 million which we expect to be recognized over a weighted average period of 2.0 years.</t>
  </si>
  <si>
    <t>Stock Repurchases, Dividends and Earnings per Share</t>
  </si>
  <si>
    <t>Equity [Abstract]</t>
  </si>
  <si>
    <t>STOCK REPURCHASES, DIVIDENDS AND EARNINGS PER SHARE Stock Repurchases Stock repurchase activity during the nine months ended September 30, 2016 and 2015 follows (in millions except per share amounts): Three Months Ended September 30, Nine Months Ended September 30, 2016 2015 2016 2015 Number of shares repurchased 2.2 2.3 6.5 7.3 Amount paid $ 110.5 $ 93.8 $ 306.6 $ 293.3 Weighted average cost per share $ 50.75 $ 40.89 $ 47.83 $ 40.66 As of September 30, 2016 and 2015 , 0.2 million and 0.1 million repurchased shares were pending settlement and $9.1 million and $5.3 million were unpaid and included within other accrued liabilities, respectively. Dividends In July 2016, our board of directors approved a quarterly dividend of $0.32 per share. Cash dividends declared were $315.2 million for the nine months ended September 30, 2016 . As of September 30, 2016 , we recorded a quarterly dividend payable of $109.0 million to shareholders of record at the close of business on October 3, 2016. Earnings per Share 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three and nine months ended September 30, 2016 and 2015 are calculated as follows (in thousands, except per share amounts): Three Months Ended September 30, Nine Months Ended September 30, 2016 2015 2016 2015 Basic earnings per share: Net income attributable to Republic Services, Inc. $ 85,600 $ 215,000 $ 423,100 $ 577,700 Weighted average common shares outstanding 342,611 348,935 343,968 350,966 Basic earnings per share $ 0.25 $ 0.62 $ 1.23 $ 1.65 Diluted earnings per share: Net income attributable to Republic Services, Inc. $ 85,600 $ 215,000 $ 423,100 $ 577,700 Weighted average common shares outstanding 342,611 348,935 343,968 350,966 Effect of dilutive securities: Options to purchase common stock 1,040 1,196 1,097 1,271 Unvested RSU awards 204 136 172 127 Unvested PSU awards 125 14 82 8 Weighted average common and common equivalent shares outstanding 343,980 350,281 345,319 352,372 Diluted earnings per share $ 0.25 $ 0.61 $ 1.23 $ 1.64 Antidilutive securities not included in the diluted earnings per share calculations: Options to purchase common stock — 9 — 14</t>
  </si>
  <si>
    <t>Changes in Accumulated Other Comprehensive Loss (Income) by Component</t>
  </si>
  <si>
    <t>CHANGES IN ACCUMULATED OTHER COMPREHENSIVE LOSS (INCOME) BY COMPONENT A summary of changes in accumulated other comprehensive loss (income), net of tax, by component, for the nine months ended September 30, 2016 follows: Cash Flow Hedges Defined Benefit Pension Items Total Balance as of December 31, 2015 $ 41.6 $ (11.1 ) $ 30.5 Other comprehensive loss before reclassifications 14.1 — 14.1 Amounts reclassified from accumulated other comprehensive income (21.6 ) — (21.6 ) Net current period other comprehensive (income) (7.5 ) — (7.5 ) Balance as of September 30, 2016 $ 34.1 $ (11.1 ) $ 23.0 A summary of reclassifications out of accumulated other comprehensive loss (income) for the three and nine months ended September 30, 2016 and 2015 follows: Three Months Ended September 30, Nine Months Ended September 30, 2016 2015 2016 2015 Details about Accumulated Other Comprehensive Loss (Income) Components Amount Reclassified from Accumulated Other Comprehensive Loss (Income) Amount Reclassified from Accumulated Other Comprehensive Loss (Income) Affected Line Item in the Statement where Net Income is Presented Gain (loss) on cash flow hedges: Fuel hedges $ (8.0 ) $ (7.5 ) $ (26.7 ) $ (19.4 ) Cost of operations Terminated interest rate locks (7.8 ) (0.7 ) (9.1 ) (2.0 ) Interest expense (15.8 ) (8.2 ) (35.8 ) (21.4 ) Total before tax 6.3 3.2 14.2 8.5 Tax benefit Total loss reclassified into earnings $ (9.5 ) $ (5.0 ) $ (21.6 ) $ (12.9 ) Net of tax</t>
  </si>
  <si>
    <t>Financial Instruments</t>
  </si>
  <si>
    <t>Derivative Instruments and Hedging Activities Disclosure [Abstract]</t>
  </si>
  <si>
    <t>FINANCIAL INSTRUMENTS Fuel Hedges 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 The following table summarizes our outstanding fuel hedges as of September 30, 2016 : Year Gallons Hedged Weighted Average Contract Price per Gallon 2016 6,750,000 3.57 2017 12,000,000 2.92 2018 3,000,000 2.61 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fair values of our fuel hedges are determined using standard option valuation models with assumptions about commodity prices based on those observed in underlying markets (Level 2 in the fair value hierarchy). The aggregate fair values of our outstanding fuel hedges as of September 30, 2016 and December 31, 2015 were current liabilities of $12.8 million and $37.8 million , respectively, and have been recorded in other accrued liabilities in our consolidated balance sheets. The ineffective portions of the changes in fair values resulted in gains of $0.1 million and $0.6 million for the three and nine months ended September 30, 2016 , respectively, and a loss of $0.2 million and $0.3 million for the three and nine months ended September 30, 2015 , respectively, and have been recorded in other expense, net in our consolidated statements of income. Total gain (loss) recognized in other comprehensive loss, net of tax, for fuel hedges (the effective portion) was $4.0 million and $(5.3) million for the three months ended September 30, 2016 and 2015 , respectively, and $14.7 million and $0.5 million for the nine months ended September 30, 2016 and 2015 . We classify cash inflows and outflows from our fuel hedges within operating activities in the unaudited consolidated statements of cash flows. Recycling Commodity Hedges Revenue from the sale of recycled commodities is primarily from sales of old corrugated cardboard and old newspaper. From time to time we use derivative instruments such as swaps and costless collars designated as cash flow hedges to manage our exposure to changes in prices of these commodities. During the three months ended September 30, 2016 , we entered into multiple agreements related to the forecasted OCC sales. The agreements qualified for, and were designated as, effective hedges of changes in the prices of certain forecasted recycling commodity sales (commodity hedges). We entered into costless collar agreements on forecasted sales of OCC. The agreements involve combining a purchased put option giving us the right to sell OCC at an established floor strike price with a written call option obligating us to deliver OCC at an established cap strike price. The puts and calls have the same settlement dates, are net settled in cash on such dates and have the same terms to expiration. The contemporaneous combination of options resulted in no net premium for us and represents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between two designated strike prices. As of September 30, 2016 , we had outstanding costless collar hedges for OCC totaling 240,000 tons with a weighted average floor strike price of $81.50 per ton and a weighted average cap strike price of $120.00 per ton, all of which will be settled in 2018. Costless collar hedges are recorded in our consolidated balance sheets at fair value. Fair values of costless collars are determined using standard option valuation models with assumptions about commodity prices based upon forward commodity price curves in underlying markets (Level 2 in the fair value hierarchy). We had no outstanding recycling commodity hedges as of December 31, 2015 . The aggregated fair values of the outstanding recycling commodity hedges as of September 30, 2016 were current liabilities of $0.7 million , and have been recorded in other accrued liabilities in our consolidated balance sheets. No amounts were recognized in other (expense) income, net in our consolidated statements of income for the ineffectiveness portion of the changes in fair values during each of the three and nine months ended September 30, 2016 . Total losses recognized in other comprehensive income for recycling commodity hedges (the effective portion) were $0.4 million , net of tax, for the three and nine months ended September 30, 2016 . Fair Value Measurements In measuring the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September 30, 2016 and December 31, 2015 , our assets and liabilities that are measured at fair value on a recurring basis include the following: Fair Value Measurements Using Carrying Amount Total as of September 30, 2016 Quoted Prices in Active Markets (Level 1) Significant Other Observable Inputs (Level 2) Significant Unobservable Inputs (Level 3) Assets: Money market mutual funds $ 27.2 $ 27.2 $ 27.2 $ — $ — Bonds - restricted cash and marketable securities and other assets 54.0 54.0 — 54.0 — Interest rate swaps - other assets 27.9 27.9 — 27.9 — Total assets $ 109.1 $ 109.1 $ 27.2 $ 81.9 $ — Liabilities: Fuel hedges - other accrued liabilities $ 12.8 $ 12.8 $ — $ 12.8 $ — Commodity hedges - other accrued liabilities 0.7 0.7 — 0.7 — Interest rate locks - other long-term liabilities 20.3 20.3 — 20.3 — Contingent consideration - other long-term liabilities 69.1 69.1 — — 69.1 Total liabilities $ 102.9 $ 102.9 $ — $ 33.8 $ 69.1 Fair Value Measurements Using Carrying Amount Total as of December 31, 2015 Quoted Significant Significant Assets: Money market mutual funds $ 43.0 $ 43.0 $ 43.0 $ — $ — Bonds - restricted cash and marketable securities and other assets 56.3 56.3 — 56.3 — Interest rate swaps - other assets 16.5 16.5 — 16.5 — Total assets $ 115.8 $ 115.8 $ 43.0 $ 72.8 $ — Liabilities: Fuel hedges - other accrued liabilities $ 37.8 $ 37.8 $ — $ 37.8 $ — Contingent consideration- other long-term liabilities 69.6 69.6 — — 69.6 Total liabilities $ 107.4 $ 107.4 $ — $ 37.8 $ 69.6 Total Debt As of September 30, 2016 , the carrying value of our total debt was $7.7 billion and the fair value of our total debt was $8.6 billion . As of December 31, 2015 , the carrying value of our total debt was $7.5 billion and the fair value of our total debt was $8.2 billion .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September 30, 2016 and December 31, 2015 , respectively. See Note 7, Debt , for further information related to our debt. Contingent Consideration In April 2015, we entered into a waste management contract with Sonoma County, California to operate the county's waste management facilities. As of September 30, 2016 , the contingent consideration of $69.1 million represents the fair value of amounts payable to Sonoma County based on the achievement of future annual tonnage targets through the expected remaining capacity of the landfill, which we estimate to be approximately 30 years . The potential undiscounted amount of all future contingent payments that we could be required to make under the waste management contract is estimated to be between approximately $89 million and $178 million . The fair value of the contingent consideration was determined using probability assessments of the expected future payments over the remaining useful life of the landfill, and applying a discount rate of 4.0% . The future payments are based on significant inputs that are not observable in the market. Key assumptions include annual volume of tons disposed at the landfill, the price paid per ton, and the discount rate that represent the best estimates of management, which are subject to remeasurement at each reporting date. The contingent consideration liability is classified within Level 3 of the fair value hierarchy.</t>
  </si>
  <si>
    <t>Segment Reporting</t>
  </si>
  <si>
    <t>Segment Reporting [Abstract]</t>
  </si>
  <si>
    <t>SEGMENT REPORTING In January 2016, we realigned our field support functions by combining our three regions into two field groups, consolidating our areas and streamlining select operational support roles at our Phoenix headquarters. Following our restructuring, our senior management now evaluates, oversees and manages the financial performance of our operations through two field groups, referred to as Group 1 and Group 2. Group 1 primarily consists of geographic areas located in the western and mid-western United States, and Group 2 primarily consists of geographic areas located in Texas, the southeastern United States and the eastern seaboard of the United States. We manage and evaluate our operations through the two field groups, Group 1 and Group 2. These two groups are presented below as our reportable segments, which provide integrated waste management services consisting of non-hazardous solid waste collection, transfer, recycling, disposal and energy services. Summarized financial information concerning our reportable segments for the three and nine months ended September 30, 2016 and 2015 follows: Gross Revenue Intercompany Revenue Net Revenue Depreciation, Amortization, Depletion and Accretion Operating Income (Loss) Capital Expenditures Total Assets Three Months Ended September 30, 2016 Group 1 $ 1,347.9 $ (269.3 ) $ 1,078.6 $ 105.9 $ 235.1 $ 119.3 $ 9,199.3 Group 2 1,516.5 (235.5 ) 1,281.0 136.2 261.8 96.4 9,908.9 Corporate entities 53.2 (3.5 ) 49.7 30.0 (79.0 ) 11.0 1,553.5 Total $ 2,917.6 $ (508.3 ) $ 2,409.3 $ 272.1 $ 417.9 $ 226.7 $ 20,661.7 Three Months Ended September 30, 2015 Group 1 $ 1,295.8 $ (259.5 ) $ 1,036.3 $ 101.2 $ 220.8 $ 125.0 $ 9,341.5 Group 2 1,492.6 (227.0 ) 1,265.6 139.1 239.0 89.2 9,929.2 Corporate entities 45.5 (3.4 ) 42.1 26.5 (16.9 ) 18.6 1,521.1 Total $ 2,833.9 $ (489.9 ) $ 2,344.0 $ 266.8 $ 442.9 $ 232.8 $ 20,791.8 Gross Revenue Intercompany Revenue Net Revenue Depreciation, Amortization, Depletion and Accretion Operating Income (Loss) Capital Expenditures Total Assets Nine Months Ended September 30, 2016 Group 1 $ 3,907.9 $ (778.7 ) $ 3,129.2 $ 313.0 $ 670.2 $ 337.8 $ 9,199.3 Group 2 4,433.4 (689.8 ) 3,743.6 405.3 748.4 259.1 9,908.9 Corporate entities 145.8 (10.1 ) 135.7 86.7 (273.0 ) 141.8 1,553.5 Total $ 8,487.1 $ (1,478.6 ) $ 7,008.5 $ 805.0 $ 1,145.6 $ 738.7 $ 20,661.7 Nine Months Ended September 30, 2015 Group 1 $ 3,764.6 $ (753.4 ) $ 3,011.2 $ 295.6 $ 642.9 $ 318.7 $ 9,341.5 Group 2 4,347.6 (655.9 ) 3,691.7 408.5 717.4 266.7 9,929.2 Corporate entities 131.8 (9.9 ) 121.9 81.4 (155.4 ) 146.6 1,521.1 Total $ 8,244.0 $ (1,419.2 ) $ 6,824.8 $ 785.5 $ 1,204.9 $ 732.0 $ 20,791.8 Intercompany revenue reflects transactions within and between segments that generally are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losed landfills and other administrative functions. The following table shows our total reported revenue by service line for the three and nine months ended September 30, 2016 and 2015 (in millions of dollars and as a percentage of revenue): Three Months Ended September 30, Nine Months Ended September 30, 2016 2015 2016 2015 Collection: Residential $ 564.4 23.4 % $ 564.9 24.1 % $ 1,675.5 23.9 % $ 1,682.4 24.7 % Small-container commercial 728.0 30.2 704.2 30.0 2,150.6 30.7 2,098.1 30.7 Large-container industrial 511.7 21.2 497.2 21.2 1,480.5 21.1 1,412.1 20.7 Other 9.4 0.4 10.9 0.5 28.3 0.4 30.2 0.4 Total collection 1,813.5 75.2 1,777.2 75.8 5,334.9 76.1 5,222.8 76.5 Transfer 304.9 289.3 869.9 831.7 Less: intercompany (179.1 ) (174.9 ) (521.9 ) (510.3 ) Transfer, net 125.8 5.2 114.4 4.9 348.0 5.0 321.4 4.7 Landfill 543.0 536.5 1,568.6 1,523.9 Less: intercompany (249.7 ) (246.4 ) (726.9 ) (714.3 ) Landfill, net 293.3 12.2 290.1 12.4 841.7 12.0 809.6 11.9 Energy services 17.3 0.7 22.1 0.9 53.1 0.8 73.3 1.1 Other: Sale of recycled commodities 114.6 4.8 99.4 4.2 302.8 4.3 277.7 4.1 Other non-core 44.8 1.9 40.8 1.8 128.0 1.8 120.0 1.7 Total other 159.4 6.7 140.2 6.0 430.8 6.1 397.7 5.8 Total revenue $ 2,409.3 100.0 % $ 2,344.0 100.0 % $ 7,008.5 100.0 % $ 6,824.8 100.0 % Other non-core revenue consists primarily of revenue from National Accounts, which represents the portion of revenue generated from nationwide or regional contracts in markets outside our operating areas where the associated waste handling services are subcontracted to local operators. Consequently, substantially all of this revenue is offset with related subcontract costs, which are recorded in cost of operations.</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55 million relating to our outstanding legal proceedings as of September 30, 2016 .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51 million higher than the amount recorded as of September 30, 2016 . Multiemployer Pension Plans We contribute to 26 multiemployer pension plans under collective bargaining agreements covering union-represented employees. These plans generally provide retirement benefits to participants based on their service to contributing employers. We do not administer these plans. 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our multiemployer pension plans. We accrue for such events when losses become probable and reasonably estimable. Restricted Cash and Marketable Securities Our restricted cash and marketable securities include, among other things, restricted cash and marketable securities held for capital expenditures under certain debt facilities, restricted cash pursuant to a holdback arrangement, restricted cash and marketable securities pledged to regulatory agencies and governmental entities as financial guarantees of our performance related to our final capping, closure and post-closure obligations at our landfills, and restricted cash and marketable securities related to our insurance obligations. The following table summarizes our restricted cash and marketable securities as of September 30, 2016 and December 31, 2015 : 2016 2015 Financing proceeds $ — $ 2.1 Holdback escrow — 16.8 Capping, closure and post-closure obligations 27.8 27.3 Insurance 57.8 54.1 Total restricted cash and marketable securities $ 85.6 $ 100.3 Off-Balance Sheet Arrangements We have no off-balance sheet debt or similar obligations, other than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year ended December 31, 2015 and Form 8-K filed on June 3, 2016. Our actual results may differ significantly from our estimates.</t>
  </si>
  <si>
    <t>New Accounting Pronouncements</t>
  </si>
  <si>
    <t>New Accounting Pronouncements In May 2014, the Financial Accounting Standards Board (FASB) amended the Accounting Standards Codification and created Topic 606, Revenue from Contracts with Customers , to clarify the principles for recognizing revenue. In July 2015, the FASB voted to amend the guidance by approving a one-year deferral of the effective date and providing the option to early adopt the standard on the original effective date of 2017. Republic will adopt the standard beginning January 1, 2018.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financial statements. In April 2015, the FASB issued Accounting Standards Update 2015-03, Interest - Imputation of Interest (Subtopic 835-30) - Simplifying the Presentation of Debt Issuance Costs , which simplifies the presentation of debt issuance costs. This guidance requires that debt issuance costs related to a recognized debt liability be presented in the balance sheet as a direct deduction from the carrying amount of that debt liability, consistent with the presentation of debt discounts. The standard is effective for fiscal years beginning after December 15, 2015 and interim periods within those fiscal years. We adopted this standard on a retrospective basis in the first quarter of 2016, which resulted in a reduction of our debt liability and other assets in our consolidated balance sheets of $37.7 million and $41.3 million as of September 30, 2016 and December 31, 2015 , respectively. In February 2016, the FASB issued Accounting Standards Update 2016-02, Leases (Topic 842), which increases transparency and comparability among organizations by recognizing lease assets and lease liabilities on the balance sheet and disclosing key information about leasing arrangements. This guidance requires lessees to recognize lease assets and liabilities for those leases classified as operating leases under previous U.S. GAAP. The standard is effective for fiscal years beginning after December 15, 2018, including interim periods within those fiscal years. Early adoption is permitted for financial statements that have not been previously issued. We are currently evaluating the timing of the adoption and the potential impact this guidance may have on our consolidated financial statements. In March 2016, the FASB issued Accounting Standards Update 2016-09, Compensation - Stock Compensation (Topic 718), which simplifies the accounting for employee share-based payment transactions, including the accounting for income taxes, forfeitures, and statutory tax withholding requirements, as well as classification in the statement of cash flows. The standard is effective for fiscal years beginning after December 15, 2016, including interim periods within those fiscal years. Early adoption is permitted.</t>
  </si>
  <si>
    <t>Business Acquisitions and Restructuring Charges (Tables)</t>
  </si>
  <si>
    <t>Aggregate purchase price and allocation of purchase price</t>
  </si>
  <si>
    <t>The purchase price for these acquisitions and the allocations of the purchase price follow: 2016 2015 Purchase price: Cash used in acquisitions, net of cash acquired $ 30.7 $ 535.9 Contingent consideration — 75.8 Holdbacks 3.3 2.6 Fair value, future minimum lease payments — 1.5 Total 34.0 615.8 Allocated as follows: Accounts receivable 0.5 36.1 Landfill airspace — 159.7 Property and equipment 11.8 144.9 Other assets 0.1 1.8 Accounts payable — (7.1 ) Environmental remediation liabilities (0.1 ) (2.8 ) Closure and post-closure liabilities (0.1 ) (11.3 ) Other liabilities (0.7 ) (9.5 ) Fair value of tangible assets acquired and liabilities assumed 11.5 311.8 Excess purchase price to be allocated $ 22.5 $ 304.0 Excess purchase price allocated as follows: Other intangible assets $ 5.3 $ 10.1 Goodwill 17.2 293.9 Total allocated $ 22.5 $ 304.0</t>
  </si>
  <si>
    <t>Goodwill and Other Intangible Assets, Net (Tables)</t>
  </si>
  <si>
    <t>Summary of the activity and balances in goodwill accounts by reporting segment</t>
  </si>
  <si>
    <t>A summary of the activity and balances in goodwill accounts by reporting segment follows: Balance as of December 31, 2015 Acquisitions Adjustments to Acquisitions Balance as of September 30, 2016 Group 1 $ 5,248.1 $ 8.9 $ — $ 5,257.0 Group 2 5,897.4 8.3 0.4 5,906.1 Total $ 11,145.5 $ 17.2 $ 0.4 $ 11,163.1</t>
  </si>
  <si>
    <t>Summary of the activity and balances by intangible asset type</t>
  </si>
  <si>
    <t>A summary of the activity and balances by intangible asset type follows: Gross Intangible Assets Accumulated Amortization Other Intangible Assets, Net as of September 30, 2016 Balance as of December 31, 2015 Acquisitions Balance as of September 30, 2016 Balance as of December 31, 2015 Additions Charged to Expense Balance as of September 30, 2016 Customer relationships, franchise and other municipal agreements $ 651.6 $ 4.4 $ 656.0 $ (431.0 ) $ (46.8 ) $ (477.8 ) $ 178.2 Non-compete agreements 30.8 0.9 31.7 (22.1 ) (2.4 ) (24.5 ) 7.2 Other intangible assets 65.6 — 65.6 (48.5 ) (1.1 ) (49.6 ) 16.0 Total $ 748.0 $ 5.3 $ 753.3 $ (501.6 ) $ (50.3 ) $ (551.9 ) $ 201.4</t>
  </si>
  <si>
    <t>Other Assets (Tables)</t>
  </si>
  <si>
    <t>Summary of prepaid expenses and other current assets</t>
  </si>
  <si>
    <t>A summary of prepaid expenses and other current assets as of September 30, 2016 and December 31, 2015 follows: 2016 2015 Inventories $ 43.7 $ 38.8 Prepaid expenses 86.3 66.1 Other non-trade receivables 35.2 34.6 Reinsurance receivable 13.1 12.5 Income tax receivable 44.8 78.5 Other current assets 6.8 4.5 Total $ 229.9 $ 235.0</t>
  </si>
  <si>
    <t>Summary of other assets</t>
  </si>
  <si>
    <t>A summary of other assets as of September 30, 2016 and December 31, 2015 follows: 2016 2015 Deferred compensation plan $ 93.8 $ 90.5 Amounts recoverable for capping, closure and post-closure obligations 27.8 25.9 Reinsurance receivable 61.4 44.0 Interest rate swaps 27.9 16.5 Other 83.1 83.7 Total $ 294.0 $ 260.6</t>
  </si>
  <si>
    <t>Other Liabilities (Tables)</t>
  </si>
  <si>
    <t>Summary of other accrued liabilities</t>
  </si>
  <si>
    <t>A summary of other accrued liabilities as of September 30, 2016 and December 31, 2015 follows: 2016 2015 Accrued payroll and benefits $ 169.3 $ 187.8 Accrued fees and taxes 134.2 126.5 Insurance reserves, current portion 138.5 127.7 Ceded insurance reserves, current portion 13.1 12.5 Accrued dividends 109.0 103.7 Current tax liabilities 2.1 0.5 Fuel hedge fair value and settlements payable 16.1 41.0 Accrued professional fees and legal settlement reserves 32.8 44.2 Other 89.1 72.7 Total $ 704.2 $ 716.6</t>
  </si>
  <si>
    <t>Summary of other long-term liabilities</t>
  </si>
  <si>
    <t>A summary of other long-term liabilities as of September 30, 2016 and December 31, 2015 follows: 2016 2015 Deferred compensation plan $ 86.4 $ 83.3 Pension and other post-retirement liabilities 11.3 12.1 Legal settlement reserves 24.5 24.7 Ceded insurance reserves 61.4 44.0 Withdrawal liability - multiemployer pension funds 11.7 6.1 Contingent consideration and acquisition holdbacks 66.3 78.0 Interest rate locks liability 20.3 — Other 56.0 61.1 Total $ 337.9 $ 309.3</t>
  </si>
  <si>
    <t>Landfill and Environmental Costs (Tables)</t>
  </si>
  <si>
    <t>Summary of accrued landfill and environmental liabilities</t>
  </si>
  <si>
    <t>A summary of accrued landfill and environmental liabilities as of September 30, 2016 and December 31, 2015 follows: 2016 2015 Landfill final capping, closure and post-closure liabilities $ 1,211.9 $ 1,181.6 Environmental remediation liabilities 615.1 646.1 Total accrued landfill and environmental costs 1,827.0 1,827.7 Less: current portion (177.0 ) (149.8 ) Long-term portion $ 1,650.0 $ 1,677.9</t>
  </si>
  <si>
    <t>Summary of activity in asset retirement obligation liabilities, which include liabilities for landfill final capping, closure and post-closure</t>
  </si>
  <si>
    <t>The following table summarizes the activity in our asset retirement obligation liabilities, which include liabilities for landfill final capping, closure and post-closure, for the nine months ended September 30, 2016 and 2015 : 2016 2015 Asset retirement obligation liabilities, beginning of year $ 1,181.6 $ 1,144.3 Non-cash additions 30.4 29.9 Acquisitions and other adjustments 0.5 11.4 Asset retirement obligation adjustments (3.2 ) (5.9 ) Payments (56.7 ) (50.4 ) Accretion expense 59.3 59.2 Asset retirement obligation liabilities, end of period 1,211.9 1,188.5 Less: current portion (94.3 ) (103.1 ) Long-term portion $ 1,117.6 $ 1,085.4</t>
  </si>
  <si>
    <t>Summary of activity in environmental remediation liabilities</t>
  </si>
  <si>
    <t>The following table summarizes the activity in our environmental remediation liabilities for the nine months ended September 30, 2016 and 2015 : 2016 2015 Environmental remediation liabilities, beginning of year $ 646.1 $ 697.5 Net additions charged to expense 0.3 (1.3 ) Payments (50.7 ) (50.1 ) Accretion expense (non-cash interest expense) 17.6 18.7 Acquisitions and other adjustments 1.8 2.8 Environmental remediation liabilities, end of period 615.1 667.6 Less: current portion (82.7 ) (76.1 ) Long-term portion $ 532.4 $ 591.5</t>
  </si>
  <si>
    <t>Debt (Tables)</t>
  </si>
  <si>
    <t>Carrying value of notes payable, capital leases and long-term debt</t>
  </si>
  <si>
    <t>The carrying value of our notes payable, capital leases and long-term debt as of September 30, 2016 and December 31, 2015 is listed in the following table, and is adjusted for debt issuance costs, the fair value of interest rate swaps, unamortized discounts and the unamortized portion of adjustments to fair value recorded in purchase accounting which are amortized to interest expense over the term of the applicable instrument using the effective interest method. September 30, 2016 December 31, 2015 Maturity Interest Rate Principal Adjustments Carrying Value Principal Adjustments Carrying Value Credit facilities: Uncommitted Credit Facility Variable $ 73.0 $ — $ 73.0 $ 19.0 $ — $ 19.0 June 2019 Variable 70.0 — 70.0 — — — May 2021 Variable 140.0 — 140.0 — — — Senior notes: May 2018 3.800 700.0 (1.4 ) 698.6 700.0 (2.0 ) 698.0 September 2019 5.500 650.0 (3.5 ) 646.5 650.0 (4.4 ) 645.6 March 2020 5.000 850.0 (2.8 ) 847.2 850.0 (3.4 ) 846.6 November 2021 5.250 600.0 (2.0 ) 598.0 600.0 (2.3 ) 597.7 June 2022 3.550 850.0 (5.8 ) 844.2 850.0 (6.5 ) 843.5 May 2023 4.750 550.0 19.4 569.4 550.0 9.4 559.4 March 2025 3.200 500.0 (5.6 ) 494.4 500.0 (6.0 ) 494.0 June 2026 2.900 500.0 (5.6 ) 494.4 — — — March 2035 6.086 181.9 (15.6 ) 166.3 275.7 (23.9 ) 251.8 March 2040 6.200 399.9 (4.0 ) 395.9 650.0 (6.6 ) 643.4 May 2041 5.700 385.7 (5.6 ) 380.1 600.0 (8.9 ) 591.1 Debentures: May 2021 9.250 35.3 (1.2 ) 34.1 35.3 (1.4 ) 33.9 September 2035 7.400 148.1 (35.3 ) 112.8 165.2 (39.9 ) 125.3 Tax-exempt: 2019 - 2044 0.500 - 5.625 1,079.1 (6.5 ) 1,072.6 1,079.1 (7.0 ) 1,072.1 Capital leases: 2016 - 2046 4.000 - 12.203 107.8 — 107.8 111.5 — 111.5 Total Debt $ 7,820.8 $ (75.5 ) 7,745.3 $ 7,635.8 $ (102.9 ) 7,532.9 Less: current portion (5.7 ) (5.5 ) Long-term portion $ 7,739.6 $ 7,527.4</t>
  </si>
  <si>
    <t>Schedule of extinguishment of debt</t>
  </si>
  <si>
    <t>The following table summarizes the charge incurred during the three and nine months ended September 30, 2016 : Loss on Extinguishment of Debt Principal Repaid Cash Paid in Loss on Extinguishment of Debt Non-cash Loss on Extinguishment of Debt Total Loss on Extinguishment of Debt Non-cash Interest Expense $275.7 million 6.09% senior notes due March 2035 $ 93.8 $ 26.1 $ 8.0 $ 34.1 $ (1.1 ) $165.2 million 7.40% debentures due September 2035 17.2 7.3 4.1 11.4 — $650.0 million 6.20% senior notes due March 2040 250.1 85.3 2.6 87.9 1.0 $600.0 million 5.70% senior notes due May 2041 214.3 59.7 3.1 62.8 7.3 Total $ 178.4 $ 17.8 $ 196.2 $ 7.2</t>
  </si>
  <si>
    <t>Stock-Based Compensation (Tables)</t>
  </si>
  <si>
    <t>Summary of stock option activity</t>
  </si>
  <si>
    <t>The following table summarizes stock option activity for the nine months ended September 30, 2016 : Number of Shares (in millions) Weighted Average Exercise Price per Share Weighted Average Remaining Contractual Term (years) Aggregate Intrinsic Value (in millions) Outstanding as of December 31, 2015 5.0 $ 30.08 Granted — — Exercised (1.2 ) 29.49 $ 22.6 Forfeited or expired (0.1 ) 31.60 Outstanding as of September 30, 2016 3.7 $ 30.23 2.5 $ 73.7 Exercisable as of September 30, 2016 2.9 $ 29.88 2.2 $ 61.5</t>
  </si>
  <si>
    <t>Summary of restricted stock unit activity</t>
  </si>
  <si>
    <t xml:space="preserve">The following table summarizes restricted stock unit (RSU) activity for the nine months ended September 30, 2016 : Number of RSUs (in thousands) Weighted Average Grant Date Fair Value per Share Weighted Average Remaining Contractual Term (years) Aggregate Intrinsic Value (in millions) Outstanding as of December 31, 2015 1,727.3 $ 34.15 Granted 623.0 45.09 Vested and issued (342.5 ) 30.21 Forfeited (162.1 ) 38.61 Outstanding as of September 30, 2016 1,845.7 $ 37.38 1.0 $ 93.1 Vested and unissued as of September 30, 2016 624.3 $ 31.25 </t>
  </si>
  <si>
    <t>Summary of performance shares activity</t>
  </si>
  <si>
    <t>The following table summarizes PSU activity for the nine months ended September 30, 2016 : Number of PSUs (in thousands) Weighted Average Grant Date Fair Value per Share Outstanding as of December 31, 2015 143.4 $ 38.69 Granted 393.8 46.22 Vested and issued — — Forfeited (38.9 ) 43.50 Outstanding as of September 30, 2016 498.3 $ 44.40</t>
  </si>
  <si>
    <t>Stock Repurchases, Dividends and Earnings per Share (Tables)</t>
  </si>
  <si>
    <t>Stock repurchase activity</t>
  </si>
  <si>
    <t>Stock repurchase activity during the nine months ended September 30, 2016 and 2015 follows (in millions except per share amounts): Three Months Ended September 30, Nine Months Ended September 30, 2016 2015 2016 2015 Number of shares repurchased 2.2 2.3 6.5 7.3 Amount paid $ 110.5 $ 93.8 $ 306.6 $ 293.3 Weighted average cost per share $ 50.75 $ 40.89 $ 47.83 $ 40.66</t>
  </si>
  <si>
    <t>Earnings per share</t>
  </si>
  <si>
    <t>Earnings per share for the three and nine months ended September 30, 2016 and 2015 are calculated as follows (in thousands, except per share amounts): Three Months Ended September 30, Nine Months Ended September 30, 2016 2015 2016 2015 Basic earnings per share: Net income attributable to Republic Services, Inc. $ 85,600 $ 215,000 $ 423,100 $ 577,700 Weighted average common shares outstanding 342,611 348,935 343,968 350,966 Basic earnings per share $ 0.25 $ 0.62 $ 1.23 $ 1.65 Diluted earnings per share: Net income attributable to Republic Services, Inc. $ 85,600 $ 215,000 $ 423,100 $ 577,700 Weighted average common shares outstanding 342,611 348,935 343,968 350,966 Effect of dilutive securities: Options to purchase common stock 1,040 1,196 1,097 1,271 Unvested RSU awards 204 136 172 127 Unvested PSU awards 125 14 82 8 Weighted average common and common equivalent shares outstanding 343,980 350,281 345,319 352,372 Diluted earnings per share $ 0.25 $ 0.61 $ 1.23 $ 1.64 Antidilutive securities not included in the diluted earnings per share calculations: Options to purchase common stock — 9 — 14</t>
  </si>
  <si>
    <t>Changes in Accumulated Other Comprehensive Loss (Income) by Component (Tables)</t>
  </si>
  <si>
    <t>Summary of changes in accumulated other comprehensive loss (income) by component</t>
  </si>
  <si>
    <t>A summary of changes in accumulated other comprehensive loss (income), net of tax, by component, for the nine months ended September 30, 2016 follows: Cash Flow Hedges Defined Benefit Pension Items Total Balance as of December 31, 2015 $ 41.6 $ (11.1 ) $ 30.5 Other comprehensive loss before reclassifications 14.1 — 14.1 Amounts reclassified from accumulated other comprehensive income (21.6 ) — (21.6 ) Net current period other comprehensive (income) (7.5 ) — (7.5 ) Balance as of September 30, 2016 $ 34.1 $ (11.1 ) $ 23.0</t>
  </si>
  <si>
    <t>Schedule of reclassifications out of accumulated other comprehensive loss (income)</t>
  </si>
  <si>
    <t>A summary of reclassifications out of accumulated other comprehensive loss (income) for the three and nine months ended September 30, 2016 and 2015 follows: Three Months Ended September 30, Nine Months Ended September 30, 2016 2015 2016 2015 Details about Accumulated Other Comprehensive Loss (Income) Components Amount Reclassified from Accumulated Other Comprehensive Loss (Income) Amount Reclassified from Accumulated Other Comprehensive Loss (Income) Affected Line Item in the Statement where Net Income is Presented Gain (loss) on cash flow hedges: Fuel hedges $ (8.0 ) $ (7.5 ) $ (26.7 ) $ (19.4 ) Cost of operations Terminated interest rate locks (7.8 ) (0.7 ) (9.1 ) (2.0 ) Interest expense (15.8 ) (8.2 ) (35.8 ) (21.4 ) Total before tax 6.3 3.2 14.2 8.5 Tax benefit Total loss reclassified into earnings $ (9.5 ) $ (5.0 ) $ (21.6 ) $ (12.9 ) Net of tax</t>
  </si>
  <si>
    <t>Financial Instruments (Tables)</t>
  </si>
  <si>
    <t>Summary of outstanding fuel hedges</t>
  </si>
  <si>
    <t>The following table summarizes our outstanding fuel hedges as of September 30, 2016 : Year Gallons Hedged Weighted Average Contract Price per Gallon 2016 6,750,000 3.57 2017 12,000,000 2.92 2018 3,000,000 2.61</t>
  </si>
  <si>
    <t>Assets and liabilities measured at fair value on a recurring basis</t>
  </si>
  <si>
    <t>As of September 30, 2016 and December 31, 2015 , our assets and liabilities that are measured at fair value on a recurring basis include the following: Fair Value Measurements Using Carrying Amount Total as of September 30, 2016 Quoted Prices in Active Markets (Level 1) Significant Other Observable Inputs (Level 2) Significant Unobservable Inputs (Level 3) Assets: Money market mutual funds $ 27.2 $ 27.2 $ 27.2 $ — $ — Bonds - restricted cash and marketable securities and other assets 54.0 54.0 — 54.0 — Interest rate swaps - other assets 27.9 27.9 — 27.9 — Total assets $ 109.1 $ 109.1 $ 27.2 $ 81.9 $ — Liabilities: Fuel hedges - other accrued liabilities $ 12.8 $ 12.8 $ — $ 12.8 $ — Commodity hedges - other accrued liabilities 0.7 0.7 — 0.7 — Interest rate locks - other long-term liabilities 20.3 20.3 — 20.3 — Contingent consideration - other long-term liabilities 69.1 69.1 — — 69.1 Total liabilities $ 102.9 $ 102.9 $ — $ 33.8 $ 69.1 Fair Value Measurements Using Carrying Amount Total as of December 31, 2015 Quoted Significant Significant Assets: Money market mutual funds $ 43.0 $ 43.0 $ 43.0 $ — $ — Bonds - restricted cash and marketable securities and other assets 56.3 56.3 — 56.3 — Interest rate swaps - other assets 16.5 16.5 — 16.5 — Total assets $ 115.8 $ 115.8 $ 43.0 $ 72.8 $ — Liabilities: Fuel hedges - other accrued liabilities $ 37.8 $ 37.8 $ — $ 37.8 $ — Contingent consideration- other long-term liabilities 69.6 69.6 — — 69.6 Total liabilities $ 107.4 $ 107.4 $ — $ 37.8 $ 69.6</t>
  </si>
  <si>
    <t>Segment Reporting (Tables)</t>
  </si>
  <si>
    <t>Summarized financial information concerning reportable segments</t>
  </si>
  <si>
    <t>Summarized financial information concerning our reportable segments for the three and nine months ended September 30, 2016 and 2015 follows: Gross Revenue Intercompany Revenue Net Revenue Depreciation, Amortization, Depletion and Accretion Operating Income (Loss) Capital Expenditures Total Assets Three Months Ended September 30, 2016 Group 1 $ 1,347.9 $ (269.3 ) $ 1,078.6 $ 105.9 $ 235.1 $ 119.3 $ 9,199.3 Group 2 1,516.5 (235.5 ) 1,281.0 136.2 261.8 96.4 9,908.9 Corporate entities 53.2 (3.5 ) 49.7 30.0 (79.0 ) 11.0 1,553.5 Total $ 2,917.6 $ (508.3 ) $ 2,409.3 $ 272.1 $ 417.9 $ 226.7 $ 20,661.7 Three Months Ended September 30, 2015 Group 1 $ 1,295.8 $ (259.5 ) $ 1,036.3 $ 101.2 $ 220.8 $ 125.0 $ 9,341.5 Group 2 1,492.6 (227.0 ) 1,265.6 139.1 239.0 89.2 9,929.2 Corporate entities 45.5 (3.4 ) 42.1 26.5 (16.9 ) 18.6 1,521.1 Total $ 2,833.9 $ (489.9 ) $ 2,344.0 $ 266.8 $ 442.9 $ 232.8 $ 20,791.8 Gross Revenue Intercompany Revenue Net Revenue Depreciation, Amortization, Depletion and Accretion Operating Income (Loss) Capital Expenditures Total Assets Nine Months Ended September 30, 2016 Group 1 $ 3,907.9 $ (778.7 ) $ 3,129.2 $ 313.0 $ 670.2 $ 337.8 $ 9,199.3 Group 2 4,433.4 (689.8 ) 3,743.6 405.3 748.4 259.1 9,908.9 Corporate entities 145.8 (10.1 ) 135.7 86.7 (273.0 ) 141.8 1,553.5 Total $ 8,487.1 $ (1,478.6 ) $ 7,008.5 $ 805.0 $ 1,145.6 $ 738.7 $ 20,661.7 Nine Months Ended September 30, 2015 Group 1 $ 3,764.6 $ (753.4 ) $ 3,011.2 $ 295.6 $ 642.9 $ 318.7 $ 9,341.5 Group 2 4,347.6 (655.9 ) 3,691.7 408.5 717.4 266.7 9,929.2 Corporate entities 131.8 (9.9 ) 121.9 81.4 (155.4 ) 146.6 1,521.1 Total $ 8,244.0 $ (1,419.2 ) $ 6,824.8 $ 785.5 $ 1,204.9 $ 732.0 $ 20,791.8</t>
  </si>
  <si>
    <t>Revenue by service line</t>
  </si>
  <si>
    <t>The following table shows our total reported revenue by service line for the three and nine months ended September 30, 2016 and 2015 (in millions of dollars and as a percentage of revenue): Three Months Ended September 30, Nine Months Ended September 30, 2016 2015 2016 2015 Collection: Residential $ 564.4 23.4 % $ 564.9 24.1 % $ 1,675.5 23.9 % $ 1,682.4 24.7 % Small-container commercial 728.0 30.2 704.2 30.0 2,150.6 30.7 2,098.1 30.7 Large-container industrial 511.7 21.2 497.2 21.2 1,480.5 21.1 1,412.1 20.7 Other 9.4 0.4 10.9 0.5 28.3 0.4 30.2 0.4 Total collection 1,813.5 75.2 1,777.2 75.8 5,334.9 76.1 5,222.8 76.5 Transfer 304.9 289.3 869.9 831.7 Less: intercompany (179.1 ) (174.9 ) (521.9 ) (510.3 ) Transfer, net 125.8 5.2 114.4 4.9 348.0 5.0 321.4 4.7 Landfill 543.0 536.5 1,568.6 1,523.9 Less: intercompany (249.7 ) (246.4 ) (726.9 ) (714.3 ) Landfill, net 293.3 12.2 290.1 12.4 841.7 12.0 809.6 11.9 Energy services 17.3 0.7 22.1 0.9 53.1 0.8 73.3 1.1 Other: Sale of recycled commodities 114.6 4.8 99.4 4.2 302.8 4.3 277.7 4.1 Other non-core 44.8 1.9 40.8 1.8 128.0 1.8 120.0 1.7 Total other 159.4 6.7 140.2 6.0 430.8 6.1 397.7 5.8 Total revenue $ 2,409.3 100.0 % $ 2,344.0 100.0 % $ 7,008.5 100.0 % $ 6,824.8 100.0 %</t>
  </si>
  <si>
    <t>Commitments and Contingencies (Tables)</t>
  </si>
  <si>
    <t>Summary of restricted cash and marketable securities</t>
  </si>
  <si>
    <t>The following table summarizes our restricted cash and marketable securities as of September 30, 2016 and December 31, 2015 : 2016 2015 Financing proceeds $ — $ 2.1 Holdback escrow — 16.8 Capping, closure and post-closure obligations 27.8 27.3 Insurance 57.8 54.1 Total restricted cash and marketable securities $ 85.6 $ 100.3</t>
  </si>
  <si>
    <t>Basis of Presentation (Details) $ in Millions</t>
  </si>
  <si>
    <t>12 Months Ended</t>
  </si>
  <si>
    <t>Sep. 30, 2016USD ($)Segment</t>
  </si>
  <si>
    <t>Dec. 31, 2015USD ($)region</t>
  </si>
  <si>
    <t>New Accounting Pronouncements or Change in Accounting Principle [Line Items]</t>
  </si>
  <si>
    <t>Number of reportable segments/regions</t>
  </si>
  <si>
    <t>Accounting Standards Update 2015-03 | Long-term Debt</t>
  </si>
  <si>
    <t>Reduction of debt liability and other assets</t>
  </si>
  <si>
    <t>Accounting Standards Update 2015-03 | Other Assets</t>
  </si>
  <si>
    <t>Business Acquisitions and Restructuring Charges - Acquisitions (Details) - USD ($) $ in Millions</t>
  </si>
  <si>
    <t>Purchase price:</t>
  </si>
  <si>
    <t>Cash used in acquisitions, net of cash acquired</t>
  </si>
  <si>
    <t>Excess purchase price allocated as follows:</t>
  </si>
  <si>
    <t>Waste Business Acquisitions [Member]</t>
  </si>
  <si>
    <t>Contingent consideration</t>
  </si>
  <si>
    <t>Holdbacks</t>
  </si>
  <si>
    <t>Fair value, future minimum lease payments</t>
  </si>
  <si>
    <t>Allocated as follows:</t>
  </si>
  <si>
    <t>Landfill airspace</t>
  </si>
  <si>
    <t>Property and equipment</t>
  </si>
  <si>
    <t>Environmental remediation liabilities</t>
  </si>
  <si>
    <t>Closure and post-closure liabilities</t>
  </si>
  <si>
    <t>Fair value of tangible assets acquired and liabilities assumed</t>
  </si>
  <si>
    <t>Other intangible assets</t>
  </si>
  <si>
    <t>Total allocated</t>
  </si>
  <si>
    <t>Business Acquisitions and Restructuring Charges - Acquisitions Narrative (Details) $ in Millions</t>
  </si>
  <si>
    <t>Sep. 30, 2016USD ($)</t>
  </si>
  <si>
    <t>Sep. 30, 2015USD ($)</t>
  </si>
  <si>
    <t>Dec. 31, 2015USD ($)facility</t>
  </si>
  <si>
    <t>Business Acquisition [Line Items]</t>
  </si>
  <si>
    <t>Tervita</t>
  </si>
  <si>
    <t>Number of types of waste management and disposal facilities | facility</t>
  </si>
  <si>
    <t>Net working capital</t>
  </si>
  <si>
    <t>Business Acquisitions and Restructuring Charges - Restructuring Charges (Details) $ in Millions</t>
  </si>
  <si>
    <t>1 Months Ended</t>
  </si>
  <si>
    <t>Jan. 31, 2016location</t>
  </si>
  <si>
    <t>Dec. 31, 2015regionlocation</t>
  </si>
  <si>
    <t>Restructuring Cost and Reserve [Line Items]</t>
  </si>
  <si>
    <t>Consolidation of Customer Service Locations</t>
  </si>
  <si>
    <t>Number of Customer Resource Centers after restructuring (in locations) | location</t>
  </si>
  <si>
    <t>Number of years to complete restructuring</t>
  </si>
  <si>
    <t>2 years</t>
  </si>
  <si>
    <t>Field Realignment</t>
  </si>
  <si>
    <t>Expected charges to be incurred related to restructuring</t>
  </si>
  <si>
    <t>Minimum</t>
  </si>
  <si>
    <t>Number of customer service locations to be consolidated (more than, in locations) | location</t>
  </si>
  <si>
    <t>Goodwill and Other Intangible Assets, Net - Narrative (Details)</t>
  </si>
  <si>
    <t>Sep. 30, 2016Segment</t>
  </si>
  <si>
    <t>Dec. 31, 2015region</t>
  </si>
  <si>
    <t>Finite-Lived Intangible Assets [Line Items]</t>
  </si>
  <si>
    <t>Amortization period for other intangible assets</t>
  </si>
  <si>
    <t>1 year</t>
  </si>
  <si>
    <t>Maximum</t>
  </si>
  <si>
    <t>20 years</t>
  </si>
  <si>
    <t>Goodwill and Other Intangible Assets, Net - Goodwill (Details) $ in Millions</t>
  </si>
  <si>
    <t>Goodwill [Roll forward]</t>
  </si>
  <si>
    <t>Beginning balance</t>
  </si>
  <si>
    <t>Acquisitions</t>
  </si>
  <si>
    <t>Adjustments to Acquisitions</t>
  </si>
  <si>
    <t>Ending balance</t>
  </si>
  <si>
    <t>Goodwill and Other Intangible Assets, Net - Other Intangible Assets, Net (Details) - USD ($) $ in Millions</t>
  </si>
  <si>
    <t>Gross Intangible Assets</t>
  </si>
  <si>
    <t>Accumulated Amortization</t>
  </si>
  <si>
    <t>Additions Charged to Expense</t>
  </si>
  <si>
    <t>Other Intangible Assets, Net</t>
  </si>
  <si>
    <t>Customer relationships, franchise and other municipal agreements</t>
  </si>
  <si>
    <t>Non-compete agreements</t>
  </si>
  <si>
    <t>Other Assets - Prepaid Expenses and Other Current Assets (Details) - USD ($) $ in Millions</t>
  </si>
  <si>
    <t>Prepaid Expenses and Other Current Assets</t>
  </si>
  <si>
    <t>Inventories</t>
  </si>
  <si>
    <t>Prepaid expenses</t>
  </si>
  <si>
    <t>Other non-trade receivables</t>
  </si>
  <si>
    <t>Reinsurance receivable</t>
  </si>
  <si>
    <t>Income tax receivable</t>
  </si>
  <si>
    <t>Other current assets</t>
  </si>
  <si>
    <t>Other Assets - Other Assets (Details) - USD ($) $ in Millions</t>
  </si>
  <si>
    <t>Deferred compensation plan</t>
  </si>
  <si>
    <t>Amounts recoverable for capping, closure and post-closure obligations</t>
  </si>
  <si>
    <t>Interest rate swaps</t>
  </si>
  <si>
    <t>Other Liabilities - Summary (Details) - USD ($) $ in Millions</t>
  </si>
  <si>
    <t>Other Accrued Liabilities</t>
  </si>
  <si>
    <t>Accrued payroll and benefits</t>
  </si>
  <si>
    <t>Accrued fees and taxes</t>
  </si>
  <si>
    <t>Insurance reserves, current portion</t>
  </si>
  <si>
    <t>Ceded insurance reserves, current portion</t>
  </si>
  <si>
    <t>Accrued dividends</t>
  </si>
  <si>
    <t>Current tax liabilities</t>
  </si>
  <si>
    <t>Fuel hedge fair value and settlements payable</t>
  </si>
  <si>
    <t>Accrued professional fees and legal settlement reserves</t>
  </si>
  <si>
    <t>Other Long-Term Liabilities</t>
  </si>
  <si>
    <t>Pension and other post-retirement liabilities</t>
  </si>
  <si>
    <t>Legal settlement reserves</t>
  </si>
  <si>
    <t>Ceded insurance reserves</t>
  </si>
  <si>
    <t>Contingent consideration and acquisition holdbacks</t>
  </si>
  <si>
    <t>Interest rate locks liability</t>
  </si>
  <si>
    <t>Other Liabilities - Narrative (Details) - USD ($) $ in Millions</t>
  </si>
  <si>
    <t>Liabilities for unpaid and incurred but not reported claims</t>
  </si>
  <si>
    <t>Landfill and Environmental Costs - Narrative (Details) $ in Millions, ft³ in Billions</t>
  </si>
  <si>
    <t>Sep. 30, 2016USD ($)landfillft³</t>
  </si>
  <si>
    <t>Dec. 31, 2015USD ($)</t>
  </si>
  <si>
    <t>Dec. 31, 2014USD ($)</t>
  </si>
  <si>
    <t>Environmental Exit Cost [Line Items]</t>
  </si>
  <si>
    <t>Number of active solid waste landfills | landfill</t>
  </si>
  <si>
    <t>Total available disposal capacity (billion in-place cubic feet) | ft³</t>
  </si>
  <si>
    <t>Number of closed landfills | landfill</t>
  </si>
  <si>
    <t>Fair value of assets that are legally restricted for final capping, closure and post-closure obligations</t>
  </si>
  <si>
    <t>Amount of aggregate potential remediation liability</t>
  </si>
  <si>
    <t>Payments for management and monitoring of remediation area</t>
  </si>
  <si>
    <t>Remediation liability</t>
  </si>
  <si>
    <t>Bridgeton Landfill</t>
  </si>
  <si>
    <t>Remediation liability expected to be paid during the remainder of 2016</t>
  </si>
  <si>
    <t>Bridgeton Landfill | Maximum</t>
  </si>
  <si>
    <t>Range of loss for remediation costs (maximum)</t>
  </si>
  <si>
    <t>Landfill and Environmental Costs - Accrued Landfill and Environmental Costs (Details) - USD ($) $ in Millions</t>
  </si>
  <si>
    <t>Dec. 31, 2014</t>
  </si>
  <si>
    <t>Landfill final capping, closure and post-closure liabilities</t>
  </si>
  <si>
    <t>Total accrued landfill and environmental costs</t>
  </si>
  <si>
    <t>Less: current portion</t>
  </si>
  <si>
    <t>Long-term portion</t>
  </si>
  <si>
    <t>Landfill and Environmental Costs - Final Capping, Closure and Post-Closure Costs (Details) - USD ($) $ in Millions</t>
  </si>
  <si>
    <t>Activity in asset retirement obligation liabilities, which includes liabilities for final capping, closure and post-closure</t>
  </si>
  <si>
    <t>Asset retirement obligation liabilities, beginning of year</t>
  </si>
  <si>
    <t>Non-cash additions</t>
  </si>
  <si>
    <t>Acquisitions and other adjustments</t>
  </si>
  <si>
    <t>Asset retirement obligation adjustments</t>
  </si>
  <si>
    <t>Payments</t>
  </si>
  <si>
    <t>Accretion expense</t>
  </si>
  <si>
    <t>Asset retirement obligation liabilities, end of period</t>
  </si>
  <si>
    <t>Landfill and Environmental Costs - Environmental Remediation Liability (Details) - USD ($) $ in Millions</t>
  </si>
  <si>
    <t>Activity in environmental remediation liabilities</t>
  </si>
  <si>
    <t>Environmental remediation liabilities, beginning of year</t>
  </si>
  <si>
    <t>Net additions charged to expense</t>
  </si>
  <si>
    <t>Accretion expense (non-cash interest expense)</t>
  </si>
  <si>
    <t>Environmental remediation liabilities, end of period</t>
  </si>
  <si>
    <t>Debt - Carrying Values of Debt Instruments (Details) - USD ($)</t>
  </si>
  <si>
    <t>Debt Instrument [Line Items]</t>
  </si>
  <si>
    <t>Principal</t>
  </si>
  <si>
    <t>Adjustments</t>
  </si>
  <si>
    <t>Capital leases</t>
  </si>
  <si>
    <t>Carrying Value</t>
  </si>
  <si>
    <t>Uncommitted Revolver</t>
  </si>
  <si>
    <t>Interest Rate</t>
  </si>
  <si>
    <t>Variable</t>
  </si>
  <si>
    <t>Credit facilities: June 2019</t>
  </si>
  <si>
    <t>Credit facilities: May 2021</t>
  </si>
  <si>
    <t>Senior notes: May 2018</t>
  </si>
  <si>
    <t>Interest rate (in percentage)</t>
  </si>
  <si>
    <t>3.80%</t>
  </si>
  <si>
    <t>Senior notes: September 2019</t>
  </si>
  <si>
    <t>5.50%</t>
  </si>
  <si>
    <t>Senior notes: March 2020</t>
  </si>
  <si>
    <t>5.00%</t>
  </si>
  <si>
    <t>Senior notes: November 2021</t>
  </si>
  <si>
    <t>5.25%</t>
  </si>
  <si>
    <t>Senior notes: June 2022</t>
  </si>
  <si>
    <t>3.55%</t>
  </si>
  <si>
    <t>Senior notes: May 2023</t>
  </si>
  <si>
    <t>4.75%</t>
  </si>
  <si>
    <t>Senior notes: March 2025</t>
  </si>
  <si>
    <t>3.20%</t>
  </si>
  <si>
    <t>Senior notes: June 2026</t>
  </si>
  <si>
    <t>2.90%</t>
  </si>
  <si>
    <t>Senior notes: March 2035</t>
  </si>
  <si>
    <t>6.086%</t>
  </si>
  <si>
    <t>Senior notes: March 2040</t>
  </si>
  <si>
    <t>6.20%</t>
  </si>
  <si>
    <t>Senior notes: May 2041</t>
  </si>
  <si>
    <t>5.70%</t>
  </si>
  <si>
    <t>Debentures: May 2021</t>
  </si>
  <si>
    <t>9.25%</t>
  </si>
  <si>
    <t>Debentures: September 2035</t>
  </si>
  <si>
    <t>7.40%</t>
  </si>
  <si>
    <t>Tax-exempt: 2019 - 2044</t>
  </si>
  <si>
    <t>Capital leases: 2016 - 2046</t>
  </si>
  <si>
    <t>Minimum | Tax-exempt: 2019 - 2044</t>
  </si>
  <si>
    <t>0.50%</t>
  </si>
  <si>
    <t>Minimum | Capital leases: 2016 - 2046</t>
  </si>
  <si>
    <t>4.00%</t>
  </si>
  <si>
    <t>Maximum | Tax-exempt: 2019 - 2044</t>
  </si>
  <si>
    <t>5.625%</t>
  </si>
  <si>
    <t>Maximum | Capital leases: 2016 - 2046</t>
  </si>
  <si>
    <t>12.203%</t>
  </si>
  <si>
    <t>Debt - Narrative (Details) - USD ($)</t>
  </si>
  <si>
    <t>May 31, 2016</t>
  </si>
  <si>
    <t>Jun. 30, 2014</t>
  </si>
  <si>
    <t>Aggregate amount of premiums on senior notes</t>
  </si>
  <si>
    <t>Early tender consideration for purchase of senior notes</t>
  </si>
  <si>
    <t>Payments of debt extinguishment costs</t>
  </si>
  <si>
    <t>Write off of deferred debt issuance costs and unamortized discounts</t>
  </si>
  <si>
    <t>Balance availability under Letters of Credit Facilities</t>
  </si>
  <si>
    <t>Line of credit facility amount outstanding</t>
  </si>
  <si>
    <t>Letters of credit utilizing availability under Credit Facilities</t>
  </si>
  <si>
    <t>Long-term debt</t>
  </si>
  <si>
    <t>Combined Aggregate Principal of Senior Notes and Debentures Purchased</t>
  </si>
  <si>
    <t>Debt instrument, face amount</t>
  </si>
  <si>
    <t>Percentage of tax exempt financings</t>
  </si>
  <si>
    <t>90.00%</t>
  </si>
  <si>
    <t>Capital lease liabilities</t>
  </si>
  <si>
    <t>Interest rate swaps at fair value</t>
  </si>
  <si>
    <t>Net interest income related to net swap settlements</t>
  </si>
  <si>
    <t>Gain (loss) on the change in fair value of the hedged senior notes</t>
  </si>
  <si>
    <t>Gain (loss) on the related interest rate swaps</t>
  </si>
  <si>
    <t>Range of capital lease liabilities matured</t>
  </si>
  <si>
    <t>Interest Rate Swap</t>
  </si>
  <si>
    <t>Notional value of swap agreements</t>
  </si>
  <si>
    <t>Expected amortization of yield adjustment on senior notes</t>
  </si>
  <si>
    <t>Interest rate locks</t>
  </si>
  <si>
    <t>Derivative, interest rate floor</t>
  </si>
  <si>
    <t>1.90%</t>
  </si>
  <si>
    <t>Derivative, interest rate cap</t>
  </si>
  <si>
    <t>2.2795%</t>
  </si>
  <si>
    <t>Accumulated and other comprehensive income, net of tax</t>
  </si>
  <si>
    <t>Effective portion of interest rate locks amortized as an adjustment to interest expense</t>
  </si>
  <si>
    <t>Interest rate locks | Long-term Debt</t>
  </si>
  <si>
    <t>Interest rate locks fair value</t>
  </si>
  <si>
    <t>Line Of Credit Due May 2021</t>
  </si>
  <si>
    <t>Revolving credit facility maximum borrowing capacity</t>
  </si>
  <si>
    <t>Aggregate additional borrowings through increased commitments from existing lenders</t>
  </si>
  <si>
    <t>Line Of Credit Due May 2017</t>
  </si>
  <si>
    <t>Reduction in maximum borrowing capacity</t>
  </si>
  <si>
    <t>Line Of Credit Due June 2019</t>
  </si>
  <si>
    <t>Line of credit facility, increase</t>
  </si>
  <si>
    <t>Uncommitted Credit Facility</t>
  </si>
  <si>
    <t>Senior Notes 6.20% Due March 2040</t>
  </si>
  <si>
    <t>Senior Notes Due May 2041</t>
  </si>
  <si>
    <t>Debentures $360.0 million 7.400% Due September 2035</t>
  </si>
  <si>
    <t>Senior Notes Due March 2035</t>
  </si>
  <si>
    <t>Senior Notes $500.0 million 2.90% due 2026</t>
  </si>
  <si>
    <t>Senior Notes $500.0 million 3.20% Due March 2025</t>
  </si>
  <si>
    <t>Senior Notes $500.0 million 3.20% Due March 2025 | Interest rate locks</t>
  </si>
  <si>
    <t>Tax Exempt Bonds And Other Tax Exempt Financings</t>
  </si>
  <si>
    <t>Tax Exempt Bonds And Other Tax Exempt Financings | Minimum</t>
  </si>
  <si>
    <t>Tax Exempt Bonds And Other Tax Exempt Financings | Maximum</t>
  </si>
  <si>
    <t>Senior Notes $550.0 million 4.750% Due May 2023</t>
  </si>
  <si>
    <t>Debt - Gain (Loss) on Extinguisment of Debt (Details) - USD ($) $ in Millions</t>
  </si>
  <si>
    <t>Extinguishment of Debt [Line Items]</t>
  </si>
  <si>
    <t>Cash Paid in Loss on Extinguishment of Debt</t>
  </si>
  <si>
    <t>Non-cash Loss on Extinguishment of Debt</t>
  </si>
  <si>
    <t>Total Loss on Extinguishment of Debt</t>
  </si>
  <si>
    <t>$275.7 million 6.09% senior notes due March 2035</t>
  </si>
  <si>
    <t>Repayments of long-term debt</t>
  </si>
  <si>
    <t>$165.2 million 7.40% debentures due September 2035</t>
  </si>
  <si>
    <t>$650.0 million 6.20% senior notes due March 2040</t>
  </si>
  <si>
    <t>$600.0 million 5.70% senior notes due May 2041</t>
  </si>
  <si>
    <t>Income Taxes (Details) - USD ($)</t>
  </si>
  <si>
    <t>Effective tax rate</t>
  </si>
  <si>
    <t>32.50%</t>
  </si>
  <si>
    <t>38.70%</t>
  </si>
  <si>
    <t>36.90%</t>
  </si>
  <si>
    <t>38.10%</t>
  </si>
  <si>
    <t>Cash paid for income taxes</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state loss carryforwards</t>
  </si>
  <si>
    <t>Stock-Based Compensation - Narrative (Details) $ in Millions</t>
  </si>
  <si>
    <t>Sep. 30, 2016USD ($)annual_installmentshares</t>
  </si>
  <si>
    <t>Share-based Compensation Arrangement by Share-based Payment Award [Line Items]</t>
  </si>
  <si>
    <t>Reserve for stock issuance (in shares)</t>
  </si>
  <si>
    <t>Compensation expense for stock options | $</t>
  </si>
  <si>
    <t>Total unrecognized compensation expense related to outstanding stock options | $</t>
  </si>
  <si>
    <t>Weighted average period</t>
  </si>
  <si>
    <t>Total fair value of stock options vested during year | $</t>
  </si>
  <si>
    <t>Restricted Stock Units (RSUs)</t>
  </si>
  <si>
    <t>2 years 9 months 18 days</t>
  </si>
  <si>
    <t>Restricted stock or Performance shares awarded (in shares)</t>
  </si>
  <si>
    <t>Number of annual vesting installments | annual_installment</t>
  </si>
  <si>
    <t>Award vesting period</t>
  </si>
  <si>
    <t>4 years</t>
  </si>
  <si>
    <t>Compensation expense | $</t>
  </si>
  <si>
    <t>Total unrecognized compensation expense related to outstanding awards | $</t>
  </si>
  <si>
    <t>Restricted Stock Units (RSUs) | Non-employee directors</t>
  </si>
  <si>
    <t>Restricted Stock Units (RSUs) | Executives and employees</t>
  </si>
  <si>
    <t>Restricted Stock Units Earned as Dividend Equivalents</t>
  </si>
  <si>
    <t>Performance Shares</t>
  </si>
  <si>
    <t>Percentage of award paid in stock</t>
  </si>
  <si>
    <t>50.00%</t>
  </si>
  <si>
    <t>Percentage of award paid in cash</t>
  </si>
  <si>
    <t>Award performance period</t>
  </si>
  <si>
    <t>3 years</t>
  </si>
  <si>
    <t>Performance Shares | Minimum</t>
  </si>
  <si>
    <t>Shares awarded after performance period, as a percentage of targeted amount</t>
  </si>
  <si>
    <t>0.00%</t>
  </si>
  <si>
    <t>Performance Shares | Maximum</t>
  </si>
  <si>
    <t>150.00%</t>
  </si>
  <si>
    <t>Performance Shares | Executive officer</t>
  </si>
  <si>
    <t>Performance Shares | Employees</t>
  </si>
  <si>
    <t>100.00%</t>
  </si>
  <si>
    <t>Performance Shares Earned as Dividend Equivalents</t>
  </si>
  <si>
    <t>Stock-Based Compensation - Stock Option Activity (Details) $ / shares in Units, shares in Millions, $ in Millions</t>
  </si>
  <si>
    <t>Sep. 30, 2016USD ($)$ / sharesshares</t>
  </si>
  <si>
    <t>Number of Shares</t>
  </si>
  <si>
    <t>Outstanding beginning balance (in shares) | shares</t>
  </si>
  <si>
    <t>Granted (in shares) | shares</t>
  </si>
  <si>
    <t>Exercised (in shares) | shares</t>
  </si>
  <si>
    <t>Forfeited or expired (in shares) | shares</t>
  </si>
  <si>
    <t>Outstanding ending balance (in shares) | shares</t>
  </si>
  <si>
    <t>Exercisable (in shares) | shares</t>
  </si>
  <si>
    <t>Weighted Average Exercise Price per Share</t>
  </si>
  <si>
    <t>Outstanding beginning balance (in dollars per share) | $ / shares</t>
  </si>
  <si>
    <t>Granted (in dollars per share) | $ / shares</t>
  </si>
  <si>
    <t>Exercised (in dollars per share) | $ / shares</t>
  </si>
  <si>
    <t>Forfeited or expired (in dollars per share) | $ / shares</t>
  </si>
  <si>
    <t>Outstanding ending balance (in dollars per share) | $ / shares</t>
  </si>
  <si>
    <t>Exercisable (in dollars per share) | $ / shares</t>
  </si>
  <si>
    <t>Weighted Average Remaining Contractual Term (years), Outstanding</t>
  </si>
  <si>
    <t>2 years 6 months</t>
  </si>
  <si>
    <t>Weighted Average Remaining Contractual Term (years), Exercisable</t>
  </si>
  <si>
    <t>2 years 2 months 12 days</t>
  </si>
  <si>
    <t>Aggregate Intrinsic Value, Exercised | $</t>
  </si>
  <si>
    <t>Aggregate Intrinsic Value, Outstanding | $</t>
  </si>
  <si>
    <t>Aggregate Intrinsic Value, Exercisable | $</t>
  </si>
  <si>
    <t>Stock-Based Compensation - Restricted Stock Units Activity (Details) - Restricted Stock Units (RSUs) $ / shares in Units, $ in Millions</t>
  </si>
  <si>
    <t>Number of RSUs</t>
  </si>
  <si>
    <t>Vested and issued (in shares) | shares</t>
  </si>
  <si>
    <t>Forfeited (in shares) | shares</t>
  </si>
  <si>
    <t>Vested and unissued, ending balance (in shares) | shares</t>
  </si>
  <si>
    <t>Weighted Average Grant Date Fair Value per Share</t>
  </si>
  <si>
    <t>Vested and Issued (in dollars per share) | $ / shares</t>
  </si>
  <si>
    <t>Forfeited (in dollars per share) | $ / shares</t>
  </si>
  <si>
    <t>Vested and unissued (in dollars per share) | $ / shares</t>
  </si>
  <si>
    <t>Weighted Average Remaining Contractual Term (years), Other stock awards</t>
  </si>
  <si>
    <t>Aggregate Intrinsic Value, Other stock awards | $</t>
  </si>
  <si>
    <t>Stock-Based Compensation - Performance Shares Activity (Details) - Performance Shares</t>
  </si>
  <si>
    <t>Sep. 30, 2016$ / sharesshares</t>
  </si>
  <si>
    <t>Number of PSUs</t>
  </si>
  <si>
    <t>Stock Repurchases, Dividends and Earnings per Share - Narrative (Details) - USD ($) $ / shares in Units, shares in Millions, $ in Millions</t>
  </si>
  <si>
    <t>Jul. 31, 2016</t>
  </si>
  <si>
    <t>Stock repurchased and pending settlement (in shares)</t>
  </si>
  <si>
    <t>Stock repurchased and pending settlement, liability</t>
  </si>
  <si>
    <t>Quarterly dividend declared (in dollars per share)</t>
  </si>
  <si>
    <t>Quarterly dividend payable</t>
  </si>
  <si>
    <t>Stock Repurchases, Dividends and Earnings per Share - Share Repurchase Activity (Details) - USD ($) $ / shares in Units, shares in Millions, $ in Millions</t>
  </si>
  <si>
    <t>Number of shares repurchased (in shares)</t>
  </si>
  <si>
    <t>Amount paid</t>
  </si>
  <si>
    <t>Weighted average cost per share (in dollars per share)</t>
  </si>
  <si>
    <t>Stock Repurchases, Dividends and Earnings per Share - Earnings Per Share (Details) - USD ($) $ / shares in Units, shares in Thousands, $ in Thousands</t>
  </si>
  <si>
    <t>Basic earnings per share:</t>
  </si>
  <si>
    <t>Diluted earnings per share:</t>
  </si>
  <si>
    <t>Effect of dilutive securities:</t>
  </si>
  <si>
    <t>Options to purchase common stock (in shares)</t>
  </si>
  <si>
    <t>Options to purchase common stock</t>
  </si>
  <si>
    <t>Unvested stock awards (in shares)</t>
  </si>
  <si>
    <t>Changes in Accumulated Other Comprehensive Loss (Income) by Component - Summary of Changes in AOCI (Details) - USD ($) $ in Millions</t>
  </si>
  <si>
    <t>Accumulated Other Comprehensive (Income) Loss [Roll Forward]</t>
  </si>
  <si>
    <t>Other comprehensive loss before reclassifications</t>
  </si>
  <si>
    <t>Amounts reclassified from accumulated other comprehensive income</t>
  </si>
  <si>
    <t>Net current period other comprehensive (income)</t>
  </si>
  <si>
    <t>Cash Flow Hedges</t>
  </si>
  <si>
    <t>Defined Benefit Pension Items</t>
  </si>
  <si>
    <t>Changes in Accumulated Other Comprehensive Loss (Income) by Component - Summary of Reclassifications Out of AOCI (Details) - USD ($) $ in Millions</t>
  </si>
  <si>
    <t>Reclassifications out of Accumulated Other Comprehensive Income [Line Items]</t>
  </si>
  <si>
    <t>Total before tax</t>
  </si>
  <si>
    <t>Tax benefit</t>
  </si>
  <si>
    <t>Net of tax</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uel hedges</t>
  </si>
  <si>
    <t>Reclassification out of Accumulated Other Comprehensive Income | Gains (Losses) on Cash Flow Hedges | Terminated interest rate locks</t>
  </si>
  <si>
    <t>Financial Instruments - Narrative (Details) T in Thousands, $ in Millions</t>
  </si>
  <si>
    <t>Sep. 30, 2016USD ($)T$ / T</t>
  </si>
  <si>
    <t>Derivative [Line Items]</t>
  </si>
  <si>
    <t>Derivative instruments, gain (loss) recognized in income, ineffective portion and amount excluded from effectiveness testing, net</t>
  </si>
  <si>
    <t>Contingent consideration - other long-term liabilities</t>
  </si>
  <si>
    <t>Discount rate</t>
  </si>
  <si>
    <t>Landfill</t>
  </si>
  <si>
    <t>Expected useful life</t>
  </si>
  <si>
    <t>30 years</t>
  </si>
  <si>
    <t>Sonoma County Landfill</t>
  </si>
  <si>
    <t>Carrying Amount</t>
  </si>
  <si>
    <t>Estimate of Fair Value Measurement</t>
  </si>
  <si>
    <t>Fuel Hedges</t>
  </si>
  <si>
    <t>Derivative instruments, gain (loss) recognized in other comprehensive income (loss), effective portion, net</t>
  </si>
  <si>
    <t>Fuel hedges - other accrued liabilities</t>
  </si>
  <si>
    <t>Fuel Hedges | Carrying Amount</t>
  </si>
  <si>
    <t>Fuel Hedges | Other Income (Expense)</t>
  </si>
  <si>
    <t>Recycling Commodity Hedges</t>
  </si>
  <si>
    <t>Costless collar hedge volume (in tons) | T</t>
  </si>
  <si>
    <t>Weighted average floor strike price (in dollars per ton) | $ / T</t>
  </si>
  <si>
    <t>Weighted average cap strike price (in dollars per ton) | $ / T</t>
  </si>
  <si>
    <t>Losses recognized in other comprehensive income</t>
  </si>
  <si>
    <t>Commodity Contract | Carrying Amount</t>
  </si>
  <si>
    <t>Undiscounted future contingent payments</t>
  </si>
  <si>
    <t>Fair Value, Measurements, Recurring</t>
  </si>
  <si>
    <t>Fair Value, Measurements, Recurring | Fuel Hedges</t>
  </si>
  <si>
    <t>Fair Value, Measurements, Recurring | Commodity Contract</t>
  </si>
  <si>
    <t>Fair Value, Measurements, Recurring | Fair Value, Inputs, Level 2</t>
  </si>
  <si>
    <t>Fair Value, Measurements, Recurring | Fair Value, Inputs, Level 2 | Fuel Hedges</t>
  </si>
  <si>
    <t>Fair Value, Measurements, Recurring | Fair Value, Inputs, Level 2 | Commodity Contract</t>
  </si>
  <si>
    <t>Financial Instruments - Outstanding Fuel Hedges (Details)</t>
  </si>
  <si>
    <t>Sep. 30, 2016gal$ / gal</t>
  </si>
  <si>
    <t>Fuel Hedges Remaining 2016</t>
  </si>
  <si>
    <t>Gallons hedged (in gallons per year) | gal</t>
  </si>
  <si>
    <t>Weighted Average Contract Price per Gallon (in dollars per gallon) | $ / gal</t>
  </si>
  <si>
    <t>Fuel Hedges Remaining 2017</t>
  </si>
  <si>
    <t>Fuel Hedges Remaining 2018</t>
  </si>
  <si>
    <t>Financial Instruments - Assets and Liabilities Measured at Fair Value (Details) - USD ($) $ in Millions</t>
  </si>
  <si>
    <t>Liabilities:</t>
  </si>
  <si>
    <t>Fuel hedges</t>
  </si>
  <si>
    <t>Assets:</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Interest rate swaps</t>
  </si>
  <si>
    <t>Interest rate swaps - other assets</t>
  </si>
  <si>
    <t>Fair Value, Measurements, Recurring | Interest rate swaps | Quoted Prices in Active Markets (Level 1)</t>
  </si>
  <si>
    <t>Fair Value, Measurements, Recurring | Interest rate swaps | Significant Other Observable Inputs (Level 2)</t>
  </si>
  <si>
    <t>Fair Value, Measurements, Recurring | Interest rate swaps | Significant Unobservable Inputs (Level 3)</t>
  </si>
  <si>
    <t>Fair Value, Measurements, Recurring | Fuel hedges</t>
  </si>
  <si>
    <t>Fair Value, Measurements, Recurring | Fuel hedges | Quoted Prices in Active Markets (Level 1)</t>
  </si>
  <si>
    <t>Fair Value, Measurements, Recurring | Fuel hedges | Significant Other Observable Inputs (Level 2)</t>
  </si>
  <si>
    <t>Fair Value, Measurements, Recurring | Fuel hedges | Significant Unobservable Inputs (Level 3)</t>
  </si>
  <si>
    <t>Fair Value, Measurements, Recurring | Commodity Contract | Quoted Prices in Active Markets (Level 1)</t>
  </si>
  <si>
    <t>Fair Value, Measurements, Recurring | Commodity Contract | Significant Other Observable Inputs (Level 2)</t>
  </si>
  <si>
    <t>Fair Value, Measurements, Recurring | Commodity Contract | Significant Unobservable Inputs (Level 3)</t>
  </si>
  <si>
    <t>Fair Value, Measurements, Recurring | Interest rate locks</t>
  </si>
  <si>
    <t>Interest rate locks - other long-term liabilities</t>
  </si>
  <si>
    <t>Fair Value, Measurements, Recurring | Interest rate locks | Quoted Prices in Active Markets (Level 1)</t>
  </si>
  <si>
    <t>Fair Value, Measurements, Recurring | Interest rate locks | Significant Other Observable Inputs (Level 2)</t>
  </si>
  <si>
    <t>Fair Value, Measurements, Recurring | Interest rate locks | Significant Unobservable Inputs (Level 3)</t>
  </si>
  <si>
    <t>Carrying Amount | Interest rate swaps</t>
  </si>
  <si>
    <t>Carrying Amount | Fuel hedges</t>
  </si>
  <si>
    <t>Carrying Amount | Commodity Contract</t>
  </si>
  <si>
    <t>Carrying Amount | Interest rate locks</t>
  </si>
  <si>
    <t>Money market mutual funds | Fair Value, Measurements, Recurring</t>
  </si>
  <si>
    <t>Money market mutual funds</t>
  </si>
  <si>
    <t>Money market mutual funds | Fair Value, Measurements, Recurring | Quoted Prices in Active Markets (Level 1)</t>
  </si>
  <si>
    <t>Money market mutual funds | Fair Value, Measurements, Recurring | Significant Other Observable Inputs (Level 2)</t>
  </si>
  <si>
    <t>Money market mutual funds | Fair Value, Measurements, Recurring | Significant Unobservable Inputs (Level 3)</t>
  </si>
  <si>
    <t>Money market mutual funds | Carrying Amount</t>
  </si>
  <si>
    <t>Bonds | Fair Value, Measurements, Recurring</t>
  </si>
  <si>
    <t>Bonds - restricted cash and marketable securities and other assets</t>
  </si>
  <si>
    <t>Bonds | Fair Value, Measurements, Recurring | Quoted Prices in Active Markets (Level 1)</t>
  </si>
  <si>
    <t>Bonds | Fair Value, Measurements, Recurring | Significant Other Observable Inputs (Level 2)</t>
  </si>
  <si>
    <t>Bonds | Fair Value, Measurements, Recurring | Significant Unobservable Inputs (Level 3)</t>
  </si>
  <si>
    <t>Bonds | Carrying Amount</t>
  </si>
  <si>
    <t>Segment Reporting - Narrative (Details)</t>
  </si>
  <si>
    <t>Segment Reporting - Financial Information by Regional Segment (Details) - USD ($) $ in Millions</t>
  </si>
  <si>
    <t>Segment Reporting Information [Line Items]</t>
  </si>
  <si>
    <t>Gross Revenue</t>
  </si>
  <si>
    <t>Intercompany Revenue</t>
  </si>
  <si>
    <t>Total revenue</t>
  </si>
  <si>
    <t>Depreciation, Amortization, Depletion and Accretion</t>
  </si>
  <si>
    <t>Operating Income (Loss)</t>
  </si>
  <si>
    <t>Capital Expenditures</t>
  </si>
  <si>
    <t>Total Assets</t>
  </si>
  <si>
    <t>Group 1 | Operating Segments</t>
  </si>
  <si>
    <t>Group 2 | Operating Segments</t>
  </si>
  <si>
    <t>Corporate Entities | Corporate Entities</t>
  </si>
  <si>
    <t>Segment Reporting - Revenue by Service Line (Details) - USD ($) $ in Millions</t>
  </si>
  <si>
    <t>Collection:</t>
  </si>
  <si>
    <t>Total collection</t>
  </si>
  <si>
    <t>Total collection (in percentage)</t>
  </si>
  <si>
    <t>75.20%</t>
  </si>
  <si>
    <t>75.80%</t>
  </si>
  <si>
    <t>76.10%</t>
  </si>
  <si>
    <t>76.50%</t>
  </si>
  <si>
    <t>Transfer</t>
  </si>
  <si>
    <t>Less: intercompany</t>
  </si>
  <si>
    <t>Transfer, net</t>
  </si>
  <si>
    <t>Transfer, net (in percentage)</t>
  </si>
  <si>
    <t>5.20%</t>
  </si>
  <si>
    <t>4.90%</t>
  </si>
  <si>
    <t>4.70%</t>
  </si>
  <si>
    <t>Landfill, net</t>
  </si>
  <si>
    <t>Landfill, net (in percentage)</t>
  </si>
  <si>
    <t>12.20%</t>
  </si>
  <si>
    <t>12.40%</t>
  </si>
  <si>
    <t>12.00%</t>
  </si>
  <si>
    <t>11.90%</t>
  </si>
  <si>
    <t>Energy services</t>
  </si>
  <si>
    <t>Energy services (in percentage)</t>
  </si>
  <si>
    <t>0.70%</t>
  </si>
  <si>
    <t>0.90%</t>
  </si>
  <si>
    <t>0.80%</t>
  </si>
  <si>
    <t>1.10%</t>
  </si>
  <si>
    <t>Other:</t>
  </si>
  <si>
    <t>Sale of recycled commodities</t>
  </si>
  <si>
    <t>Sale of recyclable commodities (in percentage)</t>
  </si>
  <si>
    <t>4.80%</t>
  </si>
  <si>
    <t>4.20%</t>
  </si>
  <si>
    <t>4.30%</t>
  </si>
  <si>
    <t>4.10%</t>
  </si>
  <si>
    <t>Other non-core</t>
  </si>
  <si>
    <t>Other non-core (in percentage)</t>
  </si>
  <si>
    <t>1.80%</t>
  </si>
  <si>
    <t>1.70%</t>
  </si>
  <si>
    <t>Total other</t>
  </si>
  <si>
    <t>Total other (in percentage)</t>
  </si>
  <si>
    <t>6.70%</t>
  </si>
  <si>
    <t>6.00%</t>
  </si>
  <si>
    <t>6.10%</t>
  </si>
  <si>
    <t>5.80%</t>
  </si>
  <si>
    <t>Total revenue (in percentage)</t>
  </si>
  <si>
    <t>Residential</t>
  </si>
  <si>
    <t>23.40%</t>
  </si>
  <si>
    <t>24.10%</t>
  </si>
  <si>
    <t>23.90%</t>
  </si>
  <si>
    <t>24.70%</t>
  </si>
  <si>
    <t>Small-container commercial</t>
  </si>
  <si>
    <t>30.20%</t>
  </si>
  <si>
    <t>30.00%</t>
  </si>
  <si>
    <t>30.70%</t>
  </si>
  <si>
    <t>Large-container industrial</t>
  </si>
  <si>
    <t>21.20%</t>
  </si>
  <si>
    <t>21.10%</t>
  </si>
  <si>
    <t>20.70%</t>
  </si>
  <si>
    <t>0.40%</t>
  </si>
  <si>
    <t>Commitments and Contingencies - Legal Proceedings (Details) $ in Millions</t>
  </si>
  <si>
    <t>Losses accrued related to legal proceedings</t>
  </si>
  <si>
    <t>Loss contingency additional potential liability</t>
  </si>
  <si>
    <t>Commitments and Contingencies - Multiemployer Pension Plans (Details)</t>
  </si>
  <si>
    <t>Sep. 30, 2016pension_plan</t>
  </si>
  <si>
    <t>Number of multi-employer pension plans (in number of plans)</t>
  </si>
  <si>
    <t>Commitments and Contingencies - Restricted Cash and marketable Securities (Details) - USD ($) $ in Millions</t>
  </si>
  <si>
    <t>Restricted Cash and Marketable Securities [Abstract]</t>
  </si>
  <si>
    <t>Financing proceeds</t>
  </si>
  <si>
    <t>Holdback escrow</t>
  </si>
  <si>
    <t>Capping, closure and post-closure obligations</t>
  </si>
  <si>
    <t>Insurance</t>
  </si>
  <si>
    <t>Total restricted cash and marketable securit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Group &quot;#,##0_);_(&quot;Grou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6039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339961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3</v>
      </c>
      <c s="2" r="B1" t="s">
        <v>1</v>
      </c>
    </row>
    <row r="2" spans="1:2">
      <c s="2" r="B2" t="s">
        <v>2</v>
      </c>
    </row>
    <row r="3" spans="1:2">
      <c s="3" r="A3" t="s">
        <v>201</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5</v>
      </c>
      <c s="8" r="C3" t="n">
        <v>32.4</v>
      </c>
    </row>
    <row r="4" spans="1:3">
      <c s="4" r="A4" t="s">
        <v>26</v>
      </c>
      <c s="9" r="B4" t="n">
        <v>1016.7</v>
      </c>
      <c s="9" r="C4" t="n">
        <v>962.9</v>
      </c>
    </row>
    <row r="5" spans="1:3">
      <c s="4" r="A5" t="s">
        <v>27</v>
      </c>
      <c s="9" r="B5" t="n">
        <v>229.9</v>
      </c>
      <c s="6" r="C5" t="n">
        <v>235</v>
      </c>
    </row>
    <row r="6" spans="1:3">
      <c s="4" r="A6" t="s">
        <v>28</v>
      </c>
      <c s="9" r="B6" t="n">
        <v>1301.6</v>
      </c>
      <c s="9" r="C6" t="n">
        <v>1230.3</v>
      </c>
    </row>
    <row r="7" spans="1:3">
      <c s="4" r="A7" t="s">
        <v>29</v>
      </c>
      <c s="9" r="B7" t="n">
        <v>85.59999999999999</v>
      </c>
      <c s="9" r="C7" t="n">
        <v>100.3</v>
      </c>
    </row>
    <row r="8" spans="1:3">
      <c s="4" r="A8" t="s">
        <v>30</v>
      </c>
      <c s="6" r="B8" t="n">
        <v>7616</v>
      </c>
      <c s="9" r="C8" t="n">
        <v>7552.8</v>
      </c>
    </row>
    <row r="9" spans="1:3">
      <c s="4" r="A9" t="s">
        <v>31</v>
      </c>
      <c s="9" r="B9" t="n">
        <v>11163.1</v>
      </c>
      <c s="9" r="C9" t="n">
        <v>11145.5</v>
      </c>
    </row>
    <row r="10" spans="1:3">
      <c s="4" r="A10" t="s">
        <v>32</v>
      </c>
      <c s="9" r="B10" t="n">
        <v>201.4</v>
      </c>
      <c s="9" r="C10" t="n">
        <v>246.4</v>
      </c>
    </row>
    <row r="11" spans="1:3">
      <c s="4" r="A11" t="s">
        <v>33</v>
      </c>
      <c s="6" r="B11" t="n">
        <v>294</v>
      </c>
      <c s="9" r="C11" t="n">
        <v>260.6</v>
      </c>
    </row>
    <row r="12" spans="1:3">
      <c s="4" r="A12" t="s">
        <v>34</v>
      </c>
      <c s="9" r="B12" t="n">
        <v>20661.7</v>
      </c>
      <c s="9" r="C12" t="n">
        <v>20535.9</v>
      </c>
    </row>
    <row r="13" spans="1:3">
      <c s="3" r="A13" t="s">
        <v>35</v>
      </c>
    </row>
    <row r="14" spans="1:3">
      <c s="4" r="A14" t="s">
        <v>36</v>
      </c>
      <c s="9" r="B14" t="n">
        <v>542.8</v>
      </c>
      <c s="9" r="C14" t="n">
        <v>577.4</v>
      </c>
    </row>
    <row r="15" spans="1:3">
      <c s="4" r="A15" t="s">
        <v>37</v>
      </c>
      <c s="9" r="B15" t="n">
        <v>5.7</v>
      </c>
      <c s="9" r="C15" t="n">
        <v>5.5</v>
      </c>
    </row>
    <row r="16" spans="1:3">
      <c s="4" r="A16" t="s">
        <v>38</v>
      </c>
      <c s="9" r="B16" t="n">
        <v>320.2</v>
      </c>
      <c s="9" r="C16" t="n">
        <v>313.9</v>
      </c>
    </row>
    <row r="17" spans="1:3">
      <c s="4" r="A17" t="s">
        <v>39</v>
      </c>
      <c s="6" r="B17" t="n">
        <v>177</v>
      </c>
      <c s="9" r="C17" t="n">
        <v>149.8</v>
      </c>
    </row>
    <row r="18" spans="1:3">
      <c s="4" r="A18" t="s">
        <v>40</v>
      </c>
      <c s="6" r="B18" t="n">
        <v>68</v>
      </c>
      <c s="9" r="C18" t="n">
        <v>71.59999999999999</v>
      </c>
    </row>
    <row r="19" spans="1:3">
      <c s="4" r="A19" t="s">
        <v>41</v>
      </c>
      <c s="9" r="B19" t="n">
        <v>704.2</v>
      </c>
      <c s="9" r="C19" t="n">
        <v>716.6</v>
      </c>
    </row>
    <row r="20" spans="1:3">
      <c s="4" r="A20" t="s">
        <v>42</v>
      </c>
      <c s="9" r="B20" t="n">
        <v>1817.9</v>
      </c>
      <c s="9" r="C20" t="n">
        <v>1834.8</v>
      </c>
    </row>
    <row r="21" spans="1:3">
      <c s="4" r="A21" t="s">
        <v>43</v>
      </c>
      <c s="9" r="B21" t="n">
        <v>7739.6</v>
      </c>
      <c s="9" r="C21" t="n">
        <v>7527.4</v>
      </c>
    </row>
    <row r="22" spans="1:3">
      <c s="4" r="A22" t="s">
        <v>44</v>
      </c>
      <c s="6" r="B22" t="n">
        <v>1650</v>
      </c>
      <c s="9" r="C22" t="n">
        <v>1677.9</v>
      </c>
    </row>
    <row r="23" spans="1:3">
      <c s="4" r="A23" t="s">
        <v>45</v>
      </c>
      <c s="9" r="B23" t="n">
        <v>1194.7</v>
      </c>
      <c s="9" r="C23" t="n">
        <v>1131.8</v>
      </c>
    </row>
    <row r="24" spans="1:3">
      <c s="4" r="A24" t="s">
        <v>46</v>
      </c>
      <c s="9" r="B24" t="n">
        <v>280.1</v>
      </c>
      <c s="9" r="C24" t="n">
        <v>278.1</v>
      </c>
    </row>
    <row r="25" spans="1:3">
      <c s="4" r="A25" t="s">
        <v>47</v>
      </c>
      <c s="9" r="B25" t="n">
        <v>337.9</v>
      </c>
      <c s="9" r="C25" t="n">
        <v>309.3</v>
      </c>
    </row>
    <row r="26" spans="1:3">
      <c s="4" r="A26" t="s">
        <v>48</v>
      </c>
      <c s="4" r="B26" t="s">
        <v>49</v>
      </c>
      <c s="4" r="C26" t="s">
        <v>49</v>
      </c>
    </row>
    <row r="27" spans="1:3">
      <c s="3" r="A27" t="s">
        <v>50</v>
      </c>
    </row>
    <row r="28" spans="1:3">
      <c s="4" r="A28" t="s">
        <v>51</v>
      </c>
      <c s="6" r="B28" t="n">
        <v>0</v>
      </c>
      <c s="6" r="C28" t="n">
        <v>0</v>
      </c>
    </row>
    <row r="29" spans="1:3">
      <c s="4" r="A29" t="s">
        <v>52</v>
      </c>
      <c s="9" r="B29" t="n">
        <v>3.5</v>
      </c>
      <c s="9" r="C29" t="n">
        <v>3.5</v>
      </c>
    </row>
    <row r="30" spans="1:3">
      <c s="4" r="A30" t="s">
        <v>53</v>
      </c>
      <c s="9" r="B30" t="n">
        <v>4741.5</v>
      </c>
      <c s="9" r="C30" t="n">
        <v>4677.7</v>
      </c>
    </row>
    <row r="31" spans="1:3">
      <c s="4" r="A31" t="s">
        <v>54</v>
      </c>
      <c s="9" r="B31" t="n">
        <v>3243.9</v>
      </c>
      <c s="9" r="C31" t="n">
        <v>3138.3</v>
      </c>
    </row>
    <row r="32" spans="1:3">
      <c s="4" r="A32" t="s">
        <v>55</v>
      </c>
      <c s="9" r="B32" t="n">
        <v>-326.7</v>
      </c>
      <c s="9" r="C32" t="n">
        <v>-14.9</v>
      </c>
    </row>
    <row r="33" spans="1:3">
      <c s="4" r="A33" t="s">
        <v>56</v>
      </c>
      <c s="6" r="B33" t="n">
        <v>-23</v>
      </c>
      <c s="9" r="C33" t="n">
        <v>-30.5</v>
      </c>
    </row>
    <row r="34" spans="1:3">
      <c s="4" r="A34" t="s">
        <v>57</v>
      </c>
      <c s="9" r="B34" t="n">
        <v>7639.2</v>
      </c>
      <c s="9" r="C34" t="n">
        <v>7774.1</v>
      </c>
    </row>
    <row r="35" spans="1:3">
      <c s="4" r="A35" t="s">
        <v>58</v>
      </c>
      <c s="9" r="B35" t="n">
        <v>2.3</v>
      </c>
      <c s="9" r="C35" t="n">
        <v>2.5</v>
      </c>
    </row>
    <row r="36" spans="1:3">
      <c s="4" r="A36" t="s">
        <v>59</v>
      </c>
      <c s="9" r="B36" t="n">
        <v>7641.5</v>
      </c>
      <c s="9" r="C36" t="n">
        <v>7776.6</v>
      </c>
    </row>
    <row r="37" spans="1:3">
      <c s="4" r="A37" t="s">
        <v>60</v>
      </c>
      <c s="8" r="B37" t="n">
        <v>20661.7</v>
      </c>
      <c s="8" r="C37" t="n">
        <v>205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v>
      </c>
    </row>
    <row r="3" spans="1:2">
      <c s="3" r="A3" t="s">
        <v>173</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9</v>
      </c>
      <c s="2" r="B1" t="s">
        <v>1</v>
      </c>
    </row>
    <row r="2" spans="1:2">
      <c s="2" r="B2" t="s">
        <v>2</v>
      </c>
    </row>
    <row r="3" spans="1:2">
      <c s="3" r="A3" t="s">
        <v>176</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22</v>
      </c>
      <c s="2" r="B1" t="s">
        <v>1</v>
      </c>
    </row>
    <row r="2" spans="1:2">
      <c s="2" r="B2" t="s">
        <v>2</v>
      </c>
    </row>
    <row r="3" spans="1:2">
      <c s="3" r="A3" t="s">
        <v>180</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27</v>
      </c>
      <c s="2" r="B1" t="s">
        <v>1</v>
      </c>
    </row>
    <row r="2" spans="1:2">
      <c s="2" r="B2" t="s">
        <v>2</v>
      </c>
    </row>
    <row r="3" spans="1:2">
      <c s="3" r="A3" t="s">
        <v>183</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3" r="A3" t="s">
        <v>186</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9</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44</v>
      </c>
      <c s="2" r="B1" t="s">
        <v>1</v>
      </c>
    </row>
    <row r="2" spans="1:2">
      <c s="2" r="B2" t="s">
        <v>2</v>
      </c>
    </row>
    <row r="3" spans="1:2">
      <c s="3" r="A3" t="s">
        <v>192</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9</v>
      </c>
      <c s="2" r="B1" t="s">
        <v>1</v>
      </c>
    </row>
    <row r="2" spans="1:2">
      <c s="2" r="B2" t="s">
        <v>2</v>
      </c>
    </row>
    <row r="3" spans="1:2">
      <c s="3" r="A3" t="s">
        <v>198</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1</v>
      </c>
      <c s="2" r="B1" t="s">
        <v>2</v>
      </c>
      <c s="2" r="C1" t="s">
        <v>23</v>
      </c>
    </row>
    <row r="2" spans="1:3">
      <c s="3" r="A2" t="s">
        <v>62</v>
      </c>
    </row>
    <row r="3" spans="1:3">
      <c s="4" r="A3" t="s">
        <v>63</v>
      </c>
      <c s="8" r="B3" t="n">
        <v>50.2</v>
      </c>
      <c s="8" r="C3" t="n">
        <v>46.7</v>
      </c>
    </row>
    <row r="4" spans="1:3">
      <c s="4" r="A4" t="s">
        <v>64</v>
      </c>
      <c s="10" r="B4" t="n">
        <v>0.01</v>
      </c>
      <c s="10" r="C4" t="n">
        <v>0.01</v>
      </c>
    </row>
    <row r="5" spans="1:3">
      <c s="4" r="A5" t="s">
        <v>65</v>
      </c>
      <c s="6" r="B5" t="n">
        <v>50000000</v>
      </c>
      <c s="6" r="C5" t="n">
        <v>50000000</v>
      </c>
    </row>
    <row r="6" spans="1:3">
      <c s="4" r="A6" t="s">
        <v>66</v>
      </c>
      <c s="6" r="B6" t="n">
        <v>0</v>
      </c>
      <c s="6" r="C6" t="n">
        <v>0</v>
      </c>
    </row>
    <row r="7" spans="1:3">
      <c s="4" r="A7" t="s">
        <v>67</v>
      </c>
      <c s="10" r="B7" t="n">
        <v>0.01</v>
      </c>
      <c s="10" r="C7" t="n">
        <v>0.01</v>
      </c>
    </row>
    <row r="8" spans="1:3">
      <c s="4" r="A8" t="s">
        <v>68</v>
      </c>
      <c s="6" r="B8" t="n">
        <v>750000000</v>
      </c>
      <c s="6" r="C8" t="n">
        <v>750000000</v>
      </c>
    </row>
    <row r="9" spans="1:3">
      <c s="4" r="A9" t="s">
        <v>69</v>
      </c>
      <c s="6" r="B9" t="n">
        <v>347700000</v>
      </c>
      <c s="6" r="C9" t="n">
        <v>346000000</v>
      </c>
    </row>
    <row r="10" spans="1:3">
      <c s="4" r="A10" t="s">
        <v>70</v>
      </c>
      <c s="6" r="B10" t="n">
        <v>6900000</v>
      </c>
      <c s="6" r="C10" t="n">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56</v>
      </c>
      <c s="2" r="B1" t="s">
        <v>1</v>
      </c>
    </row>
    <row r="2" spans="1:2">
      <c s="2" r="B2" t="s">
        <v>2</v>
      </c>
    </row>
    <row r="3" spans="1:2">
      <c s="3" r="A3" t="s">
        <v>201</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1</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6</v>
      </c>
      <c s="2" r="B1" t="s">
        <v>1</v>
      </c>
    </row>
    <row r="2" spans="1:2">
      <c s="2" r="B2" t="s">
        <v>2</v>
      </c>
    </row>
    <row r="3" spans="1:2">
      <c s="3" r="A3" t="s">
        <v>206</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71</v>
      </c>
      <c s="2" r="B1" t="s">
        <v>1</v>
      </c>
    </row>
    <row r="2" spans="1:2">
      <c s="2" r="B2" t="s">
        <v>2</v>
      </c>
    </row>
    <row r="3" spans="1:2">
      <c s="3" r="A3" t="s">
        <v>209</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6</v>
      </c>
      <c s="2" r="B1" t="s">
        <v>1</v>
      </c>
    </row>
    <row r="2" spans="1:2">
      <c s="2" r="B2" t="s">
        <v>2</v>
      </c>
    </row>
    <row r="3" spans="1:2">
      <c s="3" r="A3" t="s">
        <v>212</v>
      </c>
    </row>
    <row r="4" spans="1:2">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8"/>
    <col customWidth="1" max="3" min="3" width="27"/>
  </cols>
  <sheetData>
    <row r="1" spans="1:3">
      <c s="1" r="A1" t="s">
        <v>279</v>
      </c>
      <c s="2" r="B1" t="s">
        <v>1</v>
      </c>
      <c s="2" r="C1" t="s">
        <v>280</v>
      </c>
    </row>
    <row r="2" spans="1:3">
      <c s="2" r="B2" t="s">
        <v>281</v>
      </c>
      <c s="2" r="C2" t="s">
        <v>282</v>
      </c>
    </row>
    <row r="3" spans="1:3">
      <c s="3" r="A3" t="s">
        <v>283</v>
      </c>
    </row>
    <row r="4" spans="1:3">
      <c s="4" r="A4" t="s">
        <v>284</v>
      </c>
      <c s="6" r="B4" t="n">
        <v>2</v>
      </c>
      <c s="6" r="C4" t="n">
        <v>3</v>
      </c>
    </row>
    <row r="5" spans="1:3">
      <c s="4" r="A5" t="s">
        <v>285</v>
      </c>
    </row>
    <row r="6" spans="1:3">
      <c s="3" r="A6" t="s">
        <v>283</v>
      </c>
    </row>
    <row r="7" spans="1:3">
      <c s="4" r="A7" t="s">
        <v>286</v>
      </c>
      <c s="8" r="B7" t="n">
        <v>37.7</v>
      </c>
      <c s="8" r="C7" t="n">
        <v>41.3</v>
      </c>
    </row>
    <row r="8" spans="1:3">
      <c s="4" r="A8" t="s">
        <v>287</v>
      </c>
    </row>
    <row r="9" spans="1:3">
      <c s="3" r="A9" t="s">
        <v>283</v>
      </c>
    </row>
    <row r="10" spans="1:3">
      <c s="4" r="A10" t="s">
        <v>286</v>
      </c>
      <c s="8" r="B10" t="n">
        <v>-37.7</v>
      </c>
      <c s="8" r="C10" t="n">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8</v>
      </c>
      <c s="2" r="B1" t="s">
        <v>1</v>
      </c>
    </row>
    <row r="2" spans="1:4">
      <c s="2" r="B2" t="s">
        <v>2</v>
      </c>
      <c s="2" r="C2" t="s">
        <v>73</v>
      </c>
      <c s="2" r="D2" t="s">
        <v>23</v>
      </c>
    </row>
    <row r="3" spans="1:4">
      <c s="3" r="A3" t="s">
        <v>289</v>
      </c>
    </row>
    <row r="4" spans="1:4">
      <c s="4" r="A4" t="s">
        <v>290</v>
      </c>
      <c s="8" r="B4" t="n">
        <v>30.7</v>
      </c>
      <c s="8" r="C4" t="n">
        <v>535.9</v>
      </c>
    </row>
    <row r="5" spans="1:4">
      <c s="3" r="A5" t="s">
        <v>291</v>
      </c>
    </row>
    <row r="6" spans="1:4">
      <c s="4" r="A6" t="s">
        <v>31</v>
      </c>
      <c s="9" r="B6" t="n">
        <v>11163.1</v>
      </c>
      <c s="8" r="D6" t="n">
        <v>11145.5</v>
      </c>
    </row>
    <row r="7" spans="1:4">
      <c s="4" r="A7" t="s">
        <v>292</v>
      </c>
    </row>
    <row r="8" spans="1:4">
      <c s="3" r="A8" t="s">
        <v>289</v>
      </c>
    </row>
    <row r="9" spans="1:4">
      <c s="4" r="A9" t="s">
        <v>290</v>
      </c>
      <c s="9" r="B9" t="n">
        <v>30.7</v>
      </c>
      <c s="9" r="C9" t="n">
        <v>535.9</v>
      </c>
    </row>
    <row r="10" spans="1:4">
      <c s="4" r="A10" t="s">
        <v>293</v>
      </c>
      <c s="6" r="B10" t="n">
        <v>0</v>
      </c>
      <c s="9" r="C10" t="n">
        <v>75.8</v>
      </c>
    </row>
    <row r="11" spans="1:4">
      <c s="4" r="A11" t="s">
        <v>294</v>
      </c>
      <c s="9" r="B11" t="n">
        <v>3.3</v>
      </c>
      <c s="9" r="C11" t="n">
        <v>2.6</v>
      </c>
    </row>
    <row r="12" spans="1:4">
      <c s="4" r="A12" t="s">
        <v>295</v>
      </c>
      <c s="6" r="B12" t="n">
        <v>0</v>
      </c>
      <c s="9" r="C12" t="n">
        <v>1.5</v>
      </c>
    </row>
    <row r="13" spans="1:4">
      <c s="4" r="A13" t="s">
        <v>113</v>
      </c>
      <c s="6" r="B13" t="n">
        <v>34</v>
      </c>
      <c s="9" r="C13" t="n">
        <v>615.8</v>
      </c>
    </row>
    <row r="14" spans="1:4">
      <c s="3" r="A14" t="s">
        <v>296</v>
      </c>
    </row>
    <row r="15" spans="1:4">
      <c s="4" r="A15" t="s">
        <v>145</v>
      </c>
      <c s="9" r="B15" t="n">
        <v>0.5</v>
      </c>
      <c s="9" r="C15" t="n">
        <v>36.1</v>
      </c>
    </row>
    <row r="16" spans="1:4">
      <c s="4" r="A16" t="s">
        <v>297</v>
      </c>
      <c s="6" r="B16" t="n">
        <v>0</v>
      </c>
      <c s="9" r="C16" t="n">
        <v>159.7</v>
      </c>
    </row>
    <row r="17" spans="1:4">
      <c s="4" r="A17" t="s">
        <v>298</v>
      </c>
      <c s="9" r="B17" t="n">
        <v>11.8</v>
      </c>
      <c s="9" r="C17" t="n">
        <v>144.9</v>
      </c>
    </row>
    <row r="18" spans="1:4">
      <c s="4" r="A18" t="s">
        <v>33</v>
      </c>
      <c s="9" r="B18" t="n">
        <v>0.1</v>
      </c>
      <c s="9" r="C18" t="n">
        <v>1.8</v>
      </c>
    </row>
    <row r="19" spans="1:4">
      <c s="4" r="A19" t="s">
        <v>36</v>
      </c>
      <c s="6" r="B19" t="n">
        <v>0</v>
      </c>
      <c s="9" r="C19" t="n">
        <v>-7.1</v>
      </c>
    </row>
    <row r="20" spans="1:4">
      <c s="4" r="A20" t="s">
        <v>299</v>
      </c>
      <c s="9" r="B20" t="n">
        <v>-0.1</v>
      </c>
      <c s="9" r="C20" t="n">
        <v>-2.8</v>
      </c>
    </row>
    <row r="21" spans="1:4">
      <c s="4" r="A21" t="s">
        <v>300</v>
      </c>
      <c s="9" r="B21" t="n">
        <v>-0.1</v>
      </c>
      <c s="9" r="C21" t="n">
        <v>-11.3</v>
      </c>
    </row>
    <row r="22" spans="1:4">
      <c s="4" r="A22" t="s">
        <v>150</v>
      </c>
      <c s="9" r="B22" t="n">
        <v>-0.7</v>
      </c>
      <c s="9" r="C22" t="n">
        <v>-9.5</v>
      </c>
    </row>
    <row r="23" spans="1:4">
      <c s="4" r="A23" t="s">
        <v>301</v>
      </c>
      <c s="9" r="B23" t="n">
        <v>11.5</v>
      </c>
      <c s="9" r="C23" t="n">
        <v>311.8</v>
      </c>
    </row>
    <row r="24" spans="1:4">
      <c s="3" r="A24" t="s">
        <v>291</v>
      </c>
    </row>
    <row r="25" spans="1:4">
      <c s="4" r="A25" t="s">
        <v>302</v>
      </c>
      <c s="9" r="B25" t="n">
        <v>5.3</v>
      </c>
      <c s="9" r="C25" t="n">
        <v>10.1</v>
      </c>
    </row>
    <row r="26" spans="1:4">
      <c s="4" r="A26" t="s">
        <v>31</v>
      </c>
      <c s="9" r="B26" t="n">
        <v>17.2</v>
      </c>
      <c s="9" r="C26" t="n">
        <v>293.9</v>
      </c>
    </row>
    <row r="27" spans="1:4">
      <c s="4" r="A27" t="s">
        <v>303</v>
      </c>
      <c s="8" r="B27" t="n">
        <v>22.5</v>
      </c>
      <c s="7" r="C27" t="n">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s="1" r="A1" t="s">
        <v>304</v>
      </c>
      <c s="2" r="B1" t="s">
        <v>1</v>
      </c>
      <c s="2" r="D1" t="s">
        <v>280</v>
      </c>
    </row>
    <row r="2" spans="1:4">
      <c s="2" r="B2" t="s">
        <v>305</v>
      </c>
      <c s="2" r="C2" t="s">
        <v>306</v>
      </c>
      <c s="2" r="D2" t="s">
        <v>307</v>
      </c>
    </row>
    <row r="3" spans="1:4">
      <c s="3" r="A3" t="s">
        <v>308</v>
      </c>
    </row>
    <row r="4" spans="1:4">
      <c s="4" r="A4" t="s">
        <v>290</v>
      </c>
      <c s="8" r="B4" t="n">
        <v>30.7</v>
      </c>
      <c s="8" r="C4" t="n">
        <v>535.9</v>
      </c>
    </row>
    <row r="5" spans="1:4">
      <c s="4" r="A5" t="s">
        <v>31</v>
      </c>
      <c s="9" r="B5" t="n">
        <v>11163.1</v>
      </c>
      <c s="8" r="D5" t="n">
        <v>11145.5</v>
      </c>
    </row>
    <row r="6" spans="1:4">
      <c s="4" r="A6" t="s">
        <v>309</v>
      </c>
    </row>
    <row r="7" spans="1:4">
      <c s="3" r="A7" t="s">
        <v>308</v>
      </c>
    </row>
    <row r="8" spans="1:4">
      <c s="4" r="A8" t="s">
        <v>290</v>
      </c>
      <c s="8" r="D8" t="n">
        <v>476.6</v>
      </c>
    </row>
    <row r="9" spans="1:4">
      <c s="4" r="A9" t="s">
        <v>310</v>
      </c>
      <c s="6" r="D9" t="n">
        <v>3</v>
      </c>
    </row>
    <row r="10" spans="1:4">
      <c s="4" r="A10" t="s">
        <v>298</v>
      </c>
      <c s="9" r="B10" t="n">
        <v>109.3</v>
      </c>
    </row>
    <row r="11" spans="1:4">
      <c s="4" r="A11" t="s">
        <v>297</v>
      </c>
      <c s="9" r="B11" t="n">
        <v>85.5</v>
      </c>
    </row>
    <row r="12" spans="1:4">
      <c s="4" r="A12" t="s">
        <v>302</v>
      </c>
      <c s="9" r="B12" t="n">
        <v>7.2</v>
      </c>
    </row>
    <row r="13" spans="1:4">
      <c s="4" r="A13" t="s">
        <v>311</v>
      </c>
      <c s="6" r="B13" t="n">
        <v>21</v>
      </c>
    </row>
    <row r="14" spans="1:4">
      <c s="4" r="A14" t="s">
        <v>300</v>
      </c>
      <c s="9" r="B14" t="n">
        <v>6.9</v>
      </c>
    </row>
    <row r="15" spans="1:4">
      <c s="4" r="A15" t="s">
        <v>299</v>
      </c>
      <c s="9" r="B15" t="n">
        <v>7.6</v>
      </c>
    </row>
    <row r="16" spans="1:4">
      <c s="4" r="A16" t="s">
        <v>31</v>
      </c>
      <c s="7" r="B16" t="n">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8"/>
    <col customWidth="1" max="6" min="6" width="21"/>
    <col customWidth="1" max="7" min="7" width="28"/>
  </cols>
  <sheetData>
    <row r="1" spans="1:7">
      <c s="1" r="A1" t="s">
        <v>312</v>
      </c>
      <c s="2" r="B1" t="s">
        <v>313</v>
      </c>
      <c s="2" r="C1" t="s">
        <v>72</v>
      </c>
      <c s="2" r="E1" t="s">
        <v>1</v>
      </c>
      <c s="2" r="G1" t="s">
        <v>280</v>
      </c>
    </row>
    <row r="2" spans="1:7">
      <c s="2" r="B2" t="s">
        <v>314</v>
      </c>
      <c s="2" r="C2" t="s">
        <v>305</v>
      </c>
      <c s="2" r="D2" t="s">
        <v>306</v>
      </c>
      <c s="2" r="E2" t="s">
        <v>281</v>
      </c>
      <c s="2" r="F2" t="s">
        <v>306</v>
      </c>
      <c s="2" r="G2" t="s">
        <v>315</v>
      </c>
    </row>
    <row r="3" spans="1:7">
      <c s="3" r="A3" t="s">
        <v>316</v>
      </c>
    </row>
    <row r="4" spans="1:7">
      <c s="4" r="A4" t="s">
        <v>284</v>
      </c>
      <c s="6" r="E4" t="n">
        <v>2</v>
      </c>
      <c s="6" r="G4" t="n">
        <v>3</v>
      </c>
    </row>
    <row r="5" spans="1:7">
      <c s="4" r="A5" t="s">
        <v>82</v>
      </c>
      <c s="8" r="C5" t="n">
        <v>7.2</v>
      </c>
      <c s="7" r="D5" t="n">
        <v>0</v>
      </c>
      <c s="8" r="E5" t="n">
        <v>33.5</v>
      </c>
      <c s="7" r="F5" t="n">
        <v>0</v>
      </c>
    </row>
    <row r="6" spans="1:7">
      <c s="4" r="A6" t="s">
        <v>147</v>
      </c>
      <c s="9" r="C6" t="n">
        <v>9.699999999999999</v>
      </c>
      <c s="9" r="E6" t="n">
        <v>24.2</v>
      </c>
      <c s="7" r="F6" t="n">
        <v>0</v>
      </c>
    </row>
    <row r="7" spans="1:7">
      <c s="4" r="A7" t="s">
        <v>317</v>
      </c>
    </row>
    <row r="8" spans="1:7">
      <c s="3" r="A8" t="s">
        <v>316</v>
      </c>
    </row>
    <row r="9" spans="1:7">
      <c s="4" r="A9" t="s">
        <v>318</v>
      </c>
      <c s="6" r="B9" t="n">
        <v>3</v>
      </c>
    </row>
    <row r="10" spans="1:7">
      <c s="4" r="A10" t="s">
        <v>319</v>
      </c>
      <c s="4" r="B10" t="s">
        <v>320</v>
      </c>
    </row>
    <row r="11" spans="1:7">
      <c s="4" r="A11" t="s">
        <v>321</v>
      </c>
    </row>
    <row r="12" spans="1:7">
      <c s="3" r="A12" t="s">
        <v>316</v>
      </c>
    </row>
    <row r="13" spans="1:7">
      <c s="4" r="A13" t="s">
        <v>322</v>
      </c>
      <c s="7" r="C13" t="n">
        <v>20</v>
      </c>
      <c s="7" r="E13" t="n">
        <v>20</v>
      </c>
    </row>
    <row r="14" spans="1:7">
      <c s="4" r="A14" t="s">
        <v>323</v>
      </c>
    </row>
    <row r="15" spans="1:7">
      <c s="3" r="A15" t="s">
        <v>316</v>
      </c>
    </row>
    <row r="16" spans="1:7">
      <c s="4" r="A16" t="s">
        <v>324</v>
      </c>
      <c s="6" r="G16" t="n">
        <v>1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21"/>
    <col customWidth="1" max="3" min="3" width="20"/>
  </cols>
  <sheetData>
    <row r="1" spans="1:3">
      <c s="1" r="A1" t="s">
        <v>325</v>
      </c>
      <c s="2" r="B1" t="s">
        <v>1</v>
      </c>
      <c s="2" r="C1" t="s">
        <v>280</v>
      </c>
    </row>
    <row r="2" spans="1:3">
      <c s="2" r="B2" t="s">
        <v>326</v>
      </c>
      <c s="2" r="C2" t="s">
        <v>327</v>
      </c>
    </row>
    <row r="3" spans="1:3">
      <c s="3" r="A3" t="s">
        <v>328</v>
      </c>
    </row>
    <row r="4" spans="1:3">
      <c s="4" r="A4" t="s">
        <v>284</v>
      </c>
      <c s="6" r="B4" t="n">
        <v>2</v>
      </c>
      <c s="6" r="C4" t="n">
        <v>3</v>
      </c>
    </row>
    <row r="5" spans="1:3">
      <c s="4" r="A5" t="s">
        <v>323</v>
      </c>
    </row>
    <row r="6" spans="1:3">
      <c s="3" r="A6" t="s">
        <v>328</v>
      </c>
    </row>
    <row r="7" spans="1:3">
      <c s="4" r="A7" t="s">
        <v>329</v>
      </c>
      <c s="4" r="B7" t="s">
        <v>330</v>
      </c>
    </row>
    <row r="8" spans="1:3">
      <c s="4" r="A8" t="s">
        <v>331</v>
      </c>
    </row>
    <row r="9" spans="1:3">
      <c s="3" r="A9" t="s">
        <v>328</v>
      </c>
    </row>
    <row r="10" spans="1:3">
      <c s="4" r="A10" t="s">
        <v>329</v>
      </c>
      <c s="4" r="B10"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409300</v>
      </c>
      <c s="7" r="C4" t="n">
        <v>2344000</v>
      </c>
      <c s="7" r="D4" t="n">
        <v>7008500</v>
      </c>
      <c s="7" r="E4" t="n">
        <v>6824800</v>
      </c>
    </row>
    <row r="5" spans="1:5">
      <c s="3" r="A5" t="s">
        <v>76</v>
      </c>
    </row>
    <row r="6" spans="1:5">
      <c s="4" r="A6" t="s">
        <v>77</v>
      </c>
      <c s="6" r="B6" t="n">
        <v>1476700</v>
      </c>
      <c s="6" r="C6" t="n">
        <v>1390200</v>
      </c>
      <c s="6" r="D6" t="n">
        <v>4298700</v>
      </c>
      <c s="6" r="E6" t="n">
        <v>4114900</v>
      </c>
    </row>
    <row r="7" spans="1:5">
      <c s="4" r="A7" t="s">
        <v>78</v>
      </c>
      <c s="6" r="B7" t="n">
        <v>252400</v>
      </c>
      <c s="6" r="C7" t="n">
        <v>247100</v>
      </c>
      <c s="6" r="D7" t="n">
        <v>745700</v>
      </c>
      <c s="6" r="E7" t="n">
        <v>726300</v>
      </c>
    </row>
    <row r="8" spans="1:5">
      <c s="4" r="A8" t="s">
        <v>79</v>
      </c>
      <c s="6" r="B8" t="n">
        <v>19700</v>
      </c>
      <c s="6" r="C8" t="n">
        <v>19700</v>
      </c>
      <c s="6" r="D8" t="n">
        <v>59300</v>
      </c>
      <c s="6" r="E8" t="n">
        <v>59200</v>
      </c>
    </row>
    <row r="9" spans="1:5">
      <c s="4" r="A9" t="s">
        <v>80</v>
      </c>
      <c s="6" r="B9" t="n">
        <v>235400</v>
      </c>
      <c s="6" r="C9" t="n">
        <v>244100</v>
      </c>
      <c s="6" r="D9" t="n">
        <v>720100</v>
      </c>
      <c s="6" r="E9" t="n">
        <v>719500</v>
      </c>
    </row>
    <row r="10" spans="1:5">
      <c s="4" r="A10" t="s">
        <v>81</v>
      </c>
      <c s="6" r="B10" t="n">
        <v>0</v>
      </c>
      <c s="6" r="C10" t="n">
        <v>0</v>
      </c>
      <c s="6" r="D10" t="n">
        <v>5600</v>
      </c>
      <c s="6" r="E10" t="n">
        <v>0</v>
      </c>
    </row>
    <row r="11" spans="1:5">
      <c s="4" r="A11" t="s">
        <v>82</v>
      </c>
      <c s="6" r="B11" t="n">
        <v>7200</v>
      </c>
      <c s="6" r="C11" t="n">
        <v>0</v>
      </c>
      <c s="6" r="D11" t="n">
        <v>33500</v>
      </c>
      <c s="6" r="E11" t="n">
        <v>0</v>
      </c>
    </row>
    <row r="12" spans="1:5">
      <c s="4" r="A12" t="s">
        <v>83</v>
      </c>
      <c s="6" r="B12" t="n">
        <v>417900</v>
      </c>
      <c s="6" r="C12" t="n">
        <v>442900</v>
      </c>
      <c s="6" r="D12" t="n">
        <v>1145600</v>
      </c>
      <c s="6" r="E12" t="n">
        <v>1204900</v>
      </c>
    </row>
    <row r="13" spans="1:5">
      <c s="4" r="A13" t="s">
        <v>84</v>
      </c>
      <c s="6" r="B13" t="n">
        <v>-96300</v>
      </c>
      <c s="6" r="C13" t="n">
        <v>-91800</v>
      </c>
      <c s="6" r="D13" t="n">
        <v>-281300</v>
      </c>
      <c s="6" r="E13" t="n">
        <v>-272000</v>
      </c>
    </row>
    <row r="14" spans="1:5">
      <c s="4" r="A14" t="s">
        <v>85</v>
      </c>
      <c s="6" r="B14" t="n">
        <v>-196200</v>
      </c>
      <c s="6" r="C14" t="n">
        <v>0</v>
      </c>
      <c s="6" r="D14" t="n">
        <v>-196200</v>
      </c>
      <c s="6" r="E14" t="n">
        <v>0</v>
      </c>
    </row>
    <row r="15" spans="1:5">
      <c s="4" r="A15" t="s">
        <v>86</v>
      </c>
      <c s="6" r="B15" t="n">
        <v>200</v>
      </c>
      <c s="6" r="C15" t="n">
        <v>100</v>
      </c>
      <c s="6" r="D15" t="n">
        <v>900</v>
      </c>
      <c s="6" r="E15" t="n">
        <v>600</v>
      </c>
    </row>
    <row r="16" spans="1:5">
      <c s="4" r="A16" t="s">
        <v>87</v>
      </c>
      <c s="6" r="B16" t="n">
        <v>1300</v>
      </c>
      <c s="6" r="C16" t="n">
        <v>-400</v>
      </c>
      <c s="6" r="D16" t="n">
        <v>2200</v>
      </c>
      <c s="6" r="E16" t="n">
        <v>500</v>
      </c>
    </row>
    <row r="17" spans="1:5">
      <c s="4" r="A17" t="s">
        <v>88</v>
      </c>
      <c s="6" r="B17" t="n">
        <v>126900</v>
      </c>
      <c s="6" r="C17" t="n">
        <v>350800</v>
      </c>
      <c s="6" r="D17" t="n">
        <v>671200</v>
      </c>
      <c s="6" r="E17" t="n">
        <v>934000</v>
      </c>
    </row>
    <row r="18" spans="1:5">
      <c s="4" r="A18" t="s">
        <v>89</v>
      </c>
      <c s="6" r="B18" t="n">
        <v>41200</v>
      </c>
      <c s="6" r="C18" t="n">
        <v>135600</v>
      </c>
      <c s="6" r="D18" t="n">
        <v>247600</v>
      </c>
      <c s="6" r="E18" t="n">
        <v>356000</v>
      </c>
    </row>
    <row r="19" spans="1:5">
      <c s="4" r="A19" t="s">
        <v>90</v>
      </c>
      <c s="6" r="B19" t="n">
        <v>85700</v>
      </c>
      <c s="6" r="C19" t="n">
        <v>215200</v>
      </c>
      <c s="6" r="D19" t="n">
        <v>423600</v>
      </c>
      <c s="6" r="E19" t="n">
        <v>578000</v>
      </c>
    </row>
    <row r="20" spans="1:5">
      <c s="4" r="A20" t="s">
        <v>91</v>
      </c>
      <c s="6" r="B20" t="n">
        <v>-100</v>
      </c>
      <c s="6" r="C20" t="n">
        <v>-200</v>
      </c>
      <c s="6" r="D20" t="n">
        <v>-500</v>
      </c>
      <c s="6" r="E20" t="n">
        <v>-300</v>
      </c>
    </row>
    <row r="21" spans="1:5">
      <c s="4" r="A21" t="s">
        <v>92</v>
      </c>
      <c s="7" r="B21" t="n">
        <v>85600</v>
      </c>
      <c s="7" r="C21" t="n">
        <v>215000</v>
      </c>
      <c s="7" r="D21" t="n">
        <v>423100</v>
      </c>
      <c s="7" r="E21" t="n">
        <v>577700</v>
      </c>
    </row>
    <row r="22" spans="1:5">
      <c s="3" r="A22" t="s">
        <v>93</v>
      </c>
    </row>
    <row r="23" spans="1:5">
      <c s="4" r="A23" t="s">
        <v>94</v>
      </c>
      <c s="10" r="B23" t="n">
        <v>0.25</v>
      </c>
      <c s="10" r="C23" t="n">
        <v>0.62</v>
      </c>
      <c s="10" r="D23" t="n">
        <v>1.23</v>
      </c>
      <c s="10" r="E23" t="n">
        <v>1.65</v>
      </c>
    </row>
    <row r="24" spans="1:5">
      <c s="4" r="A24" t="s">
        <v>95</v>
      </c>
      <c s="6" r="B24" t="n">
        <v>342611</v>
      </c>
      <c s="6" r="C24" t="n">
        <v>348935</v>
      </c>
      <c s="6" r="D24" t="n">
        <v>343968</v>
      </c>
      <c s="6" r="E24" t="n">
        <v>350966</v>
      </c>
    </row>
    <row r="25" spans="1:5">
      <c s="3" r="A25" t="s">
        <v>96</v>
      </c>
    </row>
    <row r="26" spans="1:5">
      <c s="4" r="A26" t="s">
        <v>97</v>
      </c>
      <c s="10" r="B26" t="n">
        <v>0.25</v>
      </c>
      <c s="10" r="C26" t="n">
        <v>0.61</v>
      </c>
      <c s="10" r="D26" t="n">
        <v>1.23</v>
      </c>
      <c s="10" r="E26" t="n">
        <v>1.64</v>
      </c>
    </row>
    <row r="27" spans="1:5">
      <c s="4" r="A27" t="s">
        <v>98</v>
      </c>
      <c s="6" r="B27" t="n">
        <v>343980</v>
      </c>
      <c s="6" r="C27" t="n">
        <v>350281</v>
      </c>
      <c s="6" r="D27" t="n">
        <v>345319</v>
      </c>
      <c s="6" r="E27" t="n">
        <v>352372</v>
      </c>
    </row>
    <row r="28" spans="1:5">
      <c s="4" r="A28" t="s">
        <v>99</v>
      </c>
      <c s="10" r="B28" t="n">
        <v>0.32</v>
      </c>
      <c s="8" r="C28" t="n">
        <v>0.3</v>
      </c>
      <c s="10" r="D28" t="n">
        <v>0.92</v>
      </c>
      <c s="10" r="E28" t="n">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1"/>
  </cols>
  <sheetData>
    <row r="1" spans="1:2">
      <c s="1" r="A1" t="s">
        <v>333</v>
      </c>
      <c s="2" r="B1" t="s">
        <v>1</v>
      </c>
    </row>
    <row r="2" spans="1:2">
      <c s="2" r="B2" t="s">
        <v>305</v>
      </c>
    </row>
    <row r="3" spans="1:2">
      <c s="3" r="A3" t="s">
        <v>334</v>
      </c>
    </row>
    <row r="4" spans="1:2">
      <c s="4" r="A4" t="s">
        <v>335</v>
      </c>
      <c s="8" r="B4" t="n">
        <v>11145.5</v>
      </c>
    </row>
    <row r="5" spans="1:2">
      <c s="4" r="A5" t="s">
        <v>336</v>
      </c>
      <c s="9" r="B5" t="n">
        <v>17.2</v>
      </c>
    </row>
    <row r="6" spans="1:2">
      <c s="4" r="A6" t="s">
        <v>337</v>
      </c>
      <c s="9" r="B6" t="n">
        <v>0.4</v>
      </c>
    </row>
    <row r="7" spans="1:2">
      <c s="4" r="A7" t="s">
        <v>338</v>
      </c>
      <c s="9" r="B7" t="n">
        <v>11163.1</v>
      </c>
    </row>
    <row r="8" spans="1:2">
      <c s="11" r="A8" t="n">
        <v>1</v>
      </c>
    </row>
    <row r="9" spans="1:2">
      <c s="3" r="A9" t="s">
        <v>334</v>
      </c>
    </row>
    <row r="10" spans="1:2">
      <c s="4" r="A10" t="s">
        <v>335</v>
      </c>
      <c s="9" r="B10" t="n">
        <v>5248.1</v>
      </c>
    </row>
    <row r="11" spans="1:2">
      <c s="4" r="A11" t="s">
        <v>336</v>
      </c>
      <c s="9" r="B11" t="n">
        <v>8.9</v>
      </c>
    </row>
    <row r="12" spans="1:2">
      <c s="4" r="A12" t="s">
        <v>337</v>
      </c>
      <c s="6" r="B12" t="n">
        <v>0</v>
      </c>
    </row>
    <row r="13" spans="1:2">
      <c s="4" r="A13" t="s">
        <v>338</v>
      </c>
      <c s="6" r="B13" t="n">
        <v>5257</v>
      </c>
    </row>
    <row r="14" spans="1:2">
      <c s="11" r="A14" t="n">
        <v>2</v>
      </c>
    </row>
    <row r="15" spans="1:2">
      <c s="3" r="A15" t="s">
        <v>334</v>
      </c>
    </row>
    <row r="16" spans="1:2">
      <c s="4" r="A16" t="s">
        <v>335</v>
      </c>
      <c s="9" r="B16" t="n">
        <v>5897.4</v>
      </c>
    </row>
    <row r="17" spans="1:2">
      <c s="4" r="A17" t="s">
        <v>336</v>
      </c>
      <c s="9" r="B17" t="n">
        <v>8.300000000000001</v>
      </c>
    </row>
    <row r="18" spans="1:2">
      <c s="4" r="A18" t="s">
        <v>337</v>
      </c>
      <c s="9" r="B18" t="n">
        <v>0.4</v>
      </c>
    </row>
    <row r="19" spans="1:2">
      <c s="4" r="A19" t="s">
        <v>338</v>
      </c>
      <c s="8" r="B19" t="n">
        <v>59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23</v>
      </c>
    </row>
    <row r="3" spans="1:3">
      <c s="3" r="A3" t="s">
        <v>340</v>
      </c>
    </row>
    <row r="4" spans="1:3">
      <c s="4" r="A4" t="s">
        <v>335</v>
      </c>
      <c s="7" r="B4" t="n">
        <v>748</v>
      </c>
    </row>
    <row r="5" spans="1:3">
      <c s="4" r="A5" t="s">
        <v>336</v>
      </c>
      <c s="9" r="B5" t="n">
        <v>5.3</v>
      </c>
    </row>
    <row r="6" spans="1:3">
      <c s="4" r="A6" t="s">
        <v>338</v>
      </c>
      <c s="9" r="B6" t="n">
        <v>753.3</v>
      </c>
    </row>
    <row r="7" spans="1:3">
      <c s="3" r="A7" t="s">
        <v>341</v>
      </c>
    </row>
    <row r="8" spans="1:3">
      <c s="4" r="A8" t="s">
        <v>335</v>
      </c>
      <c s="9" r="B8" t="n">
        <v>-501.6</v>
      </c>
    </row>
    <row r="9" spans="1:3">
      <c s="4" r="A9" t="s">
        <v>342</v>
      </c>
      <c s="9" r="B9" t="n">
        <v>-50.3</v>
      </c>
    </row>
    <row r="10" spans="1:3">
      <c s="4" r="A10" t="s">
        <v>338</v>
      </c>
      <c s="9" r="B10" t="n">
        <v>-551.9</v>
      </c>
    </row>
    <row r="11" spans="1:3">
      <c s="4" r="A11" t="s">
        <v>343</v>
      </c>
      <c s="9" r="B11" t="n">
        <v>201.4</v>
      </c>
      <c s="8" r="C11" t="n">
        <v>246.4</v>
      </c>
    </row>
    <row r="12" spans="1:3">
      <c s="4" r="A12" t="s">
        <v>344</v>
      </c>
    </row>
    <row r="13" spans="1:3">
      <c s="3" r="A13" t="s">
        <v>340</v>
      </c>
    </row>
    <row r="14" spans="1:3">
      <c s="4" r="A14" t="s">
        <v>335</v>
      </c>
      <c s="9" r="B14" t="n">
        <v>651.6</v>
      </c>
    </row>
    <row r="15" spans="1:3">
      <c s="4" r="A15" t="s">
        <v>336</v>
      </c>
      <c s="9" r="B15" t="n">
        <v>4.4</v>
      </c>
    </row>
    <row r="16" spans="1:3">
      <c s="4" r="A16" t="s">
        <v>338</v>
      </c>
      <c s="6" r="B16" t="n">
        <v>656</v>
      </c>
    </row>
    <row r="17" spans="1:3">
      <c s="3" r="A17" t="s">
        <v>341</v>
      </c>
    </row>
    <row r="18" spans="1:3">
      <c s="4" r="A18" t="s">
        <v>335</v>
      </c>
      <c s="6" r="B18" t="n">
        <v>-431</v>
      </c>
    </row>
    <row r="19" spans="1:3">
      <c s="4" r="A19" t="s">
        <v>342</v>
      </c>
      <c s="9" r="B19" t="n">
        <v>-46.8</v>
      </c>
    </row>
    <row r="20" spans="1:3">
      <c s="4" r="A20" t="s">
        <v>338</v>
      </c>
      <c s="9" r="B20" t="n">
        <v>-477.8</v>
      </c>
    </row>
    <row r="21" spans="1:3">
      <c s="4" r="A21" t="s">
        <v>343</v>
      </c>
      <c s="9" r="B21" t="n">
        <v>178.2</v>
      </c>
    </row>
    <row r="22" spans="1:3">
      <c s="4" r="A22" t="s">
        <v>345</v>
      </c>
    </row>
    <row r="23" spans="1:3">
      <c s="3" r="A23" t="s">
        <v>340</v>
      </c>
    </row>
    <row r="24" spans="1:3">
      <c s="4" r="A24" t="s">
        <v>335</v>
      </c>
      <c s="9" r="B24" t="n">
        <v>30.8</v>
      </c>
    </row>
    <row r="25" spans="1:3">
      <c s="4" r="A25" t="s">
        <v>336</v>
      </c>
      <c s="9" r="B25" t="n">
        <v>0.9</v>
      </c>
    </row>
    <row r="26" spans="1:3">
      <c s="4" r="A26" t="s">
        <v>338</v>
      </c>
      <c s="9" r="B26" t="n">
        <v>31.7</v>
      </c>
    </row>
    <row r="27" spans="1:3">
      <c s="3" r="A27" t="s">
        <v>341</v>
      </c>
    </row>
    <row r="28" spans="1:3">
      <c s="4" r="A28" t="s">
        <v>335</v>
      </c>
      <c s="9" r="B28" t="n">
        <v>-22.1</v>
      </c>
    </row>
    <row r="29" spans="1:3">
      <c s="4" r="A29" t="s">
        <v>342</v>
      </c>
      <c s="9" r="B29" t="n">
        <v>-2.4</v>
      </c>
    </row>
    <row r="30" spans="1:3">
      <c s="4" r="A30" t="s">
        <v>338</v>
      </c>
      <c s="9" r="B30" t="n">
        <v>-24.5</v>
      </c>
    </row>
    <row r="31" spans="1:3">
      <c s="4" r="A31" t="s">
        <v>343</v>
      </c>
      <c s="9" r="B31" t="n">
        <v>7.2</v>
      </c>
    </row>
    <row r="32" spans="1:3">
      <c s="4" r="A32" t="s">
        <v>302</v>
      </c>
    </row>
    <row r="33" spans="1:3">
      <c s="3" r="A33" t="s">
        <v>340</v>
      </c>
    </row>
    <row r="34" spans="1:3">
      <c s="4" r="A34" t="s">
        <v>335</v>
      </c>
      <c s="9" r="B34" t="n">
        <v>65.59999999999999</v>
      </c>
    </row>
    <row r="35" spans="1:3">
      <c s="4" r="A35" t="s">
        <v>336</v>
      </c>
      <c s="6" r="B35" t="n">
        <v>0</v>
      </c>
    </row>
    <row r="36" spans="1:3">
      <c s="4" r="A36" t="s">
        <v>338</v>
      </c>
      <c s="9" r="B36" t="n">
        <v>65.59999999999999</v>
      </c>
    </row>
    <row r="37" spans="1:3">
      <c s="3" r="A37" t="s">
        <v>341</v>
      </c>
    </row>
    <row r="38" spans="1:3">
      <c s="4" r="A38" t="s">
        <v>335</v>
      </c>
      <c s="9" r="B38" t="n">
        <v>-48.5</v>
      </c>
    </row>
    <row r="39" spans="1:3">
      <c s="4" r="A39" t="s">
        <v>342</v>
      </c>
      <c s="9" r="B39" t="n">
        <v>-1.1</v>
      </c>
    </row>
    <row r="40" spans="1:3">
      <c s="4" r="A40" t="s">
        <v>338</v>
      </c>
      <c s="9" r="B40" t="n">
        <v>-49.6</v>
      </c>
    </row>
    <row r="41" spans="1:3">
      <c s="4" r="A41" t="s">
        <v>343</v>
      </c>
      <c s="7" r="B41"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23</v>
      </c>
    </row>
    <row r="2" spans="1:3">
      <c s="3" r="A2" t="s">
        <v>347</v>
      </c>
    </row>
    <row r="3" spans="1:3">
      <c s="4" r="A3" t="s">
        <v>348</v>
      </c>
      <c s="8" r="B3" t="n">
        <v>43.7</v>
      </c>
      <c s="8" r="C3" t="n">
        <v>38.8</v>
      </c>
    </row>
    <row r="4" spans="1:3">
      <c s="4" r="A4" t="s">
        <v>349</v>
      </c>
      <c s="9" r="B4" t="n">
        <v>86.3</v>
      </c>
      <c s="9" r="C4" t="n">
        <v>66.09999999999999</v>
      </c>
    </row>
    <row r="5" spans="1:3">
      <c s="4" r="A5" t="s">
        <v>350</v>
      </c>
      <c s="9" r="B5" t="n">
        <v>35.2</v>
      </c>
      <c s="9" r="C5" t="n">
        <v>34.6</v>
      </c>
    </row>
    <row r="6" spans="1:3">
      <c s="4" r="A6" t="s">
        <v>351</v>
      </c>
      <c s="9" r="B6" t="n">
        <v>13.1</v>
      </c>
      <c s="9" r="C6" t="n">
        <v>12.5</v>
      </c>
    </row>
    <row r="7" spans="1:3">
      <c s="4" r="A7" t="s">
        <v>352</v>
      </c>
      <c s="9" r="B7" t="n">
        <v>44.8</v>
      </c>
      <c s="9" r="C7" t="n">
        <v>78.5</v>
      </c>
    </row>
    <row r="8" spans="1:3">
      <c s="4" r="A8" t="s">
        <v>353</v>
      </c>
      <c s="9" r="B8" t="n">
        <v>6.8</v>
      </c>
      <c s="9" r="C8" t="n">
        <v>4.5</v>
      </c>
    </row>
    <row r="9" spans="1:3">
      <c s="4" r="A9" t="s">
        <v>113</v>
      </c>
      <c s="8" r="B9" t="n">
        <v>229.9</v>
      </c>
      <c s="7" r="C9" t="n">
        <v>2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54</v>
      </c>
      <c s="2" r="B1" t="s">
        <v>2</v>
      </c>
      <c s="2" r="C1" t="s">
        <v>23</v>
      </c>
    </row>
    <row r="2" spans="1:3">
      <c s="3" r="A2" t="s">
        <v>182</v>
      </c>
    </row>
    <row r="3" spans="1:3">
      <c s="4" r="A3" t="s">
        <v>355</v>
      </c>
      <c s="8" r="B3" t="n">
        <v>93.8</v>
      </c>
      <c s="8" r="C3" t="n">
        <v>90.5</v>
      </c>
    </row>
    <row r="4" spans="1:3">
      <c s="4" r="A4" t="s">
        <v>356</v>
      </c>
      <c s="9" r="B4" t="n">
        <v>27.8</v>
      </c>
      <c s="9" r="C4" t="n">
        <v>25.9</v>
      </c>
    </row>
    <row r="5" spans="1:3">
      <c s="4" r="A5" t="s">
        <v>351</v>
      </c>
      <c s="9" r="B5" t="n">
        <v>61.4</v>
      </c>
      <c s="6" r="C5" t="n">
        <v>44</v>
      </c>
    </row>
    <row r="6" spans="1:3">
      <c s="4" r="A6" t="s">
        <v>357</v>
      </c>
      <c s="9" r="B6" t="n">
        <v>27.9</v>
      </c>
      <c s="9" r="C6" t="n">
        <v>16.5</v>
      </c>
    </row>
    <row r="7" spans="1:3">
      <c s="4" r="A7" t="s">
        <v>157</v>
      </c>
      <c s="9" r="B7" t="n">
        <v>83.09999999999999</v>
      </c>
      <c s="9" r="C7" t="n">
        <v>83.7</v>
      </c>
    </row>
    <row r="8" spans="1:3">
      <c s="4" r="A8" t="s">
        <v>113</v>
      </c>
      <c s="7" r="B8" t="n">
        <v>294</v>
      </c>
      <c s="8" r="C8" t="n">
        <v>2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8</v>
      </c>
      <c s="2" r="B1" t="s">
        <v>2</v>
      </c>
      <c s="2" r="C1" t="s">
        <v>23</v>
      </c>
    </row>
    <row r="2" spans="1:3">
      <c s="3" r="A2" t="s">
        <v>359</v>
      </c>
    </row>
    <row r="3" spans="1:3">
      <c s="4" r="A3" t="s">
        <v>360</v>
      </c>
      <c s="8" r="B3" t="n">
        <v>169.3</v>
      </c>
      <c s="8" r="C3" t="n">
        <v>187.8</v>
      </c>
    </row>
    <row r="4" spans="1:3">
      <c s="4" r="A4" t="s">
        <v>361</v>
      </c>
      <c s="9" r="B4" t="n">
        <v>134.2</v>
      </c>
      <c s="9" r="C4" t="n">
        <v>126.5</v>
      </c>
    </row>
    <row r="5" spans="1:3">
      <c s="4" r="A5" t="s">
        <v>362</v>
      </c>
      <c s="9" r="B5" t="n">
        <v>138.5</v>
      </c>
      <c s="9" r="C5" t="n">
        <v>127.7</v>
      </c>
    </row>
    <row r="6" spans="1:3">
      <c s="4" r="A6" t="s">
        <v>363</v>
      </c>
      <c s="9" r="B6" t="n">
        <v>13.1</v>
      </c>
      <c s="9" r="C6" t="n">
        <v>12.5</v>
      </c>
    </row>
    <row r="7" spans="1:3">
      <c s="4" r="A7" t="s">
        <v>364</v>
      </c>
      <c s="6" r="B7" t="n">
        <v>109</v>
      </c>
      <c s="9" r="C7" t="n">
        <v>103.7</v>
      </c>
    </row>
    <row r="8" spans="1:3">
      <c s="4" r="A8" t="s">
        <v>365</v>
      </c>
      <c s="9" r="B8" t="n">
        <v>2.1</v>
      </c>
      <c s="9" r="C8" t="n">
        <v>0.5</v>
      </c>
    </row>
    <row r="9" spans="1:3">
      <c s="4" r="A9" t="s">
        <v>366</v>
      </c>
      <c s="9" r="B9" t="n">
        <v>16.1</v>
      </c>
      <c s="6" r="C9" t="n">
        <v>41</v>
      </c>
    </row>
    <row r="10" spans="1:3">
      <c s="4" r="A10" t="s">
        <v>367</v>
      </c>
      <c s="9" r="B10" t="n">
        <v>32.8</v>
      </c>
      <c s="9" r="C10" t="n">
        <v>44.2</v>
      </c>
    </row>
    <row r="11" spans="1:3">
      <c s="4" r="A11" t="s">
        <v>157</v>
      </c>
      <c s="9" r="B11" t="n">
        <v>89.09999999999999</v>
      </c>
      <c s="9" r="C11" t="n">
        <v>72.7</v>
      </c>
    </row>
    <row r="12" spans="1:3">
      <c s="4" r="A12" t="s">
        <v>113</v>
      </c>
      <c s="9" r="B12" t="n">
        <v>704.2</v>
      </c>
      <c s="9" r="C12" t="n">
        <v>716.6</v>
      </c>
    </row>
    <row r="13" spans="1:3">
      <c s="3" r="A13" t="s">
        <v>368</v>
      </c>
    </row>
    <row r="14" spans="1:3">
      <c s="4" r="A14" t="s">
        <v>355</v>
      </c>
      <c s="9" r="B14" t="n">
        <v>86.40000000000001</v>
      </c>
      <c s="9" r="C14" t="n">
        <v>83.3</v>
      </c>
    </row>
    <row r="15" spans="1:3">
      <c s="4" r="A15" t="s">
        <v>369</v>
      </c>
      <c s="9" r="B15" t="n">
        <v>11.3</v>
      </c>
      <c s="9" r="C15" t="n">
        <v>12.1</v>
      </c>
    </row>
    <row r="16" spans="1:3">
      <c s="4" r="A16" t="s">
        <v>370</v>
      </c>
      <c s="9" r="B16" t="n">
        <v>24.5</v>
      </c>
      <c s="9" r="C16" t="n">
        <v>24.7</v>
      </c>
    </row>
    <row r="17" spans="1:3">
      <c s="4" r="A17" t="s">
        <v>371</v>
      </c>
      <c s="9" r="B17" t="n">
        <v>61.4</v>
      </c>
      <c s="6" r="C17" t="n">
        <v>44</v>
      </c>
    </row>
    <row r="18" spans="1:3">
      <c s="4" r="A18" t="s">
        <v>141</v>
      </c>
      <c s="9" r="B18" t="n">
        <v>11.7</v>
      </c>
      <c s="9" r="C18" t="n">
        <v>6.1</v>
      </c>
    </row>
    <row r="19" spans="1:3">
      <c s="4" r="A19" t="s">
        <v>372</v>
      </c>
      <c s="9" r="B19" t="n">
        <v>66.3</v>
      </c>
      <c s="6" r="C19" t="n">
        <v>78</v>
      </c>
    </row>
    <row r="20" spans="1:3">
      <c s="4" r="A20" t="s">
        <v>373</v>
      </c>
      <c s="9" r="B20" t="n">
        <v>20.3</v>
      </c>
      <c s="6" r="C20" t="n">
        <v>0</v>
      </c>
    </row>
    <row r="21" spans="1:3">
      <c s="4" r="A21" t="s">
        <v>157</v>
      </c>
      <c s="6" r="B21" t="n">
        <v>56</v>
      </c>
      <c s="9" r="C21" t="n">
        <v>61.1</v>
      </c>
    </row>
    <row r="22" spans="1:3">
      <c s="4" r="A22" t="s">
        <v>113</v>
      </c>
      <c s="8" r="B22" t="n">
        <v>337.9</v>
      </c>
      <c s="8" r="C22" t="n">
        <v>30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74</v>
      </c>
      <c s="2" r="B1" t="s">
        <v>2</v>
      </c>
      <c s="2" r="C1" t="s">
        <v>23</v>
      </c>
    </row>
    <row r="2" spans="1:3">
      <c s="3" r="A2" t="s">
        <v>186</v>
      </c>
    </row>
    <row r="3" spans="1:3">
      <c s="4" r="A3" t="s">
        <v>375</v>
      </c>
      <c s="8" r="B3" t="n">
        <v>418.6</v>
      </c>
      <c s="8" r="C3" t="n">
        <v>40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s="1" r="A1" t="s">
        <v>376</v>
      </c>
      <c s="2" r="B1" t="s">
        <v>1</v>
      </c>
    </row>
    <row r="2" spans="1:5">
      <c s="2" r="B2" t="s">
        <v>377</v>
      </c>
      <c s="2" r="C2" t="s">
        <v>306</v>
      </c>
      <c s="2" r="D2" t="s">
        <v>378</v>
      </c>
      <c s="2" r="E2" t="s">
        <v>379</v>
      </c>
    </row>
    <row r="3" spans="1:5">
      <c s="3" r="A3" t="s">
        <v>380</v>
      </c>
    </row>
    <row r="4" spans="1:5">
      <c s="4" r="A4" t="s">
        <v>381</v>
      </c>
      <c s="6" r="B4" t="n">
        <v>192</v>
      </c>
    </row>
    <row r="5" spans="1:5">
      <c s="4" r="A5" t="s">
        <v>382</v>
      </c>
      <c s="6" r="B5" t="n">
        <v>135</v>
      </c>
    </row>
    <row r="6" spans="1:5">
      <c s="4" r="A6" t="s">
        <v>383</v>
      </c>
      <c s="6" r="B6" t="n">
        <v>124</v>
      </c>
    </row>
    <row r="7" spans="1:5">
      <c s="4" r="A7" t="s">
        <v>384</v>
      </c>
      <c s="8" r="B7" t="n">
        <v>27.8</v>
      </c>
      <c s="8" r="D7" t="n">
        <v>27.3</v>
      </c>
    </row>
    <row r="8" spans="1:5">
      <c s="4" r="A8" t="s">
        <v>385</v>
      </c>
      <c s="6" r="B8" t="n">
        <v>350</v>
      </c>
    </row>
    <row r="9" spans="1:5">
      <c s="4" r="A9" t="s">
        <v>386</v>
      </c>
      <c s="9" r="B9" t="n">
        <v>50.7</v>
      </c>
      <c s="8" r="C9" t="n">
        <v>50.1</v>
      </c>
    </row>
    <row r="10" spans="1:5">
      <c s="4" r="A10" t="s">
        <v>387</v>
      </c>
      <c s="9" r="B10" t="n">
        <v>615.1</v>
      </c>
      <c s="8" r="C10" t="n">
        <v>667.6</v>
      </c>
      <c s="8" r="D10" t="n">
        <v>646.1</v>
      </c>
      <c s="8" r="E10" t="n">
        <v>697.5</v>
      </c>
    </row>
    <row r="11" spans="1:5">
      <c s="4" r="A11" t="s">
        <v>388</v>
      </c>
    </row>
    <row r="12" spans="1:5">
      <c s="3" r="A12" t="s">
        <v>380</v>
      </c>
    </row>
    <row r="13" spans="1:5">
      <c s="4" r="A13" t="s">
        <v>386</v>
      </c>
      <c s="9" r="B13" t="n">
        <v>17.9</v>
      </c>
    </row>
    <row r="14" spans="1:5">
      <c s="4" r="A14" t="s">
        <v>387</v>
      </c>
      <c s="9" r="B14" t="n">
        <v>199.6</v>
      </c>
    </row>
    <row r="15" spans="1:5">
      <c s="4" r="A15" t="s">
        <v>389</v>
      </c>
      <c s="6" r="B15" t="n">
        <v>7</v>
      </c>
    </row>
    <row r="16" spans="1:5">
      <c s="4" r="A16" t="s">
        <v>390</v>
      </c>
    </row>
    <row r="17" spans="1:5">
      <c s="3" r="A17" t="s">
        <v>380</v>
      </c>
    </row>
    <row r="18" spans="1:5">
      <c s="4" r="A18" t="s">
        <v>391</v>
      </c>
      <c s="7" r="B18"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92</v>
      </c>
      <c s="2" r="B1" t="s">
        <v>2</v>
      </c>
      <c s="2" r="C1" t="s">
        <v>23</v>
      </c>
      <c s="2" r="D1" t="s">
        <v>73</v>
      </c>
      <c s="2" r="E1" t="s">
        <v>393</v>
      </c>
    </row>
    <row r="2" spans="1:5">
      <c s="3" r="A2" t="s">
        <v>189</v>
      </c>
    </row>
    <row r="3" spans="1:5">
      <c s="4" r="A3" t="s">
        <v>394</v>
      </c>
      <c s="8" r="B3" t="n">
        <v>1211.9</v>
      </c>
      <c s="8" r="C3" t="n">
        <v>1181.6</v>
      </c>
      <c s="8" r="D3" t="n">
        <v>1188.5</v>
      </c>
      <c s="8" r="E3" t="n">
        <v>1144.3</v>
      </c>
    </row>
    <row r="4" spans="1:5">
      <c s="4" r="A4" t="s">
        <v>299</v>
      </c>
      <c s="9" r="B4" t="n">
        <v>615.1</v>
      </c>
      <c s="9" r="C4" t="n">
        <v>646.1</v>
      </c>
      <c s="8" r="D4" t="n">
        <v>667.6</v>
      </c>
      <c s="8" r="E4" t="n">
        <v>697.5</v>
      </c>
    </row>
    <row r="5" spans="1:5">
      <c s="4" r="A5" t="s">
        <v>395</v>
      </c>
      <c s="6" r="B5" t="n">
        <v>1827</v>
      </c>
      <c s="9" r="C5" t="n">
        <v>1827.7</v>
      </c>
    </row>
    <row r="6" spans="1:5">
      <c s="4" r="A6" t="s">
        <v>396</v>
      </c>
      <c s="6" r="B6" t="n">
        <v>-177</v>
      </c>
      <c s="9" r="C6" t="n">
        <v>-149.8</v>
      </c>
    </row>
    <row r="7" spans="1:5">
      <c s="4" r="A7" t="s">
        <v>397</v>
      </c>
      <c s="7" r="B7" t="n">
        <v>1650</v>
      </c>
      <c s="8" r="C7" t="n">
        <v>167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72</v>
      </c>
      <c s="2" r="D1" t="s">
        <v>1</v>
      </c>
    </row>
    <row r="2" spans="1:5">
      <c s="2" r="B2" t="s">
        <v>2</v>
      </c>
      <c s="2" r="C2" t="s">
        <v>73</v>
      </c>
      <c s="2" r="D2" t="s">
        <v>2</v>
      </c>
      <c s="2" r="E2" t="s">
        <v>73</v>
      </c>
    </row>
    <row r="3" spans="1:5">
      <c s="3" r="A3" t="s">
        <v>399</v>
      </c>
    </row>
    <row r="4" spans="1:5">
      <c s="4" r="A4" t="s">
        <v>400</v>
      </c>
      <c s="8" r="D4" t="n">
        <v>1181.6</v>
      </c>
      <c s="8" r="E4" t="n">
        <v>1144.3</v>
      </c>
    </row>
    <row r="5" spans="1:5">
      <c s="4" r="A5" t="s">
        <v>401</v>
      </c>
      <c s="9" r="D5" t="n">
        <v>30.4</v>
      </c>
      <c s="9" r="E5" t="n">
        <v>29.9</v>
      </c>
    </row>
    <row r="6" spans="1:5">
      <c s="4" r="A6" t="s">
        <v>402</v>
      </c>
      <c s="9" r="D6" t="n">
        <v>0.5</v>
      </c>
      <c s="9" r="E6" t="n">
        <v>11.4</v>
      </c>
    </row>
    <row r="7" spans="1:5">
      <c s="4" r="A7" t="s">
        <v>403</v>
      </c>
      <c s="9" r="D7" t="n">
        <v>-3.2</v>
      </c>
      <c s="9" r="E7" t="n">
        <v>-5.9</v>
      </c>
    </row>
    <row r="8" spans="1:5">
      <c s="4" r="A8" t="s">
        <v>404</v>
      </c>
      <c s="9" r="D8" t="n">
        <v>-56.7</v>
      </c>
      <c s="9" r="E8" t="n">
        <v>-50.4</v>
      </c>
    </row>
    <row r="9" spans="1:5">
      <c s="4" r="A9" t="s">
        <v>405</v>
      </c>
      <c s="8" r="B9" t="n">
        <v>19.7</v>
      </c>
      <c s="8" r="C9" t="n">
        <v>19.7</v>
      </c>
      <c s="9" r="D9" t="n">
        <v>59.3</v>
      </c>
      <c s="9" r="E9" t="n">
        <v>59.2</v>
      </c>
    </row>
    <row r="10" spans="1:5">
      <c s="4" r="A10" t="s">
        <v>406</v>
      </c>
      <c s="9" r="B10" t="n">
        <v>1211.9</v>
      </c>
      <c s="9" r="C10" t="n">
        <v>1188.5</v>
      </c>
      <c s="9" r="D10" t="n">
        <v>1211.9</v>
      </c>
      <c s="9" r="E10" t="n">
        <v>1188.5</v>
      </c>
    </row>
    <row r="11" spans="1:5">
      <c s="4" r="A11" t="s">
        <v>396</v>
      </c>
      <c s="9" r="B11" t="n">
        <v>-94.3</v>
      </c>
      <c s="9" r="C11" t="n">
        <v>-103.1</v>
      </c>
      <c s="9" r="D11" t="n">
        <v>-94.3</v>
      </c>
      <c s="9" r="E11" t="n">
        <v>-103.1</v>
      </c>
    </row>
    <row r="12" spans="1:5">
      <c s="4" r="A12" t="s">
        <v>397</v>
      </c>
      <c s="8" r="B12" t="n">
        <v>1117.6</v>
      </c>
      <c s="8" r="C12" t="n">
        <v>1085.4</v>
      </c>
      <c s="8" r="D12" t="n">
        <v>1117.6</v>
      </c>
      <c s="8" r="E12" t="n">
        <v>108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73</v>
      </c>
    </row>
    <row r="3" spans="1:3">
      <c s="3" r="A3" t="s">
        <v>408</v>
      </c>
    </row>
    <row r="4" spans="1:3">
      <c s="4" r="A4" t="s">
        <v>409</v>
      </c>
      <c s="8" r="B4" t="n">
        <v>646.1</v>
      </c>
      <c s="8" r="C4" t="n">
        <v>697.5</v>
      </c>
    </row>
    <row r="5" spans="1:3">
      <c s="4" r="A5" t="s">
        <v>410</v>
      </c>
      <c s="9" r="B5" t="n">
        <v>0.3</v>
      </c>
      <c s="9" r="C5" t="n">
        <v>-1.3</v>
      </c>
    </row>
    <row r="6" spans="1:3">
      <c s="4" r="A6" t="s">
        <v>404</v>
      </c>
      <c s="9" r="B6" t="n">
        <v>-50.7</v>
      </c>
      <c s="9" r="C6" t="n">
        <v>-50.1</v>
      </c>
    </row>
    <row r="7" spans="1:3">
      <c s="4" r="A7" t="s">
        <v>411</v>
      </c>
      <c s="9" r="B7" t="n">
        <v>17.6</v>
      </c>
      <c s="9" r="C7" t="n">
        <v>18.7</v>
      </c>
    </row>
    <row r="8" spans="1:3">
      <c s="4" r="A8" t="s">
        <v>402</v>
      </c>
      <c s="9" r="B8" t="n">
        <v>1.8</v>
      </c>
      <c s="9" r="C8" t="n">
        <v>2.8</v>
      </c>
    </row>
    <row r="9" spans="1:3">
      <c s="4" r="A9" t="s">
        <v>412</v>
      </c>
      <c s="9" r="B9" t="n">
        <v>615.1</v>
      </c>
      <c s="9" r="C9" t="n">
        <v>667.6</v>
      </c>
    </row>
    <row r="10" spans="1:3">
      <c s="4" r="A10" t="s">
        <v>396</v>
      </c>
      <c s="9" r="B10" t="n">
        <v>-82.7</v>
      </c>
      <c s="9" r="C10" t="n">
        <v>-76.09999999999999</v>
      </c>
    </row>
    <row r="11" spans="1:3">
      <c s="4" r="A11" t="s">
        <v>397</v>
      </c>
      <c s="8" r="B11" t="n">
        <v>532.4</v>
      </c>
      <c s="8" r="C11" t="n">
        <v>5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2</v>
      </c>
      <c s="2" r="D1" t="s">
        <v>1</v>
      </c>
    </row>
    <row r="2" spans="1:5">
      <c s="2" r="B2" t="s">
        <v>2</v>
      </c>
      <c s="2" r="C2" t="s">
        <v>73</v>
      </c>
      <c s="2" r="D2" t="s">
        <v>2</v>
      </c>
      <c s="2" r="E2" t="s">
        <v>73</v>
      </c>
    </row>
    <row r="3" spans="1:5">
      <c s="3" r="A3" t="s">
        <v>101</v>
      </c>
    </row>
    <row r="4" spans="1:5">
      <c s="4" r="A4" t="s">
        <v>90</v>
      </c>
      <c s="8" r="B4" t="n">
        <v>85.7</v>
      </c>
      <c s="8" r="C4" t="n">
        <v>215.2</v>
      </c>
      <c s="8" r="D4" t="n">
        <v>423.6</v>
      </c>
      <c s="7" r="E4" t="n">
        <v>578</v>
      </c>
    </row>
    <row r="5" spans="1:5">
      <c s="3" r="A5" t="s">
        <v>102</v>
      </c>
    </row>
    <row r="6" spans="1:5">
      <c s="4" r="A6" t="s">
        <v>103</v>
      </c>
      <c s="9" r="B6" t="n">
        <v>-4.8</v>
      </c>
      <c s="9" r="C6" t="n">
        <v>-4.6</v>
      </c>
      <c s="9" r="D6" t="n">
        <v>-16.2</v>
      </c>
      <c s="6" r="E6" t="n">
        <v>-11</v>
      </c>
    </row>
    <row r="7" spans="1:5">
      <c s="4" r="A7" t="s">
        <v>104</v>
      </c>
      <c s="9" r="B7" t="n">
        <v>9.5</v>
      </c>
      <c s="6" r="C7" t="n">
        <v>5</v>
      </c>
      <c s="9" r="D7" t="n">
        <v>21.6</v>
      </c>
      <c s="9" r="E7" t="n">
        <v>12.9</v>
      </c>
    </row>
    <row r="8" spans="1:5">
      <c s="4" r="A8" t="s">
        <v>105</v>
      </c>
      <c s="9" r="B8" t="n">
        <v>3.2</v>
      </c>
      <c s="9" r="C8" t="n">
        <v>-5.3</v>
      </c>
      <c s="9" r="D8" t="n">
        <v>2.1</v>
      </c>
      <c s="9" r="E8" t="n">
        <v>0.5</v>
      </c>
    </row>
    <row r="9" spans="1:5">
      <c s="3" r="A9" t="s">
        <v>106</v>
      </c>
    </row>
    <row r="10" spans="1:5">
      <c s="4" r="A10" t="s">
        <v>107</v>
      </c>
      <c s="6" r="B10" t="n">
        <v>0</v>
      </c>
      <c s="6" r="C10" t="n">
        <v>0</v>
      </c>
      <c s="6" r="D10" t="n">
        <v>0</v>
      </c>
      <c s="9" r="E10" t="n">
        <v>-0.1</v>
      </c>
    </row>
    <row r="11" spans="1:5">
      <c s="4" r="A11" t="s">
        <v>108</v>
      </c>
      <c s="9" r="B11" t="n">
        <v>7.9</v>
      </c>
      <c s="9" r="C11" t="n">
        <v>-4.9</v>
      </c>
      <c s="9" r="D11" t="n">
        <v>7.5</v>
      </c>
      <c s="9" r="E11" t="n">
        <v>2.3</v>
      </c>
    </row>
    <row r="12" spans="1:5">
      <c s="4" r="A12" t="s">
        <v>109</v>
      </c>
      <c s="9" r="B12" t="n">
        <v>93.59999999999999</v>
      </c>
      <c s="9" r="C12" t="n">
        <v>210.3</v>
      </c>
      <c s="9" r="D12" t="n">
        <v>431.1</v>
      </c>
      <c s="9" r="E12" t="n">
        <v>580.3</v>
      </c>
    </row>
    <row r="13" spans="1:5">
      <c s="4" r="A13" t="s">
        <v>110</v>
      </c>
      <c s="9" r="B13" t="n">
        <v>-0.1</v>
      </c>
      <c s="9" r="C13" t="n">
        <v>-0.2</v>
      </c>
      <c s="9" r="D13" t="n">
        <v>-0.5</v>
      </c>
      <c s="9" r="E13" t="n">
        <v>-0.3</v>
      </c>
    </row>
    <row r="14" spans="1:5">
      <c s="4" r="A14" t="s">
        <v>111</v>
      </c>
      <c s="8" r="B14" t="n">
        <v>93.5</v>
      </c>
      <c s="8" r="C14" t="n">
        <v>210.1</v>
      </c>
      <c s="8" r="D14" t="n">
        <v>430.6</v>
      </c>
      <c s="7" r="E14" t="n">
        <v>5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63"/>
    <col customWidth="1" max="2" min="2" width="17"/>
    <col customWidth="1" max="3" min="3" width="17"/>
  </cols>
  <sheetData>
    <row r="1" spans="1:3">
      <c s="1" r="A1" t="s">
        <v>413</v>
      </c>
      <c s="2" r="B1" t="s">
        <v>1</v>
      </c>
    </row>
    <row r="2" spans="1:3">
      <c s="2" r="B2" t="s">
        <v>2</v>
      </c>
      <c s="2" r="C2" t="s">
        <v>23</v>
      </c>
    </row>
    <row r="3" spans="1:3">
      <c s="3" r="A3" t="s">
        <v>414</v>
      </c>
    </row>
    <row r="4" spans="1:3">
      <c s="4" r="A4" t="s">
        <v>415</v>
      </c>
      <c s="7" r="B4" t="n">
        <v>7820800000</v>
      </c>
      <c s="7" r="C4" t="n">
        <v>7635800000</v>
      </c>
    </row>
    <row r="5" spans="1:3">
      <c s="4" r="A5" t="s">
        <v>416</v>
      </c>
      <c s="6" r="B5" t="n">
        <v>-75500000</v>
      </c>
      <c s="6" r="C5" t="n">
        <v>-102900000</v>
      </c>
    </row>
    <row r="6" spans="1:3">
      <c s="4" r="A6" t="s">
        <v>417</v>
      </c>
      <c s="6" r="C6" t="n">
        <v>111500000</v>
      </c>
    </row>
    <row r="7" spans="1:3">
      <c s="4" r="A7" t="s">
        <v>418</v>
      </c>
      <c s="6" r="B7" t="n">
        <v>7745300000</v>
      </c>
      <c s="6" r="C7" t="n">
        <v>7532900000</v>
      </c>
    </row>
    <row r="8" spans="1:3">
      <c s="4" r="A8" t="s">
        <v>396</v>
      </c>
      <c s="6" r="B8" t="n">
        <v>-5700000</v>
      </c>
      <c s="6" r="C8" t="n">
        <v>-5500000</v>
      </c>
    </row>
    <row r="9" spans="1:3">
      <c s="4" r="A9" t="s">
        <v>397</v>
      </c>
      <c s="7" r="B9" t="n">
        <v>7739600000</v>
      </c>
      <c s="6" r="C9" t="n">
        <v>7527400000</v>
      </c>
    </row>
    <row r="10" spans="1:3">
      <c s="4" r="A10" t="s">
        <v>419</v>
      </c>
    </row>
    <row r="11" spans="1:3">
      <c s="3" r="A11" t="s">
        <v>414</v>
      </c>
    </row>
    <row r="12" spans="1:3">
      <c s="4" r="A12" t="s">
        <v>420</v>
      </c>
      <c s="4" r="B12" t="s">
        <v>421</v>
      </c>
    </row>
    <row r="13" spans="1:3">
      <c s="4" r="A13" t="s">
        <v>415</v>
      </c>
      <c s="7" r="B13" t="n">
        <v>73000000</v>
      </c>
      <c s="6" r="C13" t="n">
        <v>19000000</v>
      </c>
    </row>
    <row r="14" spans="1:3">
      <c s="4" r="A14" t="s">
        <v>416</v>
      </c>
      <c s="6" r="B14" t="n">
        <v>0</v>
      </c>
      <c s="6" r="C14" t="n">
        <v>0</v>
      </c>
    </row>
    <row r="15" spans="1:3">
      <c s="4" r="A15" t="s">
        <v>418</v>
      </c>
      <c s="7" r="B15" t="n">
        <v>73000000</v>
      </c>
      <c s="6" r="C15" t="n">
        <v>19000000</v>
      </c>
    </row>
    <row r="16" spans="1:3">
      <c s="4" r="A16" t="s">
        <v>422</v>
      </c>
    </row>
    <row r="17" spans="1:3">
      <c s="3" r="A17" t="s">
        <v>414</v>
      </c>
    </row>
    <row r="18" spans="1:3">
      <c s="4" r="A18" t="s">
        <v>420</v>
      </c>
      <c s="4" r="B18" t="s">
        <v>421</v>
      </c>
    </row>
    <row r="19" spans="1:3">
      <c s="4" r="A19" t="s">
        <v>415</v>
      </c>
      <c s="7" r="B19" t="n">
        <v>70000000</v>
      </c>
      <c s="6" r="C19" t="n">
        <v>0</v>
      </c>
    </row>
    <row r="20" spans="1:3">
      <c s="4" r="A20" t="s">
        <v>416</v>
      </c>
      <c s="6" r="B20" t="n">
        <v>0</v>
      </c>
      <c s="6" r="C20" t="n">
        <v>0</v>
      </c>
    </row>
    <row r="21" spans="1:3">
      <c s="4" r="A21" t="s">
        <v>418</v>
      </c>
      <c s="7" r="B21" t="n">
        <v>70000000</v>
      </c>
      <c s="6" r="C21" t="n">
        <v>0</v>
      </c>
    </row>
    <row r="22" spans="1:3">
      <c s="4" r="A22" t="s">
        <v>423</v>
      </c>
    </row>
    <row r="23" spans="1:3">
      <c s="3" r="A23" t="s">
        <v>414</v>
      </c>
    </row>
    <row r="24" spans="1:3">
      <c s="4" r="A24" t="s">
        <v>420</v>
      </c>
      <c s="4" r="B24" t="s">
        <v>421</v>
      </c>
    </row>
    <row r="25" spans="1:3">
      <c s="4" r="A25" t="s">
        <v>415</v>
      </c>
      <c s="7" r="B25" t="n">
        <v>140000000</v>
      </c>
      <c s="6" r="C25" t="n">
        <v>0</v>
      </c>
    </row>
    <row r="26" spans="1:3">
      <c s="4" r="A26" t="s">
        <v>416</v>
      </c>
      <c s="6" r="B26" t="n">
        <v>0</v>
      </c>
      <c s="6" r="C26" t="n">
        <v>0</v>
      </c>
    </row>
    <row r="27" spans="1:3">
      <c s="4" r="A27" t="s">
        <v>418</v>
      </c>
      <c s="7" r="B27" t="n">
        <v>140000000</v>
      </c>
      <c s="6" r="C27" t="n">
        <v>0</v>
      </c>
    </row>
    <row r="28" spans="1:3">
      <c s="4" r="A28" t="s">
        <v>424</v>
      </c>
    </row>
    <row r="29" spans="1:3">
      <c s="3" r="A29" t="s">
        <v>414</v>
      </c>
    </row>
    <row r="30" spans="1:3">
      <c s="4" r="A30" t="s">
        <v>425</v>
      </c>
      <c s="4" r="B30" t="s">
        <v>426</v>
      </c>
    </row>
    <row r="31" spans="1:3">
      <c s="4" r="A31" t="s">
        <v>415</v>
      </c>
      <c s="7" r="B31" t="n">
        <v>700000000</v>
      </c>
      <c s="6" r="C31" t="n">
        <v>700000000</v>
      </c>
    </row>
    <row r="32" spans="1:3">
      <c s="4" r="A32" t="s">
        <v>416</v>
      </c>
      <c s="6" r="B32" t="n">
        <v>-1400000</v>
      </c>
      <c s="6" r="C32" t="n">
        <v>-2000000</v>
      </c>
    </row>
    <row r="33" spans="1:3">
      <c s="4" r="A33" t="s">
        <v>418</v>
      </c>
      <c s="7" r="B33" t="n">
        <v>698600000</v>
      </c>
      <c s="6" r="C33" t="n">
        <v>698000000</v>
      </c>
    </row>
    <row r="34" spans="1:3">
      <c s="4" r="A34" t="s">
        <v>427</v>
      </c>
    </row>
    <row r="35" spans="1:3">
      <c s="3" r="A35" t="s">
        <v>414</v>
      </c>
    </row>
    <row r="36" spans="1:3">
      <c s="4" r="A36" t="s">
        <v>425</v>
      </c>
      <c s="4" r="B36" t="s">
        <v>428</v>
      </c>
    </row>
    <row r="37" spans="1:3">
      <c s="4" r="A37" t="s">
        <v>415</v>
      </c>
      <c s="7" r="B37" t="n">
        <v>650000000</v>
      </c>
      <c s="6" r="C37" t="n">
        <v>650000000</v>
      </c>
    </row>
    <row r="38" spans="1:3">
      <c s="4" r="A38" t="s">
        <v>416</v>
      </c>
      <c s="6" r="B38" t="n">
        <v>-3500000</v>
      </c>
      <c s="6" r="C38" t="n">
        <v>-4400000</v>
      </c>
    </row>
    <row r="39" spans="1:3">
      <c s="4" r="A39" t="s">
        <v>418</v>
      </c>
      <c s="7" r="B39" t="n">
        <v>646500000</v>
      </c>
      <c s="6" r="C39" t="n">
        <v>645600000</v>
      </c>
    </row>
    <row r="40" spans="1:3">
      <c s="4" r="A40" t="s">
        <v>429</v>
      </c>
    </row>
    <row r="41" spans="1:3">
      <c s="3" r="A41" t="s">
        <v>414</v>
      </c>
    </row>
    <row r="42" spans="1:3">
      <c s="4" r="A42" t="s">
        <v>425</v>
      </c>
      <c s="4" r="B42" t="s">
        <v>430</v>
      </c>
    </row>
    <row r="43" spans="1:3">
      <c s="4" r="A43" t="s">
        <v>415</v>
      </c>
      <c s="7" r="B43" t="n">
        <v>850000000</v>
      </c>
      <c s="6" r="C43" t="n">
        <v>850000000</v>
      </c>
    </row>
    <row r="44" spans="1:3">
      <c s="4" r="A44" t="s">
        <v>416</v>
      </c>
      <c s="6" r="B44" t="n">
        <v>-2800000</v>
      </c>
      <c s="6" r="C44" t="n">
        <v>-3400000</v>
      </c>
    </row>
    <row r="45" spans="1:3">
      <c s="4" r="A45" t="s">
        <v>418</v>
      </c>
      <c s="7" r="B45" t="n">
        <v>847200000</v>
      </c>
      <c s="6" r="C45" t="n">
        <v>846600000</v>
      </c>
    </row>
    <row r="46" spans="1:3">
      <c s="4" r="A46" t="s">
        <v>431</v>
      </c>
    </row>
    <row r="47" spans="1:3">
      <c s="3" r="A47" t="s">
        <v>414</v>
      </c>
    </row>
    <row r="48" spans="1:3">
      <c s="4" r="A48" t="s">
        <v>425</v>
      </c>
      <c s="4" r="B48" t="s">
        <v>432</v>
      </c>
    </row>
    <row r="49" spans="1:3">
      <c s="4" r="A49" t="s">
        <v>415</v>
      </c>
      <c s="7" r="B49" t="n">
        <v>600000000</v>
      </c>
      <c s="6" r="C49" t="n">
        <v>600000000</v>
      </c>
    </row>
    <row r="50" spans="1:3">
      <c s="4" r="A50" t="s">
        <v>416</v>
      </c>
      <c s="6" r="B50" t="n">
        <v>-2000000</v>
      </c>
      <c s="6" r="C50" t="n">
        <v>-2300000</v>
      </c>
    </row>
    <row r="51" spans="1:3">
      <c s="4" r="A51" t="s">
        <v>418</v>
      </c>
      <c s="7" r="B51" t="n">
        <v>598000000</v>
      </c>
      <c s="6" r="C51" t="n">
        <v>597700000</v>
      </c>
    </row>
    <row r="52" spans="1:3">
      <c s="4" r="A52" t="s">
        <v>433</v>
      </c>
    </row>
    <row r="53" spans="1:3">
      <c s="3" r="A53" t="s">
        <v>414</v>
      </c>
    </row>
    <row r="54" spans="1:3">
      <c s="4" r="A54" t="s">
        <v>425</v>
      </c>
      <c s="4" r="B54" t="s">
        <v>434</v>
      </c>
    </row>
    <row r="55" spans="1:3">
      <c s="4" r="A55" t="s">
        <v>415</v>
      </c>
      <c s="7" r="B55" t="n">
        <v>850000000</v>
      </c>
      <c s="6" r="C55" t="n">
        <v>850000000</v>
      </c>
    </row>
    <row r="56" spans="1:3">
      <c s="4" r="A56" t="s">
        <v>416</v>
      </c>
      <c s="6" r="B56" t="n">
        <v>-5800000</v>
      </c>
      <c s="6" r="C56" t="n">
        <v>-6500000</v>
      </c>
    </row>
    <row r="57" spans="1:3">
      <c s="4" r="A57" t="s">
        <v>418</v>
      </c>
      <c s="7" r="B57" t="n">
        <v>844200000</v>
      </c>
      <c s="6" r="C57" t="n">
        <v>843500000</v>
      </c>
    </row>
    <row r="58" spans="1:3">
      <c s="4" r="A58" t="s">
        <v>435</v>
      </c>
    </row>
    <row r="59" spans="1:3">
      <c s="3" r="A59" t="s">
        <v>414</v>
      </c>
    </row>
    <row r="60" spans="1:3">
      <c s="4" r="A60" t="s">
        <v>425</v>
      </c>
      <c s="4" r="B60" t="s">
        <v>436</v>
      </c>
    </row>
    <row r="61" spans="1:3">
      <c s="4" r="A61" t="s">
        <v>415</v>
      </c>
      <c s="7" r="B61" t="n">
        <v>550000000</v>
      </c>
      <c s="6" r="C61" t="n">
        <v>550000000</v>
      </c>
    </row>
    <row r="62" spans="1:3">
      <c s="4" r="A62" t="s">
        <v>416</v>
      </c>
      <c s="6" r="B62" t="n">
        <v>19400000</v>
      </c>
      <c s="6" r="C62" t="n">
        <v>9400000</v>
      </c>
    </row>
    <row r="63" spans="1:3">
      <c s="4" r="A63" t="s">
        <v>418</v>
      </c>
      <c s="7" r="B63" t="n">
        <v>569400000</v>
      </c>
      <c s="6" r="C63" t="n">
        <v>559400000</v>
      </c>
    </row>
    <row r="64" spans="1:3">
      <c s="4" r="A64" t="s">
        <v>437</v>
      </c>
    </row>
    <row r="65" spans="1:3">
      <c s="3" r="A65" t="s">
        <v>414</v>
      </c>
    </row>
    <row r="66" spans="1:3">
      <c s="4" r="A66" t="s">
        <v>425</v>
      </c>
      <c s="4" r="B66" t="s">
        <v>438</v>
      </c>
    </row>
    <row r="67" spans="1:3">
      <c s="4" r="A67" t="s">
        <v>415</v>
      </c>
      <c s="7" r="B67" t="n">
        <v>500000000</v>
      </c>
      <c s="6" r="C67" t="n">
        <v>500000000</v>
      </c>
    </row>
    <row r="68" spans="1:3">
      <c s="4" r="A68" t="s">
        <v>416</v>
      </c>
      <c s="6" r="B68" t="n">
        <v>-5600000</v>
      </c>
      <c s="6" r="C68" t="n">
        <v>-6000000</v>
      </c>
    </row>
    <row r="69" spans="1:3">
      <c s="4" r="A69" t="s">
        <v>418</v>
      </c>
      <c s="7" r="B69" t="n">
        <v>494400000</v>
      </c>
      <c s="6" r="C69" t="n">
        <v>494000000</v>
      </c>
    </row>
    <row r="70" spans="1:3">
      <c s="4" r="A70" t="s">
        <v>439</v>
      </c>
    </row>
    <row r="71" spans="1:3">
      <c s="3" r="A71" t="s">
        <v>414</v>
      </c>
    </row>
    <row r="72" spans="1:3">
      <c s="4" r="A72" t="s">
        <v>425</v>
      </c>
      <c s="4" r="B72" t="s">
        <v>440</v>
      </c>
    </row>
    <row r="73" spans="1:3">
      <c s="4" r="A73" t="s">
        <v>415</v>
      </c>
      <c s="7" r="B73" t="n">
        <v>500000000</v>
      </c>
      <c s="6" r="C73" t="n">
        <v>0</v>
      </c>
    </row>
    <row r="74" spans="1:3">
      <c s="4" r="A74" t="s">
        <v>416</v>
      </c>
      <c s="6" r="B74" t="n">
        <v>-5600000</v>
      </c>
      <c s="6" r="C74" t="n">
        <v>0</v>
      </c>
    </row>
    <row r="75" spans="1:3">
      <c s="4" r="A75" t="s">
        <v>418</v>
      </c>
      <c s="7" r="B75" t="n">
        <v>494400000</v>
      </c>
      <c s="6" r="C75" t="n">
        <v>0</v>
      </c>
    </row>
    <row r="76" spans="1:3">
      <c s="4" r="A76" t="s">
        <v>441</v>
      </c>
    </row>
    <row r="77" spans="1:3">
      <c s="3" r="A77" t="s">
        <v>414</v>
      </c>
    </row>
    <row r="78" spans="1:3">
      <c s="4" r="A78" t="s">
        <v>425</v>
      </c>
      <c s="4" r="B78" t="s">
        <v>442</v>
      </c>
    </row>
    <row r="79" spans="1:3">
      <c s="4" r="A79" t="s">
        <v>415</v>
      </c>
      <c s="7" r="B79" t="n">
        <v>181900000</v>
      </c>
      <c s="6" r="C79" t="n">
        <v>275700000</v>
      </c>
    </row>
    <row r="80" spans="1:3">
      <c s="4" r="A80" t="s">
        <v>416</v>
      </c>
      <c s="6" r="B80" t="n">
        <v>-15600000</v>
      </c>
      <c s="6" r="C80" t="n">
        <v>-23900000</v>
      </c>
    </row>
    <row r="81" spans="1:3">
      <c s="4" r="A81" t="s">
        <v>418</v>
      </c>
      <c s="7" r="B81" t="n">
        <v>166300000</v>
      </c>
      <c s="6" r="C81" t="n">
        <v>251800000</v>
      </c>
    </row>
    <row r="82" spans="1:3">
      <c s="4" r="A82" t="s">
        <v>443</v>
      </c>
    </row>
    <row r="83" spans="1:3">
      <c s="3" r="A83" t="s">
        <v>414</v>
      </c>
    </row>
    <row r="84" spans="1:3">
      <c s="4" r="A84" t="s">
        <v>425</v>
      </c>
      <c s="4" r="B84" t="s">
        <v>444</v>
      </c>
    </row>
    <row r="85" spans="1:3">
      <c s="4" r="A85" t="s">
        <v>415</v>
      </c>
      <c s="7" r="B85" t="n">
        <v>399900000</v>
      </c>
      <c s="6" r="C85" t="n">
        <v>650000000</v>
      </c>
    </row>
    <row r="86" spans="1:3">
      <c s="4" r="A86" t="s">
        <v>416</v>
      </c>
      <c s="6" r="B86" t="n">
        <v>-4000000</v>
      </c>
      <c s="6" r="C86" t="n">
        <v>-6600000</v>
      </c>
    </row>
    <row r="87" spans="1:3">
      <c s="4" r="A87" t="s">
        <v>418</v>
      </c>
      <c s="7" r="B87" t="n">
        <v>395900000</v>
      </c>
      <c s="6" r="C87" t="n">
        <v>643400000</v>
      </c>
    </row>
    <row r="88" spans="1:3">
      <c s="4" r="A88" t="s">
        <v>445</v>
      </c>
    </row>
    <row r="89" spans="1:3">
      <c s="3" r="A89" t="s">
        <v>414</v>
      </c>
    </row>
    <row r="90" spans="1:3">
      <c s="4" r="A90" t="s">
        <v>425</v>
      </c>
      <c s="4" r="B90" t="s">
        <v>446</v>
      </c>
    </row>
    <row r="91" spans="1:3">
      <c s="4" r="A91" t="s">
        <v>415</v>
      </c>
      <c s="7" r="B91" t="n">
        <v>385700000</v>
      </c>
      <c s="6" r="C91" t="n">
        <v>600000000</v>
      </c>
    </row>
    <row r="92" spans="1:3">
      <c s="4" r="A92" t="s">
        <v>416</v>
      </c>
      <c s="6" r="B92" t="n">
        <v>-5600000</v>
      </c>
      <c s="6" r="C92" t="n">
        <v>-8900000</v>
      </c>
    </row>
    <row r="93" spans="1:3">
      <c s="4" r="A93" t="s">
        <v>418</v>
      </c>
      <c s="7" r="B93" t="n">
        <v>380100000</v>
      </c>
      <c s="6" r="C93" t="n">
        <v>591100000</v>
      </c>
    </row>
    <row r="94" spans="1:3">
      <c s="4" r="A94" t="s">
        <v>447</v>
      </c>
    </row>
    <row r="95" spans="1:3">
      <c s="3" r="A95" t="s">
        <v>414</v>
      </c>
    </row>
    <row r="96" spans="1:3">
      <c s="4" r="A96" t="s">
        <v>425</v>
      </c>
      <c s="4" r="B96" t="s">
        <v>448</v>
      </c>
    </row>
    <row r="97" spans="1:3">
      <c s="4" r="A97" t="s">
        <v>415</v>
      </c>
      <c s="7" r="B97" t="n">
        <v>35300000</v>
      </c>
      <c s="6" r="C97" t="n">
        <v>35300000</v>
      </c>
    </row>
    <row r="98" spans="1:3">
      <c s="4" r="A98" t="s">
        <v>416</v>
      </c>
      <c s="6" r="B98" t="n">
        <v>-1200000</v>
      </c>
      <c s="6" r="C98" t="n">
        <v>-1400000</v>
      </c>
    </row>
    <row r="99" spans="1:3">
      <c s="4" r="A99" t="s">
        <v>418</v>
      </c>
      <c s="7" r="B99" t="n">
        <v>34100000</v>
      </c>
      <c s="6" r="C99" t="n">
        <v>33900000</v>
      </c>
    </row>
    <row r="100" spans="1:3">
      <c s="4" r="A100" t="s">
        <v>449</v>
      </c>
    </row>
    <row r="101" spans="1:3">
      <c s="3" r="A101" t="s">
        <v>414</v>
      </c>
    </row>
    <row r="102" spans="1:3">
      <c s="4" r="A102" t="s">
        <v>425</v>
      </c>
      <c s="4" r="B102" t="s">
        <v>450</v>
      </c>
    </row>
    <row r="103" spans="1:3">
      <c s="4" r="A103" t="s">
        <v>415</v>
      </c>
      <c s="7" r="B103" t="n">
        <v>148100000</v>
      </c>
      <c s="6" r="C103" t="n">
        <v>165200000</v>
      </c>
    </row>
    <row r="104" spans="1:3">
      <c s="4" r="A104" t="s">
        <v>416</v>
      </c>
      <c s="6" r="B104" t="n">
        <v>-35300000</v>
      </c>
      <c s="6" r="C104" t="n">
        <v>-39900000</v>
      </c>
    </row>
    <row r="105" spans="1:3">
      <c s="4" r="A105" t="s">
        <v>418</v>
      </c>
      <c s="6" r="B105" t="n">
        <v>112800000</v>
      </c>
      <c s="6" r="C105" t="n">
        <v>125300000</v>
      </c>
    </row>
    <row r="106" spans="1:3">
      <c s="4" r="A106" t="s">
        <v>451</v>
      </c>
    </row>
    <row r="107" spans="1:3">
      <c s="3" r="A107" t="s">
        <v>414</v>
      </c>
    </row>
    <row r="108" spans="1:3">
      <c s="4" r="A108" t="s">
        <v>415</v>
      </c>
      <c s="6" r="B108" t="n">
        <v>1079100000</v>
      </c>
      <c s="6" r="C108" t="n">
        <v>1079100000</v>
      </c>
    </row>
    <row r="109" spans="1:3">
      <c s="4" r="A109" t="s">
        <v>416</v>
      </c>
      <c s="6" r="B109" t="n">
        <v>-6500000</v>
      </c>
      <c s="6" r="C109" t="n">
        <v>-7000000</v>
      </c>
    </row>
    <row r="110" spans="1:3">
      <c s="4" r="A110" t="s">
        <v>418</v>
      </c>
      <c s="6" r="B110" t="n">
        <v>1072600000</v>
      </c>
      <c s="6" r="C110" t="n">
        <v>1072100000</v>
      </c>
    </row>
    <row r="111" spans="1:3">
      <c s="4" r="A111" t="s">
        <v>452</v>
      </c>
    </row>
    <row r="112" spans="1:3">
      <c s="3" r="A112" t="s">
        <v>414</v>
      </c>
    </row>
    <row r="113" spans="1:3">
      <c s="4" r="A113" t="s">
        <v>415</v>
      </c>
      <c s="6" r="B113" t="n">
        <v>107800000</v>
      </c>
      <c s="6" r="C113" t="n">
        <v>111500000</v>
      </c>
    </row>
    <row r="114" spans="1:3">
      <c s="4" r="A114" t="s">
        <v>416</v>
      </c>
      <c s="6" r="B114" t="n">
        <v>0</v>
      </c>
      <c s="6" r="C114" t="n">
        <v>0</v>
      </c>
    </row>
    <row r="115" spans="1:3">
      <c s="4" r="A115" t="s">
        <v>417</v>
      </c>
      <c s="7" r="B115" t="n">
        <v>107800000</v>
      </c>
      <c s="7" r="C115" t="n">
        <v>111500000</v>
      </c>
    </row>
    <row r="116" spans="1:3">
      <c s="4" r="A116" t="s">
        <v>453</v>
      </c>
    </row>
    <row r="117" spans="1:3">
      <c s="3" r="A117" t="s">
        <v>414</v>
      </c>
    </row>
    <row r="118" spans="1:3">
      <c s="4" r="A118" t="s">
        <v>425</v>
      </c>
      <c s="4" r="B118" t="s">
        <v>454</v>
      </c>
    </row>
    <row r="119" spans="1:3">
      <c s="4" r="A119" t="s">
        <v>455</v>
      </c>
    </row>
    <row r="120" spans="1:3">
      <c s="3" r="A120" t="s">
        <v>414</v>
      </c>
    </row>
    <row r="121" spans="1:3">
      <c s="4" r="A121" t="s">
        <v>425</v>
      </c>
      <c s="4" r="B121" t="s">
        <v>456</v>
      </c>
    </row>
    <row r="122" spans="1:3">
      <c s="4" r="A122" t="s">
        <v>457</v>
      </c>
    </row>
    <row r="123" spans="1:3">
      <c s="3" r="A123" t="s">
        <v>414</v>
      </c>
    </row>
    <row r="124" spans="1:3">
      <c s="4" r="A124" t="s">
        <v>425</v>
      </c>
      <c s="4" r="B124" t="s">
        <v>458</v>
      </c>
    </row>
    <row r="125" spans="1:3">
      <c s="4" r="A125" t="s">
        <v>459</v>
      </c>
    </row>
    <row r="126" spans="1:3">
      <c s="3" r="A126" t="s">
        <v>414</v>
      </c>
    </row>
    <row r="127" spans="1:3">
      <c s="4" r="A127" t="s">
        <v>425</v>
      </c>
      <c s="4" r="B127"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6"/>
    <col customWidth="1" max="7" min="7" width="15"/>
    <col customWidth="1" max="8" min="8" width="15"/>
  </cols>
  <sheetData>
    <row r="1" spans="1:8">
      <c s="1" r="A1" t="s">
        <v>461</v>
      </c>
      <c s="2" r="B1" t="s">
        <v>72</v>
      </c>
      <c s="2" r="D1" t="s">
        <v>1</v>
      </c>
      <c s="2" r="F1" t="s">
        <v>280</v>
      </c>
    </row>
    <row r="2" spans="1:8">
      <c s="2" r="B2" t="s">
        <v>2</v>
      </c>
      <c s="2" r="C2" t="s">
        <v>73</v>
      </c>
      <c s="2" r="D2" t="s">
        <v>2</v>
      </c>
      <c s="2" r="E2" t="s">
        <v>73</v>
      </c>
      <c s="2" r="F2" t="s">
        <v>23</v>
      </c>
      <c s="2" r="G2" t="s">
        <v>462</v>
      </c>
      <c s="2" r="H2" t="s">
        <v>463</v>
      </c>
    </row>
    <row r="3" spans="1:8">
      <c s="3" r="A3" t="s">
        <v>414</v>
      </c>
    </row>
    <row r="4" spans="1:8">
      <c s="4" r="A4" t="s">
        <v>464</v>
      </c>
      <c s="7" r="B4" t="n">
        <v>148100000</v>
      </c>
    </row>
    <row r="5" spans="1:8">
      <c s="4" r="A5" t="s">
        <v>465</v>
      </c>
      <c s="6" r="B5" t="n">
        <v>28700000</v>
      </c>
    </row>
    <row r="6" spans="1:8">
      <c s="4" r="A6" t="s">
        <v>466</v>
      </c>
      <c s="6" r="B6" t="n">
        <v>1600000</v>
      </c>
      <c s="7" r="D6" t="n">
        <v>176900000</v>
      </c>
      <c s="7" r="E6" t="n">
        <v>0</v>
      </c>
    </row>
    <row r="7" spans="1:8">
      <c s="4" r="A7" t="s">
        <v>467</v>
      </c>
      <c s="6" r="B7" t="n">
        <v>17800000</v>
      </c>
      <c s="6" r="D7" t="n">
        <v>17800000</v>
      </c>
    </row>
    <row r="8" spans="1:8">
      <c s="4" r="A8" t="s">
        <v>137</v>
      </c>
      <c s="6" r="B8" t="n">
        <v>7200000</v>
      </c>
      <c s="6" r="D8" t="n">
        <v>7200000</v>
      </c>
    </row>
    <row r="9" spans="1:8">
      <c s="4" r="A9" t="s">
        <v>468</v>
      </c>
      <c s="6" r="B9" t="n">
        <v>1513500000</v>
      </c>
      <c s="6" r="D9" t="n">
        <v>1513500000</v>
      </c>
      <c s="7" r="F9" t="n">
        <v>1727700000</v>
      </c>
    </row>
    <row r="10" spans="1:8">
      <c s="4" r="A10" t="s">
        <v>469</v>
      </c>
      <c s="6" r="B10" t="n">
        <v>210000000</v>
      </c>
      <c s="6" r="D10" t="n">
        <v>210000000</v>
      </c>
      <c s="6" r="F10" t="n">
        <v>0</v>
      </c>
    </row>
    <row r="11" spans="1:8">
      <c s="4" r="A11" t="s">
        <v>470</v>
      </c>
      <c s="6" r="B11" t="n">
        <v>508000000</v>
      </c>
      <c s="6" r="D11" t="n">
        <v>508000000</v>
      </c>
      <c s="6" r="F11" t="n">
        <v>503300000</v>
      </c>
    </row>
    <row r="12" spans="1:8">
      <c s="4" r="A12" t="s">
        <v>471</v>
      </c>
      <c s="6" r="B12" t="n">
        <v>7745300000</v>
      </c>
      <c s="6" r="D12" t="n">
        <v>7745300000</v>
      </c>
      <c s="6" r="F12" t="n">
        <v>7532900000</v>
      </c>
    </row>
    <row r="13" spans="1:8">
      <c s="4" r="A13" t="s">
        <v>472</v>
      </c>
      <c s="6" r="B13" t="n">
        <v>575400000</v>
      </c>
    </row>
    <row r="14" spans="1:8">
      <c s="4" r="A14" t="s">
        <v>473</v>
      </c>
      <c s="6" r="B14" t="n">
        <v>7820800000</v>
      </c>
      <c s="7" r="D14" t="n">
        <v>7820800000</v>
      </c>
      <c s="6" r="F14" t="n">
        <v>7635800000</v>
      </c>
    </row>
    <row r="15" spans="1:8">
      <c s="4" r="A15" t="s">
        <v>474</v>
      </c>
      <c s="4" r="D15" t="s">
        <v>475</v>
      </c>
    </row>
    <row r="16" spans="1:8">
      <c s="4" r="A16" t="s">
        <v>476</v>
      </c>
      <c s="6" r="F16" t="n">
        <v>111500000</v>
      </c>
    </row>
    <row r="17" spans="1:8">
      <c s="4" r="A17" t="s">
        <v>477</v>
      </c>
      <c s="6" r="B17" t="n">
        <v>27900000</v>
      </c>
      <c s="7" r="D17" t="n">
        <v>27900000</v>
      </c>
      <c s="7" r="F17" t="n">
        <v>16500000</v>
      </c>
    </row>
    <row r="18" spans="1:8">
      <c s="4" r="A18" t="s">
        <v>478</v>
      </c>
      <c s="6" r="B18" t="n">
        <v>1500000</v>
      </c>
      <c s="7" r="C18" t="n">
        <v>1900000</v>
      </c>
      <c s="6" r="D18" t="n">
        <v>4900000</v>
      </c>
      <c s="6" r="E18" t="n">
        <v>5700000</v>
      </c>
    </row>
    <row r="19" spans="1:8">
      <c s="4" r="A19" t="s">
        <v>479</v>
      </c>
      <c s="6" r="B19" t="n">
        <v>4500000</v>
      </c>
      <c s="6" r="C19" t="n">
        <v>-9200000</v>
      </c>
      <c s="6" r="D19" t="n">
        <v>-9600000</v>
      </c>
      <c s="6" r="E19" t="n">
        <v>-6300000</v>
      </c>
    </row>
    <row r="20" spans="1:8">
      <c s="4" r="A20" t="s">
        <v>480</v>
      </c>
      <c s="6" r="B20" t="n">
        <v>-3800000</v>
      </c>
      <c s="6" r="C20" t="n">
        <v>9600000</v>
      </c>
      <c s="7" r="D20" t="n">
        <v>11400000</v>
      </c>
      <c s="6" r="E20" t="n">
        <v>7300000</v>
      </c>
    </row>
    <row r="21" spans="1:8">
      <c s="4" r="A21" t="s">
        <v>323</v>
      </c>
    </row>
    <row r="22" spans="1:8">
      <c s="3" r="A22" t="s">
        <v>414</v>
      </c>
    </row>
    <row r="23" spans="1:8">
      <c s="4" r="A23" t="s">
        <v>481</v>
      </c>
      <c s="6" r="D23" t="n">
        <v>2016</v>
      </c>
      <c s="6" r="F23" t="n">
        <v>2016</v>
      </c>
    </row>
    <row r="24" spans="1:8">
      <c s="4" r="A24" t="s">
        <v>331</v>
      </c>
    </row>
    <row r="25" spans="1:8">
      <c s="3" r="A25" t="s">
        <v>414</v>
      </c>
    </row>
    <row r="26" spans="1:8">
      <c s="4" r="A26" t="s">
        <v>481</v>
      </c>
      <c s="6" r="D26" t="n">
        <v>2046</v>
      </c>
      <c s="6" r="F26" t="n">
        <v>2046</v>
      </c>
    </row>
    <row r="27" spans="1:8">
      <c s="4" r="A27" t="s">
        <v>482</v>
      </c>
    </row>
    <row r="28" spans="1:8">
      <c s="3" r="A28" t="s">
        <v>414</v>
      </c>
    </row>
    <row r="29" spans="1:8">
      <c s="4" r="A29" t="s">
        <v>483</v>
      </c>
      <c s="6" r="B29" t="n">
        <v>300000000</v>
      </c>
      <c s="7" r="D29" t="n">
        <v>300000000</v>
      </c>
    </row>
    <row r="30" spans="1:8">
      <c s="4" r="A30" t="s">
        <v>484</v>
      </c>
      <c s="6" r="D30" t="n">
        <v>1600000</v>
      </c>
    </row>
    <row r="31" spans="1:8">
      <c s="4" r="A31" t="s">
        <v>485</v>
      </c>
    </row>
    <row r="32" spans="1:8">
      <c s="3" r="A32" t="s">
        <v>414</v>
      </c>
    </row>
    <row r="33" spans="1:8">
      <c s="4" r="A33" t="s">
        <v>483</v>
      </c>
      <c s="7" r="B33" t="n">
        <v>525000000</v>
      </c>
      <c s="7" r="D33" t="n">
        <v>525000000</v>
      </c>
    </row>
    <row r="34" spans="1:8">
      <c s="4" r="A34" t="s">
        <v>486</v>
      </c>
      <c s="4" r="B34" t="s">
        <v>487</v>
      </c>
      <c s="4" r="D34" t="s">
        <v>487</v>
      </c>
    </row>
    <row r="35" spans="1:8">
      <c s="4" r="A35" t="s">
        <v>488</v>
      </c>
      <c s="4" r="B35" t="s">
        <v>489</v>
      </c>
      <c s="4" r="D35" t="s">
        <v>489</v>
      </c>
    </row>
    <row r="36" spans="1:8">
      <c s="4" r="A36" t="s">
        <v>490</v>
      </c>
      <c s="7" r="B36" t="n">
        <v>12200000</v>
      </c>
      <c s="7" r="D36" t="n">
        <v>12200000</v>
      </c>
    </row>
    <row r="37" spans="1:8">
      <c s="4" r="A37" t="s">
        <v>491</v>
      </c>
      <c s="6" r="B37" t="n">
        <v>7800000</v>
      </c>
      <c s="7" r="C37" t="n">
        <v>700000</v>
      </c>
      <c s="6" r="D37" t="n">
        <v>9100000</v>
      </c>
      <c s="7" r="E37" t="n">
        <v>2000000</v>
      </c>
    </row>
    <row r="38" spans="1:8">
      <c s="4" r="A38" t="s">
        <v>492</v>
      </c>
    </row>
    <row r="39" spans="1:8">
      <c s="3" r="A39" t="s">
        <v>414</v>
      </c>
    </row>
    <row r="40" spans="1:8">
      <c s="4" r="A40" t="s">
        <v>493</v>
      </c>
      <c s="6" r="B40" t="n">
        <v>20300000</v>
      </c>
      <c s="6" r="D40" t="n">
        <v>20300000</v>
      </c>
    </row>
    <row r="41" spans="1:8">
      <c s="4" r="A41" t="s">
        <v>494</v>
      </c>
    </row>
    <row r="42" spans="1:8">
      <c s="3" r="A42" t="s">
        <v>414</v>
      </c>
    </row>
    <row r="43" spans="1:8">
      <c s="4" r="A43" t="s">
        <v>495</v>
      </c>
      <c s="7" r="G43" t="n">
        <v>1000000000</v>
      </c>
    </row>
    <row r="44" spans="1:8">
      <c s="4" r="A44" t="s">
        <v>496</v>
      </c>
      <c s="6" r="D44" t="n">
        <v>500000000</v>
      </c>
    </row>
    <row r="45" spans="1:8">
      <c s="4" r="A45" t="s">
        <v>497</v>
      </c>
    </row>
    <row r="46" spans="1:8">
      <c s="3" r="A46" t="s">
        <v>414</v>
      </c>
    </row>
    <row r="47" spans="1:8">
      <c s="4" r="A47" t="s">
        <v>495</v>
      </c>
      <c s="6" r="B47" t="n">
        <v>1250000000</v>
      </c>
      <c s="6" r="D47" t="n">
        <v>1250000000</v>
      </c>
    </row>
    <row r="48" spans="1:8">
      <c s="4" r="A48" t="s">
        <v>498</v>
      </c>
      <c s="7" r="H48" t="n">
        <v>1000000000</v>
      </c>
    </row>
    <row r="49" spans="1:8">
      <c s="4" r="A49" t="s">
        <v>499</v>
      </c>
    </row>
    <row r="50" spans="1:8">
      <c s="3" r="A50" t="s">
        <v>414</v>
      </c>
    </row>
    <row r="51" spans="1:8">
      <c s="4" r="A51" t="s">
        <v>500</v>
      </c>
      <c s="6" r="D51" t="n">
        <v>500000000</v>
      </c>
    </row>
    <row r="52" spans="1:8">
      <c s="4" r="A52" t="s">
        <v>471</v>
      </c>
      <c s="6" r="B52" t="n">
        <v>70000000</v>
      </c>
      <c s="6" r="D52" t="n">
        <v>70000000</v>
      </c>
      <c s="7" r="F52" t="n">
        <v>0</v>
      </c>
    </row>
    <row r="53" spans="1:8">
      <c s="4" r="A53" t="s">
        <v>473</v>
      </c>
      <c s="6" r="B53" t="n">
        <v>70000000</v>
      </c>
      <c s="6" r="D53" t="n">
        <v>70000000</v>
      </c>
      <c s="6" r="F53" t="n">
        <v>0</v>
      </c>
    </row>
    <row r="54" spans="1:8">
      <c s="4" r="A54" t="s">
        <v>501</v>
      </c>
    </row>
    <row r="55" spans="1:8">
      <c s="3" r="A55" t="s">
        <v>414</v>
      </c>
    </row>
    <row r="56" spans="1:8">
      <c s="4" r="A56" t="s">
        <v>495</v>
      </c>
      <c s="6" r="B56" t="n">
        <v>135000000</v>
      </c>
      <c s="6" r="D56" t="n">
        <v>135000000</v>
      </c>
    </row>
    <row r="57" spans="1:8">
      <c s="4" r="A57" t="s">
        <v>419</v>
      </c>
    </row>
    <row r="58" spans="1:8">
      <c s="3" r="A58" t="s">
        <v>414</v>
      </c>
    </row>
    <row r="59" spans="1:8">
      <c s="4" r="A59" t="s">
        <v>471</v>
      </c>
      <c s="6" r="B59" t="n">
        <v>73000000</v>
      </c>
      <c s="6" r="D59" t="n">
        <v>73000000</v>
      </c>
      <c s="6" r="F59" t="n">
        <v>19000000</v>
      </c>
    </row>
    <row r="60" spans="1:8">
      <c s="4" r="A60" t="s">
        <v>473</v>
      </c>
      <c s="6" r="B60" t="n">
        <v>73000000</v>
      </c>
      <c s="6" r="D60" t="n">
        <v>73000000</v>
      </c>
      <c s="6" r="F60" t="n">
        <v>19000000</v>
      </c>
    </row>
    <row r="61" spans="1:8">
      <c s="4" r="A61" t="s">
        <v>502</v>
      </c>
    </row>
    <row r="62" spans="1:8">
      <c s="3" r="A62" t="s">
        <v>414</v>
      </c>
    </row>
    <row r="63" spans="1:8">
      <c s="4" r="A63" t="s">
        <v>471</v>
      </c>
      <c s="7" r="B63" t="n">
        <v>395900000</v>
      </c>
      <c s="7" r="D63" t="n">
        <v>395900000</v>
      </c>
      <c s="6" r="F63" t="n">
        <v>643400000</v>
      </c>
    </row>
    <row r="64" spans="1:8">
      <c s="4" r="A64" t="s">
        <v>425</v>
      </c>
      <c s="4" r="B64" t="s">
        <v>444</v>
      </c>
      <c s="4" r="D64" t="s">
        <v>444</v>
      </c>
    </row>
    <row r="65" spans="1:8">
      <c s="4" r="A65" t="s">
        <v>473</v>
      </c>
      <c s="7" r="B65" t="n">
        <v>399900000</v>
      </c>
      <c s="7" r="D65" t="n">
        <v>399900000</v>
      </c>
      <c s="6" r="F65" t="n">
        <v>650000000</v>
      </c>
    </row>
    <row r="66" spans="1:8">
      <c s="4" r="A66" t="s">
        <v>503</v>
      </c>
    </row>
    <row r="67" spans="1:8">
      <c s="3" r="A67" t="s">
        <v>414</v>
      </c>
    </row>
    <row r="68" spans="1:8">
      <c s="4" r="A68" t="s">
        <v>471</v>
      </c>
      <c s="7" r="B68" t="n">
        <v>380100000</v>
      </c>
      <c s="7" r="D68" t="n">
        <v>380100000</v>
      </c>
      <c s="6" r="F68" t="n">
        <v>591100000</v>
      </c>
    </row>
    <row r="69" spans="1:8">
      <c s="4" r="A69" t="s">
        <v>425</v>
      </c>
      <c s="4" r="B69" t="s">
        <v>446</v>
      </c>
      <c s="4" r="D69" t="s">
        <v>446</v>
      </c>
    </row>
    <row r="70" spans="1:8">
      <c s="4" r="A70" t="s">
        <v>473</v>
      </c>
      <c s="7" r="B70" t="n">
        <v>385700000</v>
      </c>
      <c s="7" r="D70" t="n">
        <v>385700000</v>
      </c>
      <c s="6" r="F70" t="n">
        <v>600000000</v>
      </c>
    </row>
    <row r="71" spans="1:8">
      <c s="4" r="A71" t="s">
        <v>504</v>
      </c>
    </row>
    <row r="72" spans="1:8">
      <c s="3" r="A72" t="s">
        <v>414</v>
      </c>
    </row>
    <row r="73" spans="1:8">
      <c s="4" r="A73" t="s">
        <v>471</v>
      </c>
      <c s="7" r="B73" t="n">
        <v>112800000</v>
      </c>
      <c s="7" r="D73" t="n">
        <v>112800000</v>
      </c>
      <c s="6" r="F73" t="n">
        <v>125300000</v>
      </c>
    </row>
    <row r="74" spans="1:8">
      <c s="4" r="A74" t="s">
        <v>425</v>
      </c>
      <c s="4" r="B74" t="s">
        <v>450</v>
      </c>
      <c s="4" r="D74" t="s">
        <v>450</v>
      </c>
    </row>
    <row r="75" spans="1:8">
      <c s="4" r="A75" t="s">
        <v>473</v>
      </c>
      <c s="7" r="B75" t="n">
        <v>148100000</v>
      </c>
      <c s="7" r="D75" t="n">
        <v>148100000</v>
      </c>
      <c s="6" r="F75" t="n">
        <v>165200000</v>
      </c>
    </row>
    <row r="76" spans="1:8">
      <c s="4" r="A76" t="s">
        <v>505</v>
      </c>
    </row>
    <row r="77" spans="1:8">
      <c s="3" r="A77" t="s">
        <v>414</v>
      </c>
    </row>
    <row r="78" spans="1:8">
      <c s="4" r="A78" t="s">
        <v>471</v>
      </c>
      <c s="7" r="B78" t="n">
        <v>166300000</v>
      </c>
      <c s="7" r="D78" t="n">
        <v>166300000</v>
      </c>
      <c s="6" r="F78" t="n">
        <v>251800000</v>
      </c>
    </row>
    <row r="79" spans="1:8">
      <c s="4" r="A79" t="s">
        <v>425</v>
      </c>
      <c s="4" r="B79" t="s">
        <v>442</v>
      </c>
      <c s="4" r="D79" t="s">
        <v>442</v>
      </c>
    </row>
    <row r="80" spans="1:8">
      <c s="4" r="A80" t="s">
        <v>473</v>
      </c>
      <c s="7" r="B80" t="n">
        <v>181900000</v>
      </c>
      <c s="7" r="D80" t="n">
        <v>181900000</v>
      </c>
      <c s="6" r="F80" t="n">
        <v>275700000</v>
      </c>
    </row>
    <row r="81" spans="1:8">
      <c s="4" r="A81" t="s">
        <v>506</v>
      </c>
    </row>
    <row r="82" spans="1:8">
      <c s="3" r="A82" t="s">
        <v>414</v>
      </c>
    </row>
    <row r="83" spans="1:8">
      <c s="4" r="A83" t="s">
        <v>425</v>
      </c>
      <c s="4" r="B83" t="s">
        <v>440</v>
      </c>
      <c s="4" r="D83" t="s">
        <v>440</v>
      </c>
    </row>
    <row r="84" spans="1:8">
      <c s="4" r="A84" t="s">
        <v>473</v>
      </c>
      <c s="7" r="B84" t="n">
        <v>500000000</v>
      </c>
      <c s="7" r="D84" t="n">
        <v>500000000</v>
      </c>
    </row>
    <row r="85" spans="1:8">
      <c s="4" r="A85" t="s">
        <v>507</v>
      </c>
    </row>
    <row r="86" spans="1:8">
      <c s="3" r="A86" t="s">
        <v>414</v>
      </c>
    </row>
    <row r="87" spans="1:8">
      <c s="4" r="A87" t="s">
        <v>471</v>
      </c>
      <c s="7" r="B87" t="n">
        <v>494400000</v>
      </c>
      <c s="7" r="D87" t="n">
        <v>494400000</v>
      </c>
      <c s="6" r="F87" t="n">
        <v>494000000</v>
      </c>
    </row>
    <row r="88" spans="1:8">
      <c s="4" r="A88" t="s">
        <v>425</v>
      </c>
      <c s="4" r="B88" t="s">
        <v>438</v>
      </c>
      <c s="4" r="D88" t="s">
        <v>438</v>
      </c>
    </row>
    <row r="89" spans="1:8">
      <c s="4" r="A89" t="s">
        <v>473</v>
      </c>
      <c s="7" r="B89" t="n">
        <v>500000000</v>
      </c>
      <c s="7" r="D89" t="n">
        <v>500000000</v>
      </c>
      <c s="7" r="F89" t="n">
        <v>500000000</v>
      </c>
    </row>
    <row r="90" spans="1:8">
      <c s="4" r="A90" t="s">
        <v>508</v>
      </c>
    </row>
    <row r="91" spans="1:8">
      <c s="3" r="A91" t="s">
        <v>414</v>
      </c>
    </row>
    <row r="92" spans="1:8">
      <c s="4" r="A92" t="s">
        <v>425</v>
      </c>
      <c s="4" r="F92" t="s">
        <v>438</v>
      </c>
    </row>
    <row r="93" spans="1:8">
      <c s="4" r="A93" t="s">
        <v>490</v>
      </c>
      <c s="6" r="B93" t="n">
        <v>13800000</v>
      </c>
      <c s="6" r="D93" t="n">
        <v>13800000</v>
      </c>
      <c s="7" r="F93" t="n">
        <v>19400000</v>
      </c>
    </row>
    <row r="94" spans="1:8">
      <c s="4" r="A94" t="s">
        <v>509</v>
      </c>
    </row>
    <row r="95" spans="1:8">
      <c s="3" r="A95" t="s">
        <v>414</v>
      </c>
    </row>
    <row r="96" spans="1:8">
      <c s="4" r="A96" t="s">
        <v>471</v>
      </c>
      <c s="6" r="B96" t="n">
        <v>1072600000</v>
      </c>
      <c s="6" r="D96" t="n">
        <v>1072600000</v>
      </c>
      <c s="6" r="F96" t="n">
        <v>1072100000</v>
      </c>
    </row>
    <row r="97" spans="1:8">
      <c s="4" r="A97" t="s">
        <v>473</v>
      </c>
      <c s="7" r="B97" t="n">
        <v>1079100000</v>
      </c>
      <c s="7" r="D97" t="n">
        <v>1079100000</v>
      </c>
      <c s="6" r="F97" t="n">
        <v>1079100000</v>
      </c>
    </row>
    <row r="98" spans="1:8">
      <c s="4" r="A98" t="s">
        <v>510</v>
      </c>
    </row>
    <row r="99" spans="1:8">
      <c s="3" r="A99" t="s">
        <v>414</v>
      </c>
    </row>
    <row r="100" spans="1:8">
      <c s="4" r="A100" t="s">
        <v>425</v>
      </c>
      <c s="4" r="B100" t="s">
        <v>454</v>
      </c>
      <c s="4" r="D100" t="s">
        <v>454</v>
      </c>
    </row>
    <row r="101" spans="1:8">
      <c s="4" r="A101" t="s">
        <v>511</v>
      </c>
    </row>
    <row r="102" spans="1:8">
      <c s="3" r="A102" t="s">
        <v>414</v>
      </c>
    </row>
    <row r="103" spans="1:8">
      <c s="4" r="A103" t="s">
        <v>425</v>
      </c>
      <c s="4" r="B103" t="s">
        <v>458</v>
      </c>
      <c s="4" r="D103" t="s">
        <v>458</v>
      </c>
    </row>
    <row r="104" spans="1:8">
      <c s="4" r="A104" t="s">
        <v>512</v>
      </c>
    </row>
    <row r="105" spans="1:8">
      <c s="3" r="A105" t="s">
        <v>414</v>
      </c>
    </row>
    <row r="106" spans="1:8">
      <c s="4" r="A106" t="s">
        <v>471</v>
      </c>
      <c s="7" r="B106" t="n">
        <v>569400000</v>
      </c>
      <c s="7" r="D106" t="n">
        <v>569400000</v>
      </c>
      <c s="6" r="F106" t="n">
        <v>559400000</v>
      </c>
    </row>
    <row r="107" spans="1:8">
      <c s="4" r="A107" t="s">
        <v>425</v>
      </c>
      <c s="4" r="B107" t="s">
        <v>436</v>
      </c>
      <c s="4" r="D107" t="s">
        <v>436</v>
      </c>
    </row>
    <row r="108" spans="1:8">
      <c s="4" r="A108" t="s">
        <v>473</v>
      </c>
      <c s="7" r="B108" t="n">
        <v>550000000</v>
      </c>
      <c s="7" r="D108" t="n">
        <v>550000000</v>
      </c>
      <c s="7" r="F108" t="n">
        <v>55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13</v>
      </c>
      <c s="2" r="B1" t="s">
        <v>72</v>
      </c>
      <c s="2" r="D1" t="s">
        <v>1</v>
      </c>
    </row>
    <row r="2" spans="1:5">
      <c s="2" r="B2" t="s">
        <v>2</v>
      </c>
      <c s="2" r="C2" t="s">
        <v>73</v>
      </c>
      <c s="2" r="D2" t="s">
        <v>2</v>
      </c>
      <c s="2" r="E2" t="s">
        <v>73</v>
      </c>
    </row>
    <row r="3" spans="1:5">
      <c s="3" r="A3" t="s">
        <v>514</v>
      </c>
    </row>
    <row r="4" spans="1:5">
      <c s="4" r="A4" t="s">
        <v>515</v>
      </c>
      <c s="8" r="B4" t="n">
        <v>178.4</v>
      </c>
      <c s="8" r="D4" t="n">
        <v>178.4</v>
      </c>
    </row>
    <row r="5" spans="1:5">
      <c s="4" r="A5" t="s">
        <v>516</v>
      </c>
      <c s="9" r="B5" t="n">
        <v>17.8</v>
      </c>
      <c s="9" r="D5" t="n">
        <v>17.8</v>
      </c>
    </row>
    <row r="6" spans="1:5">
      <c s="4" r="A6" t="s">
        <v>517</v>
      </c>
      <c s="9" r="B6" t="n">
        <v>196.2</v>
      </c>
      <c s="7" r="C6" t="n">
        <v>0</v>
      </c>
      <c s="9" r="D6" t="n">
        <v>196.2</v>
      </c>
      <c s="7" r="E6" t="n">
        <v>0</v>
      </c>
    </row>
    <row r="7" spans="1:5">
      <c s="4" r="A7" t="s">
        <v>137</v>
      </c>
      <c s="9" r="B7" t="n">
        <v>7.2</v>
      </c>
      <c s="9" r="D7" t="n">
        <v>7.2</v>
      </c>
    </row>
    <row r="8" spans="1:5">
      <c s="4" r="A8" t="s">
        <v>518</v>
      </c>
    </row>
    <row r="9" spans="1:5">
      <c s="3" r="A9" t="s">
        <v>514</v>
      </c>
    </row>
    <row r="10" spans="1:5">
      <c s="4" r="A10" t="s">
        <v>519</v>
      </c>
      <c s="9" r="B10" t="n">
        <v>93.8</v>
      </c>
      <c s="9" r="D10" t="n">
        <v>93.8</v>
      </c>
    </row>
    <row r="11" spans="1:5">
      <c s="4" r="A11" t="s">
        <v>515</v>
      </c>
      <c s="9" r="B11" t="n">
        <v>26.1</v>
      </c>
      <c s="9" r="D11" t="n">
        <v>26.1</v>
      </c>
    </row>
    <row r="12" spans="1:5">
      <c s="4" r="A12" t="s">
        <v>516</v>
      </c>
      <c s="6" r="B12" t="n">
        <v>8</v>
      </c>
      <c s="6" r="D12" t="n">
        <v>8</v>
      </c>
    </row>
    <row r="13" spans="1:5">
      <c s="4" r="A13" t="s">
        <v>517</v>
      </c>
      <c s="9" r="B13" t="n">
        <v>34.1</v>
      </c>
      <c s="9" r="D13" t="n">
        <v>34.1</v>
      </c>
    </row>
    <row r="14" spans="1:5">
      <c s="4" r="A14" t="s">
        <v>137</v>
      </c>
      <c s="9" r="B14" t="n">
        <v>-1.1</v>
      </c>
      <c s="9" r="D14" t="n">
        <v>-1.1</v>
      </c>
    </row>
    <row r="15" spans="1:5">
      <c s="4" r="A15" t="s">
        <v>520</v>
      </c>
    </row>
    <row r="16" spans="1:5">
      <c s="3" r="A16" t="s">
        <v>514</v>
      </c>
    </row>
    <row r="17" spans="1:5">
      <c s="4" r="A17" t="s">
        <v>519</v>
      </c>
      <c s="9" r="B17" t="n">
        <v>17.2</v>
      </c>
      <c s="9" r="D17" t="n">
        <v>17.2</v>
      </c>
    </row>
    <row r="18" spans="1:5">
      <c s="4" r="A18" t="s">
        <v>515</v>
      </c>
      <c s="9" r="B18" t="n">
        <v>7.3</v>
      </c>
      <c s="9" r="D18" t="n">
        <v>7.3</v>
      </c>
    </row>
    <row r="19" spans="1:5">
      <c s="4" r="A19" t="s">
        <v>516</v>
      </c>
      <c s="9" r="B19" t="n">
        <v>4.1</v>
      </c>
      <c s="9" r="D19" t="n">
        <v>4.1</v>
      </c>
    </row>
    <row r="20" spans="1:5">
      <c s="4" r="A20" t="s">
        <v>517</v>
      </c>
      <c s="9" r="B20" t="n">
        <v>11.4</v>
      </c>
      <c s="9" r="D20" t="n">
        <v>11.4</v>
      </c>
    </row>
    <row r="21" spans="1:5">
      <c s="4" r="A21" t="s">
        <v>137</v>
      </c>
      <c s="6" r="B21" t="n">
        <v>0</v>
      </c>
      <c s="6" r="D21" t="n">
        <v>0</v>
      </c>
    </row>
    <row r="22" spans="1:5">
      <c s="4" r="A22" t="s">
        <v>521</v>
      </c>
    </row>
    <row r="23" spans="1:5">
      <c s="3" r="A23" t="s">
        <v>514</v>
      </c>
    </row>
    <row r="24" spans="1:5">
      <c s="4" r="A24" t="s">
        <v>519</v>
      </c>
      <c s="9" r="B24" t="n">
        <v>250.1</v>
      </c>
      <c s="9" r="D24" t="n">
        <v>250.1</v>
      </c>
    </row>
    <row r="25" spans="1:5">
      <c s="4" r="A25" t="s">
        <v>515</v>
      </c>
      <c s="9" r="B25" t="n">
        <v>85.3</v>
      </c>
      <c s="9" r="D25" t="n">
        <v>85.3</v>
      </c>
    </row>
    <row r="26" spans="1:5">
      <c s="4" r="A26" t="s">
        <v>516</v>
      </c>
      <c s="9" r="B26" t="n">
        <v>2.6</v>
      </c>
      <c s="9" r="D26" t="n">
        <v>2.6</v>
      </c>
    </row>
    <row r="27" spans="1:5">
      <c s="4" r="A27" t="s">
        <v>517</v>
      </c>
      <c s="9" r="B27" t="n">
        <v>87.90000000000001</v>
      </c>
      <c s="9" r="D27" t="n">
        <v>87.90000000000001</v>
      </c>
    </row>
    <row r="28" spans="1:5">
      <c s="4" r="A28" t="s">
        <v>137</v>
      </c>
      <c s="6" r="B28" t="n">
        <v>1</v>
      </c>
      <c s="6" r="D28" t="n">
        <v>1</v>
      </c>
    </row>
    <row r="29" spans="1:5">
      <c s="4" r="A29" t="s">
        <v>522</v>
      </c>
    </row>
    <row r="30" spans="1:5">
      <c s="3" r="A30" t="s">
        <v>514</v>
      </c>
    </row>
    <row r="31" spans="1:5">
      <c s="4" r="A31" t="s">
        <v>519</v>
      </c>
      <c s="9" r="B31" t="n">
        <v>214.3</v>
      </c>
      <c s="9" r="D31" t="n">
        <v>214.3</v>
      </c>
    </row>
    <row r="32" spans="1:5">
      <c s="4" r="A32" t="s">
        <v>515</v>
      </c>
      <c s="9" r="B32" t="n">
        <v>59.7</v>
      </c>
      <c s="9" r="D32" t="n">
        <v>59.7</v>
      </c>
    </row>
    <row r="33" spans="1:5">
      <c s="4" r="A33" t="s">
        <v>516</v>
      </c>
      <c s="9" r="B33" t="n">
        <v>3.1</v>
      </c>
      <c s="9" r="D33" t="n">
        <v>3.1</v>
      </c>
    </row>
    <row r="34" spans="1:5">
      <c s="4" r="A34" t="s">
        <v>517</v>
      </c>
      <c s="9" r="B34" t="n">
        <v>62.8</v>
      </c>
      <c s="9" r="D34" t="n">
        <v>62.8</v>
      </c>
    </row>
    <row r="35" spans="1:5">
      <c s="4" r="A35" t="s">
        <v>137</v>
      </c>
      <c s="8" r="B35" t="n">
        <v>7.3</v>
      </c>
      <c s="8" r="D35" t="n">
        <v>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3</v>
      </c>
      <c s="2" r="B1" t="s">
        <v>72</v>
      </c>
      <c s="2" r="D1" t="s">
        <v>1</v>
      </c>
    </row>
    <row r="2" spans="1:5">
      <c s="2" r="B2" t="s">
        <v>2</v>
      </c>
      <c s="2" r="C2" t="s">
        <v>73</v>
      </c>
      <c s="2" r="D2" t="s">
        <v>2</v>
      </c>
      <c s="2" r="E2" t="s">
        <v>73</v>
      </c>
    </row>
    <row r="3" spans="1:5">
      <c s="3" r="A3" t="s">
        <v>195</v>
      </c>
    </row>
    <row r="4" spans="1:5">
      <c s="4" r="A4" t="s">
        <v>524</v>
      </c>
      <c s="4" r="B4" t="s">
        <v>525</v>
      </c>
      <c s="4" r="C4" t="s">
        <v>526</v>
      </c>
      <c s="4" r="D4" t="s">
        <v>527</v>
      </c>
      <c s="4" r="E4" t="s">
        <v>528</v>
      </c>
    </row>
    <row r="5" spans="1:5">
      <c s="4" r="A5" t="s">
        <v>529</v>
      </c>
      <c s="7" r="D5" t="n">
        <v>145700000</v>
      </c>
      <c s="7" r="E5" t="n">
        <v>256800000</v>
      </c>
    </row>
    <row r="6" spans="1:5">
      <c s="4" r="A6" t="s">
        <v>530</v>
      </c>
      <c s="7" r="B6" t="n">
        <v>500000</v>
      </c>
      <c s="6" r="D6" t="n">
        <v>500000</v>
      </c>
    </row>
    <row r="7" spans="1:5">
      <c s="4" r="A7" t="s">
        <v>531</v>
      </c>
      <c s="6" r="B7" t="n">
        <v>11300000</v>
      </c>
      <c s="6" r="D7" t="n">
        <v>11300000</v>
      </c>
    </row>
    <row r="8" spans="1:5">
      <c s="4" r="A8" t="s">
        <v>532</v>
      </c>
      <c s="6" r="D8" t="n">
        <v>0</v>
      </c>
    </row>
    <row r="9" spans="1:5">
      <c s="4" r="A9" t="s">
        <v>533</v>
      </c>
      <c s="6" r="D9" t="n">
        <v>10000000</v>
      </c>
    </row>
    <row r="10" spans="1:5">
      <c s="4" r="A10" t="s">
        <v>534</v>
      </c>
      <c s="7" r="B10" t="n">
        <v>60000000</v>
      </c>
      <c s="7" r="D10" t="n">
        <v>6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s="1" r="A1" t="s">
        <v>535</v>
      </c>
      <c s="2" r="B1" t="s">
        <v>1</v>
      </c>
    </row>
    <row r="2" spans="1:3">
      <c s="2" r="B2" t="s">
        <v>536</v>
      </c>
      <c s="2" r="C2" t="s">
        <v>306</v>
      </c>
    </row>
    <row r="3" spans="1:3">
      <c s="3" r="A3" t="s">
        <v>537</v>
      </c>
    </row>
    <row r="4" spans="1:3">
      <c s="4" r="A4" t="s">
        <v>538</v>
      </c>
      <c s="6" r="B4" t="n">
        <v>14900000</v>
      </c>
    </row>
    <row r="5" spans="1:3">
      <c s="4" r="A5" t="s">
        <v>539</v>
      </c>
      <c s="8" r="B5" t="n">
        <v>0.4</v>
      </c>
      <c s="8" r="C5" t="n">
        <v>2.1</v>
      </c>
    </row>
    <row r="6" spans="1:3">
      <c s="4" r="A6" t="s">
        <v>540</v>
      </c>
      <c s="8" r="B6" t="n">
        <v>0.3</v>
      </c>
    </row>
    <row r="7" spans="1:3">
      <c s="4" r="A7" t="s">
        <v>541</v>
      </c>
      <c s="4" r="B7" t="s">
        <v>330</v>
      </c>
    </row>
    <row r="8" spans="1:3">
      <c s="4" r="A8" t="s">
        <v>542</v>
      </c>
      <c s="8" r="B8" t="n">
        <v>5.6</v>
      </c>
    </row>
    <row r="9" spans="1:3">
      <c s="4" r="A9" t="s">
        <v>543</v>
      </c>
    </row>
    <row r="10" spans="1:3">
      <c s="3" r="A10" t="s">
        <v>537</v>
      </c>
    </row>
    <row r="11" spans="1:3">
      <c s="4" r="A11" t="s">
        <v>541</v>
      </c>
      <c s="4" r="B11" t="s">
        <v>544</v>
      </c>
    </row>
    <row r="12" spans="1:3">
      <c s="4" r="A12" t="s">
        <v>545</v>
      </c>
      <c s="6" r="B12" t="n">
        <v>623000</v>
      </c>
    </row>
    <row r="13" spans="1:3">
      <c s="4" r="A13" t="s">
        <v>546</v>
      </c>
      <c s="6" r="B13" t="n">
        <v>4</v>
      </c>
    </row>
    <row r="14" spans="1:3">
      <c s="4" r="A14" t="s">
        <v>547</v>
      </c>
      <c s="4" r="B14" t="s">
        <v>548</v>
      </c>
    </row>
    <row r="15" spans="1:3">
      <c s="4" r="A15" t="s">
        <v>549</v>
      </c>
      <c s="8" r="B15" t="n">
        <v>13.5</v>
      </c>
      <c s="9" r="C15" t="n">
        <v>12.4</v>
      </c>
    </row>
    <row r="16" spans="1:3">
      <c s="4" r="A16" t="s">
        <v>550</v>
      </c>
      <c s="8" r="B16" t="n">
        <v>36.2</v>
      </c>
    </row>
    <row r="17" spans="1:3">
      <c s="4" r="A17" t="s">
        <v>551</v>
      </c>
    </row>
    <row r="18" spans="1:3">
      <c s="3" r="A18" t="s">
        <v>537</v>
      </c>
    </row>
    <row r="19" spans="1:3">
      <c s="4" r="A19" t="s">
        <v>545</v>
      </c>
      <c s="6" r="B19" t="n">
        <v>49566</v>
      </c>
    </row>
    <row r="20" spans="1:3">
      <c s="4" r="A20" t="s">
        <v>552</v>
      </c>
    </row>
    <row r="21" spans="1:3">
      <c s="3" r="A21" t="s">
        <v>537</v>
      </c>
    </row>
    <row r="22" spans="1:3">
      <c s="4" r="A22" t="s">
        <v>545</v>
      </c>
      <c s="6" r="B22" t="n">
        <v>538369</v>
      </c>
    </row>
    <row r="23" spans="1:3">
      <c s="4" r="A23" t="s">
        <v>553</v>
      </c>
    </row>
    <row r="24" spans="1:3">
      <c s="3" r="A24" t="s">
        <v>537</v>
      </c>
    </row>
    <row r="25" spans="1:3">
      <c s="4" r="A25" t="s">
        <v>545</v>
      </c>
      <c s="6" r="B25" t="n">
        <v>35064</v>
      </c>
    </row>
    <row r="26" spans="1:3">
      <c s="4" r="A26" t="s">
        <v>554</v>
      </c>
    </row>
    <row r="27" spans="1:3">
      <c s="3" r="A27" t="s">
        <v>537</v>
      </c>
    </row>
    <row r="28" spans="1:3">
      <c s="4" r="A28" t="s">
        <v>541</v>
      </c>
      <c s="4" r="B28" t="s">
        <v>320</v>
      </c>
    </row>
    <row r="29" spans="1:3">
      <c s="4" r="A29" t="s">
        <v>545</v>
      </c>
      <c s="6" r="B29" t="n">
        <v>393800</v>
      </c>
    </row>
    <row r="30" spans="1:3">
      <c s="4" r="A30" t="s">
        <v>549</v>
      </c>
      <c s="8" r="B30" t="n">
        <v>5.9</v>
      </c>
      <c s="8" r="C30" t="n">
        <v>1.2</v>
      </c>
    </row>
    <row r="31" spans="1:3">
      <c s="4" r="A31" t="s">
        <v>550</v>
      </c>
      <c s="8" r="B31" t="n">
        <v>15.5</v>
      </c>
    </row>
    <row r="32" spans="1:3">
      <c s="4" r="A32" t="s">
        <v>555</v>
      </c>
      <c s="4" r="B32" t="s">
        <v>556</v>
      </c>
    </row>
    <row r="33" spans="1:3">
      <c s="4" r="A33" t="s">
        <v>557</v>
      </c>
      <c s="4" r="B33" t="s">
        <v>556</v>
      </c>
    </row>
    <row r="34" spans="1:3">
      <c s="4" r="A34" t="s">
        <v>558</v>
      </c>
      <c s="4" r="B34" t="s">
        <v>559</v>
      </c>
    </row>
    <row r="35" spans="1:3">
      <c s="4" r="A35" t="s">
        <v>560</v>
      </c>
    </row>
    <row r="36" spans="1:3">
      <c s="3" r="A36" t="s">
        <v>537</v>
      </c>
    </row>
    <row r="37" spans="1:3">
      <c s="4" r="A37" t="s">
        <v>561</v>
      </c>
      <c s="4" r="B37" t="s">
        <v>562</v>
      </c>
    </row>
    <row r="38" spans="1:3">
      <c s="4" r="A38" t="s">
        <v>563</v>
      </c>
    </row>
    <row r="39" spans="1:3">
      <c s="3" r="A39" t="s">
        <v>537</v>
      </c>
    </row>
    <row r="40" spans="1:3">
      <c s="4" r="A40" t="s">
        <v>561</v>
      </c>
      <c s="4" r="B40" t="s">
        <v>564</v>
      </c>
    </row>
    <row r="41" spans="1:3">
      <c s="4" r="A41" t="s">
        <v>565</v>
      </c>
    </row>
    <row r="42" spans="1:3">
      <c s="3" r="A42" t="s">
        <v>537</v>
      </c>
    </row>
    <row r="43" spans="1:3">
      <c s="4" r="A43" t="s">
        <v>545</v>
      </c>
      <c s="6" r="B43" t="n">
        <v>168786</v>
      </c>
    </row>
    <row r="44" spans="1:3">
      <c s="4" r="A44" t="s">
        <v>566</v>
      </c>
    </row>
    <row r="45" spans="1:3">
      <c s="3" r="A45" t="s">
        <v>537</v>
      </c>
    </row>
    <row r="46" spans="1:3">
      <c s="4" r="A46" t="s">
        <v>545</v>
      </c>
      <c s="6" r="B46" t="n">
        <v>217790</v>
      </c>
    </row>
    <row r="47" spans="1:3">
      <c s="4" r="A47" t="s">
        <v>555</v>
      </c>
      <c s="4" r="B47" t="s">
        <v>567</v>
      </c>
    </row>
    <row r="48" spans="1:3">
      <c s="4" r="A48" t="s">
        <v>568</v>
      </c>
    </row>
    <row r="49" spans="1:3">
      <c s="3" r="A49" t="s">
        <v>537</v>
      </c>
    </row>
    <row r="50" spans="1:3">
      <c s="4" r="A50" t="s">
        <v>545</v>
      </c>
      <c s="6" r="B50" t="n">
        <v>72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569</v>
      </c>
      <c s="2" r="B1" t="s">
        <v>1</v>
      </c>
    </row>
    <row r="2" spans="1:2">
      <c s="2" r="B2" t="s">
        <v>570</v>
      </c>
    </row>
    <row r="3" spans="1:2">
      <c s="3" r="A3" t="s">
        <v>571</v>
      </c>
    </row>
    <row r="4" spans="1:2">
      <c s="4" r="A4" t="s">
        <v>572</v>
      </c>
      <c s="6" r="B4" t="n">
        <v>5</v>
      </c>
    </row>
    <row r="5" spans="1:2">
      <c s="4" r="A5" t="s">
        <v>573</v>
      </c>
      <c s="6" r="B5" t="n">
        <v>0</v>
      </c>
    </row>
    <row r="6" spans="1:2">
      <c s="4" r="A6" t="s">
        <v>574</v>
      </c>
      <c s="9" r="B6" t="n">
        <v>-1.2</v>
      </c>
    </row>
    <row r="7" spans="1:2">
      <c s="4" r="A7" t="s">
        <v>575</v>
      </c>
      <c s="9" r="B7" t="n">
        <v>-0.1</v>
      </c>
    </row>
    <row r="8" spans="1:2">
      <c s="4" r="A8" t="s">
        <v>576</v>
      </c>
      <c s="9" r="B8" t="n">
        <v>3.7</v>
      </c>
    </row>
    <row r="9" spans="1:2">
      <c s="4" r="A9" t="s">
        <v>577</v>
      </c>
      <c s="9" r="B9" t="n">
        <v>2.9</v>
      </c>
    </row>
    <row r="10" spans="1:2">
      <c s="3" r="A10" t="s">
        <v>578</v>
      </c>
    </row>
    <row r="11" spans="1:2">
      <c s="4" r="A11" t="s">
        <v>579</v>
      </c>
      <c s="10" r="B11" t="n">
        <v>30.08</v>
      </c>
    </row>
    <row r="12" spans="1:2">
      <c s="4" r="A12" t="s">
        <v>580</v>
      </c>
      <c s="6" r="B12" t="n">
        <v>0</v>
      </c>
    </row>
    <row r="13" spans="1:2">
      <c s="4" r="A13" t="s">
        <v>581</v>
      </c>
      <c s="12" r="B13" t="n">
        <v>29.49</v>
      </c>
    </row>
    <row r="14" spans="1:2">
      <c s="4" r="A14" t="s">
        <v>582</v>
      </c>
      <c s="12" r="B14" t="n">
        <v>31.6</v>
      </c>
    </row>
    <row r="15" spans="1:2">
      <c s="4" r="A15" t="s">
        <v>583</v>
      </c>
      <c s="12" r="B15" t="n">
        <v>30.23</v>
      </c>
    </row>
    <row r="16" spans="1:2">
      <c s="4" r="A16" t="s">
        <v>584</v>
      </c>
      <c s="10" r="B16" t="n">
        <v>29.88</v>
      </c>
    </row>
    <row r="17" spans="1:2">
      <c s="4" r="A17" t="s">
        <v>585</v>
      </c>
      <c s="4" r="B17" t="s">
        <v>586</v>
      </c>
    </row>
    <row r="18" spans="1:2">
      <c s="4" r="A18" t="s">
        <v>587</v>
      </c>
      <c s="4" r="B18" t="s">
        <v>588</v>
      </c>
    </row>
    <row r="19" spans="1:2">
      <c s="4" r="A19" t="s">
        <v>589</v>
      </c>
      <c s="8" r="B19" t="n">
        <v>22.6</v>
      </c>
    </row>
    <row r="20" spans="1:2">
      <c s="4" r="A20" t="s">
        <v>590</v>
      </c>
      <c s="9" r="B20" t="n">
        <v>73.7</v>
      </c>
    </row>
    <row r="21" spans="1:2">
      <c s="4" r="A21" t="s">
        <v>591</v>
      </c>
      <c s="8" r="B21" t="n">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592</v>
      </c>
      <c s="2" r="B1" t="s">
        <v>1</v>
      </c>
    </row>
    <row r="2" spans="1:2">
      <c s="2" r="B2" t="s">
        <v>570</v>
      </c>
    </row>
    <row r="3" spans="1:2">
      <c s="3" r="A3" t="s">
        <v>593</v>
      </c>
    </row>
    <row r="4" spans="1:2">
      <c s="4" r="A4" t="s">
        <v>572</v>
      </c>
      <c s="6" r="B4" t="n">
        <v>1727300</v>
      </c>
    </row>
    <row r="5" spans="1:2">
      <c s="4" r="A5" t="s">
        <v>573</v>
      </c>
      <c s="6" r="B5" t="n">
        <v>623000</v>
      </c>
    </row>
    <row r="6" spans="1:2">
      <c s="4" r="A6" t="s">
        <v>594</v>
      </c>
      <c s="6" r="B6" t="n">
        <v>-342500</v>
      </c>
    </row>
    <row r="7" spans="1:2">
      <c s="4" r="A7" t="s">
        <v>595</v>
      </c>
      <c s="6" r="B7" t="n">
        <v>-162100</v>
      </c>
    </row>
    <row r="8" spans="1:2">
      <c s="4" r="A8" t="s">
        <v>576</v>
      </c>
      <c s="6" r="B8" t="n">
        <v>1845700</v>
      </c>
    </row>
    <row r="9" spans="1:2">
      <c s="4" r="A9" t="s">
        <v>596</v>
      </c>
      <c s="6" r="B9" t="n">
        <v>624300</v>
      </c>
    </row>
    <row r="10" spans="1:2">
      <c s="3" r="A10" t="s">
        <v>597</v>
      </c>
    </row>
    <row r="11" spans="1:2">
      <c s="4" r="A11" t="s">
        <v>579</v>
      </c>
      <c s="10" r="B11" t="n">
        <v>34.15</v>
      </c>
    </row>
    <row r="12" spans="1:2">
      <c s="4" r="A12" t="s">
        <v>580</v>
      </c>
      <c s="12" r="B12" t="n">
        <v>45.09</v>
      </c>
    </row>
    <row r="13" spans="1:2">
      <c s="4" r="A13" t="s">
        <v>598</v>
      </c>
      <c s="12" r="B13" t="n">
        <v>30.21</v>
      </c>
    </row>
    <row r="14" spans="1:2">
      <c s="4" r="A14" t="s">
        <v>599</v>
      </c>
      <c s="12" r="B14" t="n">
        <v>38.61</v>
      </c>
    </row>
    <row r="15" spans="1:2">
      <c s="4" r="A15" t="s">
        <v>583</v>
      </c>
      <c s="12" r="B15" t="n">
        <v>37.38</v>
      </c>
    </row>
    <row r="16" spans="1:2">
      <c s="4" r="A16" t="s">
        <v>600</v>
      </c>
      <c s="10" r="B16" t="n">
        <v>31.25</v>
      </c>
    </row>
    <row r="17" spans="1:2">
      <c s="4" r="A17" t="s">
        <v>601</v>
      </c>
      <c s="4" r="B17" t="s">
        <v>330</v>
      </c>
    </row>
    <row r="18" spans="1:2">
      <c s="4" r="A18" t="s">
        <v>602</v>
      </c>
      <c s="8" r="B18" t="n">
        <v>93.0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03</v>
      </c>
      <c s="2" r="B1" t="s">
        <v>1</v>
      </c>
    </row>
    <row r="2" spans="1:2">
      <c s="2" r="B2" t="s">
        <v>604</v>
      </c>
    </row>
    <row r="3" spans="1:2">
      <c s="3" r="A3" t="s">
        <v>605</v>
      </c>
    </row>
    <row r="4" spans="1:2">
      <c s="4" r="A4" t="s">
        <v>572</v>
      </c>
      <c s="6" r="B4" t="n">
        <v>143400</v>
      </c>
    </row>
    <row r="5" spans="1:2">
      <c s="4" r="A5" t="s">
        <v>573</v>
      </c>
      <c s="6" r="B5" t="n">
        <v>393800</v>
      </c>
    </row>
    <row r="6" spans="1:2">
      <c s="4" r="A6" t="s">
        <v>594</v>
      </c>
      <c s="6" r="B6" t="n">
        <v>0</v>
      </c>
    </row>
    <row r="7" spans="1:2">
      <c s="4" r="A7" t="s">
        <v>595</v>
      </c>
      <c s="6" r="B7" t="n">
        <v>-38900</v>
      </c>
    </row>
    <row r="8" spans="1:2">
      <c s="4" r="A8" t="s">
        <v>576</v>
      </c>
      <c s="6" r="B8" t="n">
        <v>498300</v>
      </c>
    </row>
    <row r="9" spans="1:2">
      <c s="3" r="A9" t="s">
        <v>597</v>
      </c>
    </row>
    <row r="10" spans="1:2">
      <c s="4" r="A10" t="s">
        <v>579</v>
      </c>
      <c s="10" r="B10" t="n">
        <v>38.69</v>
      </c>
    </row>
    <row r="11" spans="1:2">
      <c s="4" r="A11" t="s">
        <v>580</v>
      </c>
      <c s="12" r="B11" t="n">
        <v>46.22</v>
      </c>
    </row>
    <row r="12" spans="1:2">
      <c s="4" r="A12" t="s">
        <v>598</v>
      </c>
      <c s="6" r="B12" t="n">
        <v>0</v>
      </c>
    </row>
    <row r="13" spans="1:2">
      <c s="4" r="A13" t="s">
        <v>599</v>
      </c>
      <c s="12" r="B13" t="n">
        <v>43.5</v>
      </c>
    </row>
    <row r="14" spans="1:2">
      <c s="4" r="A14" t="s">
        <v>583</v>
      </c>
      <c s="10" r="B14" t="n">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606</v>
      </c>
      <c s="2" r="B1" t="s">
        <v>313</v>
      </c>
      <c s="2" r="C1" t="s">
        <v>72</v>
      </c>
      <c s="2" r="E1" t="s">
        <v>1</v>
      </c>
    </row>
    <row r="2" spans="1:7">
      <c s="2" r="B2" t="s">
        <v>607</v>
      </c>
      <c s="2" r="C2" t="s">
        <v>2</v>
      </c>
      <c s="2" r="D2" t="s">
        <v>73</v>
      </c>
      <c s="2" r="E2" t="s">
        <v>2</v>
      </c>
      <c s="2" r="F2" t="s">
        <v>73</v>
      </c>
      <c s="2" r="G2" t="s">
        <v>23</v>
      </c>
    </row>
    <row r="3" spans="1:7">
      <c s="3" r="A3" t="s">
        <v>201</v>
      </c>
    </row>
    <row r="4" spans="1:7">
      <c s="4" r="A4" t="s">
        <v>608</v>
      </c>
      <c s="9" r="C4" t="n">
        <v>0.2</v>
      </c>
      <c s="9" r="D4" t="n">
        <v>0.1</v>
      </c>
      <c s="9" r="E4" t="n">
        <v>0.2</v>
      </c>
      <c s="9" r="F4" t="n">
        <v>0.1</v>
      </c>
    </row>
    <row r="5" spans="1:7">
      <c s="4" r="A5" t="s">
        <v>609</v>
      </c>
      <c s="8" r="C5" t="n">
        <v>9.1</v>
      </c>
      <c s="8" r="D5" t="n">
        <v>5.3</v>
      </c>
      <c s="8" r="E5" t="n">
        <v>9.1</v>
      </c>
      <c s="8" r="F5" t="n">
        <v>5.3</v>
      </c>
    </row>
    <row r="6" spans="1:7">
      <c s="4" r="A6" t="s">
        <v>610</v>
      </c>
      <c s="10" r="B6" t="n">
        <v>0.32</v>
      </c>
      <c s="10" r="C6" t="n">
        <v>0.32</v>
      </c>
      <c s="8" r="D6" t="n">
        <v>0.3</v>
      </c>
      <c s="10" r="E6" t="n">
        <v>0.92</v>
      </c>
      <c s="10" r="F6" t="n">
        <v>0.86</v>
      </c>
    </row>
    <row r="7" spans="1:7">
      <c s="4" r="A7" t="s">
        <v>124</v>
      </c>
      <c s="8" r="E7" t="n">
        <v>315.2</v>
      </c>
    </row>
    <row r="8" spans="1:7">
      <c s="4" r="A8" t="s">
        <v>611</v>
      </c>
      <c s="7" r="C8" t="n">
        <v>109</v>
      </c>
      <c s="7" r="E8" t="n">
        <v>109</v>
      </c>
      <c s="8" r="G8" t="n">
        <v>103.7</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2</v>
      </c>
      <c s="2" r="B1" t="s">
        <v>72</v>
      </c>
      <c s="2" r="D1" t="s">
        <v>1</v>
      </c>
    </row>
    <row r="2" spans="1:5">
      <c s="2" r="B2" t="s">
        <v>2</v>
      </c>
      <c s="2" r="C2" t="s">
        <v>73</v>
      </c>
      <c s="2" r="D2" t="s">
        <v>2</v>
      </c>
      <c s="2" r="E2" t="s">
        <v>73</v>
      </c>
    </row>
    <row r="3" spans="1:5">
      <c s="3" r="A3" t="s">
        <v>201</v>
      </c>
    </row>
    <row r="4" spans="1:5">
      <c s="4" r="A4" t="s">
        <v>613</v>
      </c>
      <c s="9" r="B4" t="n">
        <v>2.2</v>
      </c>
      <c s="9" r="C4" t="n">
        <v>2.3</v>
      </c>
      <c s="9" r="D4" t="n">
        <v>6.5</v>
      </c>
      <c s="9" r="E4" t="n">
        <v>7.3</v>
      </c>
    </row>
    <row r="5" spans="1:5">
      <c s="4" r="A5" t="s">
        <v>614</v>
      </c>
      <c s="8" r="B5" t="n">
        <v>110.5</v>
      </c>
      <c s="8" r="C5" t="n">
        <v>93.8</v>
      </c>
      <c s="8" r="D5" t="n">
        <v>306.6</v>
      </c>
      <c s="8" r="E5" t="n">
        <v>293.3</v>
      </c>
    </row>
    <row r="6" spans="1:5">
      <c s="4" r="A6" t="s">
        <v>615</v>
      </c>
      <c s="10" r="B6" t="n">
        <v>50.75</v>
      </c>
      <c s="10" r="C6" t="n">
        <v>40.89</v>
      </c>
      <c s="10" r="D6" t="n">
        <v>47.83</v>
      </c>
      <c s="10" r="E6" t="n">
        <v>40.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9"/>
    <col customWidth="1" max="8" min="8" width="25"/>
  </cols>
  <sheetData>
    <row r="1" spans="1:8">
      <c s="1" r="A1" t="s">
        <v>112</v>
      </c>
      <c s="2" r="B1" t="s">
        <v>113</v>
      </c>
      <c s="2" r="C1" t="s">
        <v>114</v>
      </c>
      <c s="2" r="D1" t="s">
        <v>115</v>
      </c>
      <c s="2" r="E1" t="s">
        <v>116</v>
      </c>
      <c s="2" r="F1" t="s">
        <v>117</v>
      </c>
      <c s="2" r="G1" t="s">
        <v>118</v>
      </c>
      <c s="2" r="H1" t="s">
        <v>119</v>
      </c>
    </row>
    <row r="2" spans="1:8">
      <c s="4" r="A2" t="s">
        <v>120</v>
      </c>
      <c s="8" r="B2" t="n">
        <v>7776.6</v>
      </c>
      <c s="8" r="C2" t="n">
        <v>3.5</v>
      </c>
      <c s="8" r="D2" t="n">
        <v>4677.7</v>
      </c>
      <c s="8" r="E2" t="n">
        <v>3138.3</v>
      </c>
      <c s="8" r="F2" t="n">
        <v>-14.9</v>
      </c>
      <c s="8" r="G2" t="n">
        <v>-30.5</v>
      </c>
      <c s="8" r="H2" t="n">
        <v>2.5</v>
      </c>
    </row>
    <row r="3" spans="1:8">
      <c s="4" r="A3" t="s">
        <v>121</v>
      </c>
      <c s="6" r="C3" t="n">
        <v>346</v>
      </c>
      <c s="9" r="F3" t="n">
        <v>0.4</v>
      </c>
    </row>
    <row r="4" spans="1:8">
      <c s="3" r="A4" t="s">
        <v>122</v>
      </c>
    </row>
    <row r="5" spans="1:8">
      <c s="4" r="A5" t="s">
        <v>90</v>
      </c>
      <c s="9" r="B5" t="n">
        <v>423.6</v>
      </c>
      <c s="9" r="E5" t="n">
        <v>423.1</v>
      </c>
      <c s="9" r="H5" t="n">
        <v>0.5</v>
      </c>
    </row>
    <row r="6" spans="1:8">
      <c s="4" r="A6" t="s">
        <v>123</v>
      </c>
      <c s="9" r="B6" t="n">
        <v>7.5</v>
      </c>
      <c s="9" r="G6" t="n">
        <v>7.5</v>
      </c>
    </row>
    <row r="7" spans="1:8">
      <c s="4" r="A7" t="s">
        <v>124</v>
      </c>
      <c s="9" r="B7" t="n">
        <v>-315.2</v>
      </c>
      <c s="9" r="E7" t="n">
        <v>-315.2</v>
      </c>
    </row>
    <row r="8" spans="1:8">
      <c s="4" r="A8" t="s">
        <v>125</v>
      </c>
      <c s="9" r="B8" t="n">
        <v>43.8</v>
      </c>
      <c s="9" r="D8" t="n">
        <v>43.8</v>
      </c>
    </row>
    <row r="9" spans="1:8">
      <c s="4" r="A9" t="s">
        <v>126</v>
      </c>
      <c s="9" r="C9" t="n">
        <v>1.7</v>
      </c>
    </row>
    <row r="10" spans="1:8">
      <c s="4" r="A10" t="s">
        <v>127</v>
      </c>
      <c s="9" r="B10" t="n">
        <v>17.7</v>
      </c>
      <c s="6" r="D10" t="n">
        <v>20</v>
      </c>
      <c s="9" r="E10" t="n">
        <v>-2.3</v>
      </c>
    </row>
    <row r="11" spans="1:8">
      <c s="4" r="A11" t="s">
        <v>128</v>
      </c>
      <c s="9" r="B11" t="n">
        <v>-311.8</v>
      </c>
      <c s="8" r="F11" t="n">
        <v>-311.8</v>
      </c>
    </row>
    <row r="12" spans="1:8">
      <c s="4" r="A12" t="s">
        <v>129</v>
      </c>
      <c s="9" r="F12" t="n">
        <v>-6.5</v>
      </c>
    </row>
    <row r="13" spans="1:8">
      <c s="4" r="A13" t="s">
        <v>130</v>
      </c>
      <c s="9" r="B13" t="n">
        <v>-0.7</v>
      </c>
      <c s="9" r="H13" t="n">
        <v>-0.7</v>
      </c>
    </row>
    <row r="14" spans="1:8">
      <c s="4" r="A14" t="s">
        <v>131</v>
      </c>
      <c s="8" r="B14" t="n">
        <v>7641.5</v>
      </c>
      <c s="8" r="C14" t="n">
        <v>3.5</v>
      </c>
      <c s="8" r="D14" t="n">
        <v>4741.5</v>
      </c>
      <c s="8" r="E14" t="n">
        <v>3243.9</v>
      </c>
      <c s="8" r="F14" t="n">
        <v>-326.7</v>
      </c>
      <c s="7" r="G14" t="n">
        <v>-23</v>
      </c>
      <c s="8" r="H14" t="n">
        <v>2.3</v>
      </c>
    </row>
    <row r="15" spans="1:8">
      <c s="4" r="A15" t="s">
        <v>132</v>
      </c>
      <c s="9" r="C15" t="n">
        <v>347.7</v>
      </c>
      <c s="9" r="F15" t="n">
        <v>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6</v>
      </c>
      <c s="2" r="B1" t="s">
        <v>72</v>
      </c>
      <c s="2" r="D1" t="s">
        <v>1</v>
      </c>
    </row>
    <row r="2" spans="1:5">
      <c s="2" r="B2" t="s">
        <v>2</v>
      </c>
      <c s="2" r="C2" t="s">
        <v>73</v>
      </c>
      <c s="2" r="D2" t="s">
        <v>2</v>
      </c>
      <c s="2" r="E2" t="s">
        <v>73</v>
      </c>
    </row>
    <row r="3" spans="1:5">
      <c s="3" r="A3" t="s">
        <v>617</v>
      </c>
    </row>
    <row r="4" spans="1:5">
      <c s="4" r="A4" t="s">
        <v>92</v>
      </c>
      <c s="7" r="B4" t="n">
        <v>85600</v>
      </c>
      <c s="7" r="C4" t="n">
        <v>215000</v>
      </c>
      <c s="7" r="D4" t="n">
        <v>423100</v>
      </c>
      <c s="7" r="E4" t="n">
        <v>577700</v>
      </c>
    </row>
    <row r="5" spans="1:5">
      <c s="4" r="A5" t="s">
        <v>95</v>
      </c>
      <c s="6" r="B5" t="n">
        <v>342611</v>
      </c>
      <c s="6" r="C5" t="n">
        <v>348935</v>
      </c>
      <c s="6" r="D5" t="n">
        <v>343968</v>
      </c>
      <c s="6" r="E5" t="n">
        <v>350966</v>
      </c>
    </row>
    <row r="6" spans="1:5">
      <c s="4" r="A6" t="s">
        <v>94</v>
      </c>
      <c s="10" r="B6" t="n">
        <v>0.25</v>
      </c>
      <c s="10" r="C6" t="n">
        <v>0.62</v>
      </c>
      <c s="10" r="D6" t="n">
        <v>1.23</v>
      </c>
      <c s="10" r="E6" t="n">
        <v>1.65</v>
      </c>
    </row>
    <row r="7" spans="1:5">
      <c s="3" r="A7" t="s">
        <v>618</v>
      </c>
    </row>
    <row r="8" spans="1:5">
      <c s="4" r="A8" t="s">
        <v>92</v>
      </c>
      <c s="7" r="B8" t="n">
        <v>85600</v>
      </c>
      <c s="7" r="C8" t="n">
        <v>215000</v>
      </c>
      <c s="7" r="D8" t="n">
        <v>423100</v>
      </c>
      <c s="7" r="E8" t="n">
        <v>577700</v>
      </c>
    </row>
    <row r="9" spans="1:5">
      <c s="4" r="A9" t="s">
        <v>95</v>
      </c>
      <c s="6" r="B9" t="n">
        <v>342611</v>
      </c>
      <c s="6" r="C9" t="n">
        <v>348935</v>
      </c>
      <c s="6" r="D9" t="n">
        <v>343968</v>
      </c>
      <c s="6" r="E9" t="n">
        <v>350966</v>
      </c>
    </row>
    <row r="10" spans="1:5">
      <c s="3" r="A10" t="s">
        <v>619</v>
      </c>
    </row>
    <row r="11" spans="1:5">
      <c s="4" r="A11" t="s">
        <v>620</v>
      </c>
      <c s="6" r="B11" t="n">
        <v>1040</v>
      </c>
      <c s="6" r="C11" t="n">
        <v>1196</v>
      </c>
      <c s="6" r="D11" t="n">
        <v>1097</v>
      </c>
      <c s="6" r="E11" t="n">
        <v>1271</v>
      </c>
    </row>
    <row r="12" spans="1:5">
      <c s="4" r="A12" t="s">
        <v>98</v>
      </c>
      <c s="6" r="B12" t="n">
        <v>343980</v>
      </c>
      <c s="6" r="C12" t="n">
        <v>350281</v>
      </c>
      <c s="6" r="D12" t="n">
        <v>345319</v>
      </c>
      <c s="6" r="E12" t="n">
        <v>352372</v>
      </c>
    </row>
    <row r="13" spans="1:5">
      <c s="4" r="A13" t="s">
        <v>97</v>
      </c>
      <c s="10" r="B13" t="n">
        <v>0.25</v>
      </c>
      <c s="10" r="C13" t="n">
        <v>0.61</v>
      </c>
      <c s="10" r="D13" t="n">
        <v>1.23</v>
      </c>
      <c s="10" r="E13" t="n">
        <v>1.64</v>
      </c>
    </row>
    <row r="14" spans="1:5">
      <c s="4" r="A14" t="s">
        <v>621</v>
      </c>
    </row>
    <row r="15" spans="1:5">
      <c s="3" r="A15" t="s">
        <v>619</v>
      </c>
    </row>
    <row r="16" spans="1:5">
      <c s="4" r="A16" t="s">
        <v>620</v>
      </c>
      <c s="6" r="B16" t="n">
        <v>0</v>
      </c>
      <c s="6" r="C16" t="n">
        <v>9</v>
      </c>
      <c s="6" r="D16" t="n">
        <v>0</v>
      </c>
      <c s="6" r="E16" t="n">
        <v>14</v>
      </c>
    </row>
    <row r="17" spans="1:5">
      <c s="4" r="A17" t="s">
        <v>543</v>
      </c>
    </row>
    <row r="18" spans="1:5">
      <c s="3" r="A18" t="s">
        <v>619</v>
      </c>
    </row>
    <row r="19" spans="1:5">
      <c s="4" r="A19" t="s">
        <v>622</v>
      </c>
      <c s="6" r="B19" t="n">
        <v>204</v>
      </c>
      <c s="6" r="C19" t="n">
        <v>136</v>
      </c>
      <c s="6" r="D19" t="n">
        <v>172</v>
      </c>
      <c s="6" r="E19" t="n">
        <v>127</v>
      </c>
    </row>
    <row r="20" spans="1:5">
      <c s="4" r="A20" t="s">
        <v>554</v>
      </c>
    </row>
    <row r="21" spans="1:5">
      <c s="3" r="A21" t="s">
        <v>619</v>
      </c>
    </row>
    <row r="22" spans="1:5">
      <c s="4" r="A22" t="s">
        <v>622</v>
      </c>
      <c s="6" r="B22" t="n">
        <v>125</v>
      </c>
      <c s="6" r="C22" t="n">
        <v>14</v>
      </c>
      <c s="6" r="D22" t="n">
        <v>82</v>
      </c>
      <c s="6" r="E22"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3</v>
      </c>
      <c s="2" r="B1" t="s">
        <v>72</v>
      </c>
      <c s="2" r="D1" t="s">
        <v>1</v>
      </c>
    </row>
    <row r="2" spans="1:5">
      <c s="2" r="B2" t="s">
        <v>2</v>
      </c>
      <c s="2" r="C2" t="s">
        <v>73</v>
      </c>
      <c s="2" r="D2" t="s">
        <v>2</v>
      </c>
      <c s="2" r="E2" t="s">
        <v>73</v>
      </c>
    </row>
    <row r="3" spans="1:5">
      <c s="3" r="A3" t="s">
        <v>624</v>
      </c>
    </row>
    <row r="4" spans="1:5">
      <c s="4" r="A4" t="s">
        <v>335</v>
      </c>
      <c s="8" r="D4" t="n">
        <v>30.5</v>
      </c>
    </row>
    <row r="5" spans="1:5">
      <c s="4" r="A5" t="s">
        <v>625</v>
      </c>
      <c s="9" r="D5" t="n">
        <v>14.1</v>
      </c>
    </row>
    <row r="6" spans="1:5">
      <c s="4" r="A6" t="s">
        <v>626</v>
      </c>
      <c s="9" r="D6" t="n">
        <v>-21.6</v>
      </c>
    </row>
    <row r="7" spans="1:5">
      <c s="4" r="A7" t="s">
        <v>627</v>
      </c>
      <c s="8" r="B7" t="n">
        <v>-7.9</v>
      </c>
      <c s="8" r="C7" t="n">
        <v>4.9</v>
      </c>
      <c s="9" r="D7" t="n">
        <v>-7.5</v>
      </c>
      <c s="8" r="E7" t="n">
        <v>-2.3</v>
      </c>
    </row>
    <row r="8" spans="1:5">
      <c s="4" r="A8" t="s">
        <v>338</v>
      </c>
      <c s="6" r="B8" t="n">
        <v>23</v>
      </c>
      <c s="6" r="D8" t="n">
        <v>23</v>
      </c>
    </row>
    <row r="9" spans="1:5">
      <c s="4" r="A9" t="s">
        <v>628</v>
      </c>
    </row>
    <row r="10" spans="1:5">
      <c s="3" r="A10" t="s">
        <v>624</v>
      </c>
    </row>
    <row r="11" spans="1:5">
      <c s="4" r="A11" t="s">
        <v>335</v>
      </c>
      <c s="9" r="D11" t="n">
        <v>41.6</v>
      </c>
    </row>
    <row r="12" spans="1:5">
      <c s="4" r="A12" t="s">
        <v>625</v>
      </c>
      <c s="9" r="D12" t="n">
        <v>14.1</v>
      </c>
    </row>
    <row r="13" spans="1:5">
      <c s="4" r="A13" t="s">
        <v>626</v>
      </c>
      <c s="9" r="D13" t="n">
        <v>-21.6</v>
      </c>
    </row>
    <row r="14" spans="1:5">
      <c s="4" r="A14" t="s">
        <v>627</v>
      </c>
      <c s="9" r="D14" t="n">
        <v>-7.5</v>
      </c>
    </row>
    <row r="15" spans="1:5">
      <c s="4" r="A15" t="s">
        <v>338</v>
      </c>
      <c s="9" r="B15" t="n">
        <v>34.1</v>
      </c>
      <c s="9" r="D15" t="n">
        <v>34.1</v>
      </c>
    </row>
    <row r="16" spans="1:5">
      <c s="4" r="A16" t="s">
        <v>629</v>
      </c>
    </row>
    <row r="17" spans="1:5">
      <c s="3" r="A17" t="s">
        <v>624</v>
      </c>
    </row>
    <row r="18" spans="1:5">
      <c s="4" r="A18" t="s">
        <v>335</v>
      </c>
      <c s="9" r="D18" t="n">
        <v>-11.1</v>
      </c>
    </row>
    <row r="19" spans="1:5">
      <c s="4" r="A19" t="s">
        <v>625</v>
      </c>
      <c s="6" r="D19" t="n">
        <v>0</v>
      </c>
    </row>
    <row r="20" spans="1:5">
      <c s="4" r="A20" t="s">
        <v>626</v>
      </c>
      <c s="6" r="D20" t="n">
        <v>0</v>
      </c>
    </row>
    <row r="21" spans="1:5">
      <c s="4" r="A21" t="s">
        <v>627</v>
      </c>
      <c s="6" r="D21" t="n">
        <v>0</v>
      </c>
    </row>
    <row r="22" spans="1:5">
      <c s="4" r="A22" t="s">
        <v>338</v>
      </c>
      <c s="8" r="B22" t="n">
        <v>-11.1</v>
      </c>
      <c s="8" r="D22" t="n">
        <v>-1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0</v>
      </c>
      <c s="2" r="B1" t="s">
        <v>72</v>
      </c>
      <c s="2" r="D1" t="s">
        <v>1</v>
      </c>
    </row>
    <row r="2" spans="1:5">
      <c s="2" r="B2" t="s">
        <v>2</v>
      </c>
      <c s="2" r="C2" t="s">
        <v>73</v>
      </c>
      <c s="2" r="D2" t="s">
        <v>2</v>
      </c>
      <c s="2" r="E2" t="s">
        <v>73</v>
      </c>
    </row>
    <row r="3" spans="1:5">
      <c s="3" r="A3" t="s">
        <v>631</v>
      </c>
    </row>
    <row r="4" spans="1:5">
      <c s="4" r="A4" t="s">
        <v>77</v>
      </c>
      <c s="8" r="B4" t="n">
        <v>-1476.7</v>
      </c>
      <c s="8" r="C4" t="n">
        <v>-1390.2</v>
      </c>
      <c s="8" r="D4" t="n">
        <v>-4298.7</v>
      </c>
      <c s="8" r="E4" t="n">
        <v>-4114.9</v>
      </c>
    </row>
    <row r="5" spans="1:5">
      <c s="4" r="A5" t="s">
        <v>84</v>
      </c>
      <c s="9" r="B5" t="n">
        <v>-96.3</v>
      </c>
      <c s="9" r="C5" t="n">
        <v>-91.8</v>
      </c>
      <c s="9" r="D5" t="n">
        <v>-281.3</v>
      </c>
      <c s="6" r="E5" t="n">
        <v>-272</v>
      </c>
    </row>
    <row r="6" spans="1:5">
      <c s="4" r="A6" t="s">
        <v>632</v>
      </c>
      <c s="9" r="B6" t="n">
        <v>126.9</v>
      </c>
      <c s="9" r="C6" t="n">
        <v>350.8</v>
      </c>
      <c s="9" r="D6" t="n">
        <v>671.2</v>
      </c>
      <c s="6" r="E6" t="n">
        <v>934</v>
      </c>
    </row>
    <row r="7" spans="1:5">
      <c s="4" r="A7" t="s">
        <v>633</v>
      </c>
      <c s="9" r="B7" t="n">
        <v>-41.2</v>
      </c>
      <c s="9" r="C7" t="n">
        <v>-135.6</v>
      </c>
      <c s="9" r="D7" t="n">
        <v>-247.6</v>
      </c>
      <c s="6" r="E7" t="n">
        <v>-356</v>
      </c>
    </row>
    <row r="8" spans="1:5">
      <c s="4" r="A8" t="s">
        <v>634</v>
      </c>
      <c s="9" r="B8" t="n">
        <v>85.7</v>
      </c>
      <c s="9" r="C8" t="n">
        <v>215.2</v>
      </c>
      <c s="9" r="D8" t="n">
        <v>423.6</v>
      </c>
      <c s="6" r="E8" t="n">
        <v>578</v>
      </c>
    </row>
    <row r="9" spans="1:5">
      <c s="4" r="A9" t="s">
        <v>635</v>
      </c>
    </row>
    <row r="10" spans="1:5">
      <c s="3" r="A10" t="s">
        <v>631</v>
      </c>
    </row>
    <row r="11" spans="1:5">
      <c s="4" r="A11" t="s">
        <v>634</v>
      </c>
      <c s="9" r="B11" t="n">
        <v>-9.5</v>
      </c>
      <c s="6" r="C11" t="n">
        <v>-5</v>
      </c>
      <c s="9" r="D11" t="n">
        <v>-21.6</v>
      </c>
      <c s="9" r="E11" t="n">
        <v>-12.9</v>
      </c>
    </row>
    <row r="12" spans="1:5">
      <c s="4" r="A12" t="s">
        <v>636</v>
      </c>
    </row>
    <row r="13" spans="1:5">
      <c s="3" r="A13" t="s">
        <v>631</v>
      </c>
    </row>
    <row r="14" spans="1:5">
      <c s="4" r="A14" t="s">
        <v>632</v>
      </c>
      <c s="9" r="B14" t="n">
        <v>-15.8</v>
      </c>
      <c s="9" r="C14" t="n">
        <v>-8.199999999999999</v>
      </c>
      <c s="9" r="D14" t="n">
        <v>-35.8</v>
      </c>
      <c s="9" r="E14" t="n">
        <v>-21.4</v>
      </c>
    </row>
    <row r="15" spans="1:5">
      <c s="4" r="A15" t="s">
        <v>633</v>
      </c>
      <c s="9" r="B15" t="n">
        <v>6.3</v>
      </c>
      <c s="9" r="C15" t="n">
        <v>3.2</v>
      </c>
      <c s="9" r="D15" t="n">
        <v>14.2</v>
      </c>
      <c s="9" r="E15" t="n">
        <v>8.5</v>
      </c>
    </row>
    <row r="16" spans="1:5">
      <c s="4" r="A16" t="s">
        <v>637</v>
      </c>
    </row>
    <row r="17" spans="1:5">
      <c s="3" r="A17" t="s">
        <v>631</v>
      </c>
    </row>
    <row r="18" spans="1:5">
      <c s="4" r="A18" t="s">
        <v>77</v>
      </c>
      <c s="6" r="B18" t="n">
        <v>-8</v>
      </c>
      <c s="9" r="C18" t="n">
        <v>-7.5</v>
      </c>
      <c s="9" r="D18" t="n">
        <v>-26.7</v>
      </c>
      <c s="9" r="E18" t="n">
        <v>-19.4</v>
      </c>
    </row>
    <row r="19" spans="1:5">
      <c s="4" r="A19" t="s">
        <v>638</v>
      </c>
    </row>
    <row r="20" spans="1:5">
      <c s="3" r="A20" t="s">
        <v>631</v>
      </c>
    </row>
    <row r="21" spans="1:5">
      <c s="4" r="A21" t="s">
        <v>84</v>
      </c>
      <c s="8" r="B21" t="n">
        <v>-7.8</v>
      </c>
      <c s="8" r="C21" t="n">
        <v>-0.7</v>
      </c>
      <c s="8" r="D21" t="n">
        <v>-9.1</v>
      </c>
      <c s="7" r="E21"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r="1" spans="1:6">
      <c s="1" r="A1" t="s">
        <v>639</v>
      </c>
      <c s="2" r="B1" t="s">
        <v>72</v>
      </c>
      <c s="2" r="D1" t="s">
        <v>1</v>
      </c>
    </row>
    <row r="2" spans="1:6">
      <c s="2" r="B2" t="s">
        <v>640</v>
      </c>
      <c s="2" r="C2" t="s">
        <v>306</v>
      </c>
      <c s="2" r="D2" t="s">
        <v>640</v>
      </c>
      <c s="2" r="E2" t="s">
        <v>306</v>
      </c>
      <c s="2" r="F2" t="s">
        <v>378</v>
      </c>
    </row>
    <row r="3" spans="1:6">
      <c s="3" r="A3" t="s">
        <v>641</v>
      </c>
    </row>
    <row r="4" spans="1:6">
      <c s="4" r="A4" t="s">
        <v>642</v>
      </c>
      <c s="8" r="B4" t="n">
        <v>1.5</v>
      </c>
      <c s="8" r="C4" t="n">
        <v>1.9</v>
      </c>
      <c s="8" r="D4" t="n">
        <v>4.9</v>
      </c>
      <c s="8" r="E4" t="n">
        <v>5.7</v>
      </c>
    </row>
    <row r="5" spans="1:6">
      <c s="4" r="A5" t="s">
        <v>471</v>
      </c>
      <c s="9" r="B5" t="n">
        <v>7745.3</v>
      </c>
      <c s="9" r="D5" t="n">
        <v>7745.3</v>
      </c>
      <c s="8" r="F5" t="n">
        <v>7532.9</v>
      </c>
    </row>
    <row r="6" spans="1:6">
      <c s="4" r="A6" t="s">
        <v>643</v>
      </c>
      <c s="9" r="B6" t="n">
        <v>66.3</v>
      </c>
      <c s="8" r="D6" t="n">
        <v>66.3</v>
      </c>
      <c s="6" r="F6" t="n">
        <v>78</v>
      </c>
    </row>
    <row r="7" spans="1:6">
      <c s="4" r="A7" t="s">
        <v>644</v>
      </c>
      <c s="4" r="D7" t="s">
        <v>456</v>
      </c>
    </row>
    <row r="8" spans="1:6">
      <c s="4" r="A8" t="s">
        <v>645</v>
      </c>
    </row>
    <row r="9" spans="1:6">
      <c s="3" r="A9" t="s">
        <v>641</v>
      </c>
    </row>
    <row r="10" spans="1:6">
      <c s="4" r="A10" t="s">
        <v>646</v>
      </c>
      <c s="4" r="D10" t="s">
        <v>647</v>
      </c>
    </row>
    <row r="11" spans="1:6">
      <c s="4" r="A11" t="s">
        <v>648</v>
      </c>
    </row>
    <row r="12" spans="1:6">
      <c s="3" r="A12" t="s">
        <v>641</v>
      </c>
    </row>
    <row r="13" spans="1:6">
      <c s="4" r="A13" t="s">
        <v>643</v>
      </c>
      <c s="9" r="B13" t="n">
        <v>69.09999999999999</v>
      </c>
      <c s="8" r="D13" t="n">
        <v>69.09999999999999</v>
      </c>
    </row>
    <row r="14" spans="1:6">
      <c s="4" r="A14" t="s">
        <v>649</v>
      </c>
    </row>
    <row r="15" spans="1:6">
      <c s="3" r="A15" t="s">
        <v>641</v>
      </c>
    </row>
    <row r="16" spans="1:6">
      <c s="4" r="A16" t="s">
        <v>471</v>
      </c>
      <c s="6" r="B16" t="n">
        <v>7700</v>
      </c>
      <c s="6" r="D16" t="n">
        <v>7700</v>
      </c>
      <c s="6" r="F16" t="n">
        <v>7500</v>
      </c>
    </row>
    <row r="17" spans="1:6">
      <c s="4" r="A17" t="s">
        <v>643</v>
      </c>
      <c s="9" r="B17" t="n">
        <v>69.09999999999999</v>
      </c>
      <c s="9" r="D17" t="n">
        <v>69.09999999999999</v>
      </c>
      <c s="9" r="F17" t="n">
        <v>69.59999999999999</v>
      </c>
    </row>
    <row r="18" spans="1:6">
      <c s="4" r="A18" t="s">
        <v>650</v>
      </c>
    </row>
    <row r="19" spans="1:6">
      <c s="3" r="A19" t="s">
        <v>641</v>
      </c>
    </row>
    <row r="20" spans="1:6">
      <c s="4" r="A20" t="s">
        <v>471</v>
      </c>
      <c s="6" r="B20" t="n">
        <v>8600</v>
      </c>
      <c s="6" r="D20" t="n">
        <v>8600</v>
      </c>
      <c s="6" r="F20" t="n">
        <v>8200</v>
      </c>
    </row>
    <row r="21" spans="1:6">
      <c s="4" r="A21" t="s">
        <v>651</v>
      </c>
    </row>
    <row r="22" spans="1:6">
      <c s="3" r="A22" t="s">
        <v>641</v>
      </c>
    </row>
    <row r="23" spans="1:6">
      <c s="4" r="A23" t="s">
        <v>652</v>
      </c>
      <c s="6" r="B23" t="n">
        <v>4</v>
      </c>
      <c s="9" r="C23" t="n">
        <v>-5.3</v>
      </c>
      <c s="9" r="D23" t="n">
        <v>14.7</v>
      </c>
      <c s="9" r="E23" t="n">
        <v>0.5</v>
      </c>
    </row>
    <row r="24" spans="1:6">
      <c s="4" r="A24" t="s">
        <v>653</v>
      </c>
      <c s="9" r="B24" t="n">
        <v>12.8</v>
      </c>
      <c s="9" r="D24" t="n">
        <v>12.8</v>
      </c>
      <c s="9" r="F24" t="n">
        <v>37.8</v>
      </c>
    </row>
    <row r="25" spans="1:6">
      <c s="4" r="A25" t="s">
        <v>654</v>
      </c>
    </row>
    <row r="26" spans="1:6">
      <c s="3" r="A26" t="s">
        <v>641</v>
      </c>
    </row>
    <row r="27" spans="1:6">
      <c s="4" r="A27" t="s">
        <v>653</v>
      </c>
      <c s="9" r="B27" t="n">
        <v>12.8</v>
      </c>
      <c s="9" r="D27" t="n">
        <v>12.8</v>
      </c>
      <c s="9" r="F27" t="n">
        <v>37.8</v>
      </c>
    </row>
    <row r="28" spans="1:6">
      <c s="4" r="A28" t="s">
        <v>655</v>
      </c>
    </row>
    <row r="29" spans="1:6">
      <c s="3" r="A29" t="s">
        <v>641</v>
      </c>
    </row>
    <row r="30" spans="1:6">
      <c s="4" r="A30" t="s">
        <v>642</v>
      </c>
      <c s="8" r="B30" t="n">
        <v>0.1</v>
      </c>
      <c s="8" r="C30" t="n">
        <v>-0.2</v>
      </c>
      <c s="8" r="D30" t="n">
        <v>0.6</v>
      </c>
      <c s="8" r="E30" t="n">
        <v>-0.3</v>
      </c>
    </row>
    <row r="31" spans="1:6">
      <c s="4" r="A31" t="s">
        <v>656</v>
      </c>
    </row>
    <row r="32" spans="1:6">
      <c s="3" r="A32" t="s">
        <v>641</v>
      </c>
    </row>
    <row r="33" spans="1:6">
      <c s="4" r="A33" t="s">
        <v>657</v>
      </c>
      <c s="6" r="B33" t="n">
        <v>240</v>
      </c>
      <c s="6" r="D33" t="n">
        <v>240</v>
      </c>
    </row>
    <row r="34" spans="1:6">
      <c s="4" r="A34" t="s">
        <v>658</v>
      </c>
      <c s="12" r="B34" t="n">
        <v>81.5</v>
      </c>
      <c s="12" r="D34" t="n">
        <v>81.5</v>
      </c>
    </row>
    <row r="35" spans="1:6">
      <c s="4" r="A35" t="s">
        <v>659</v>
      </c>
      <c s="6" r="B35" t="n">
        <v>120</v>
      </c>
      <c s="6" r="D35" t="n">
        <v>120</v>
      </c>
    </row>
    <row r="36" spans="1:6">
      <c s="4" r="A36" t="s">
        <v>660</v>
      </c>
      <c s="8" r="B36" t="n">
        <v>0.4</v>
      </c>
      <c s="8" r="D36" t="n">
        <v>0.4</v>
      </c>
    </row>
    <row r="37" spans="1:6">
      <c s="4" r="A37" t="s">
        <v>661</v>
      </c>
    </row>
    <row r="38" spans="1:6">
      <c s="3" r="A38" t="s">
        <v>641</v>
      </c>
    </row>
    <row r="39" spans="1:6">
      <c s="4" r="A39" t="s">
        <v>653</v>
      </c>
      <c s="9" r="B39" t="n">
        <v>0.7</v>
      </c>
      <c s="9" r="D39" t="n">
        <v>0.7</v>
      </c>
    </row>
    <row r="40" spans="1:6">
      <c s="4" r="A40" t="s">
        <v>323</v>
      </c>
    </row>
    <row r="41" spans="1:6">
      <c s="3" r="A41" t="s">
        <v>641</v>
      </c>
    </row>
    <row r="42" spans="1:6">
      <c s="4" r="A42" t="s">
        <v>662</v>
      </c>
      <c s="6" r="D42" t="n">
        <v>89</v>
      </c>
    </row>
    <row r="43" spans="1:6">
      <c s="4" r="A43" t="s">
        <v>331</v>
      </c>
    </row>
    <row r="44" spans="1:6">
      <c s="3" r="A44" t="s">
        <v>641</v>
      </c>
    </row>
    <row r="45" spans="1:6">
      <c s="4" r="A45" t="s">
        <v>662</v>
      </c>
      <c s="6" r="D45" t="n">
        <v>178</v>
      </c>
    </row>
    <row r="46" spans="1:6">
      <c s="4" r="A46" t="s">
        <v>663</v>
      </c>
    </row>
    <row r="47" spans="1:6">
      <c s="3" r="A47" t="s">
        <v>641</v>
      </c>
    </row>
    <row r="48" spans="1:6">
      <c s="4" r="A48" t="s">
        <v>643</v>
      </c>
      <c s="9" r="B48" t="n">
        <v>69.09999999999999</v>
      </c>
      <c s="9" r="D48" t="n">
        <v>69.09999999999999</v>
      </c>
      <c s="9" r="F48" t="n">
        <v>69.59999999999999</v>
      </c>
    </row>
    <row r="49" spans="1:6">
      <c s="4" r="A49" t="s">
        <v>664</v>
      </c>
    </row>
    <row r="50" spans="1:6">
      <c s="3" r="A50" t="s">
        <v>641</v>
      </c>
    </row>
    <row r="51" spans="1:6">
      <c s="4" r="A51" t="s">
        <v>653</v>
      </c>
      <c s="9" r="B51" t="n">
        <v>12.8</v>
      </c>
      <c s="9" r="D51" t="n">
        <v>12.8</v>
      </c>
      <c s="9" r="F51" t="n">
        <v>37.8</v>
      </c>
    </row>
    <row r="52" spans="1:6">
      <c s="4" r="A52" t="s">
        <v>665</v>
      </c>
    </row>
    <row r="53" spans="1:6">
      <c s="3" r="A53" t="s">
        <v>641</v>
      </c>
    </row>
    <row r="54" spans="1:6">
      <c s="4" r="A54" t="s">
        <v>653</v>
      </c>
      <c s="9" r="B54" t="n">
        <v>0.7</v>
      </c>
      <c s="9" r="D54" t="n">
        <v>0.7</v>
      </c>
    </row>
    <row r="55" spans="1:6">
      <c s="4" r="A55" t="s">
        <v>666</v>
      </c>
    </row>
    <row r="56" spans="1:6">
      <c s="3" r="A56" t="s">
        <v>641</v>
      </c>
    </row>
    <row r="57" spans="1:6">
      <c s="4" r="A57" t="s">
        <v>643</v>
      </c>
      <c s="6" r="B57" t="n">
        <v>0</v>
      </c>
      <c s="6" r="D57" t="n">
        <v>0</v>
      </c>
      <c s="6" r="F57" t="n">
        <v>0</v>
      </c>
    </row>
    <row r="58" spans="1:6">
      <c s="4" r="A58" t="s">
        <v>667</v>
      </c>
    </row>
    <row r="59" spans="1:6">
      <c s="3" r="A59" t="s">
        <v>641</v>
      </c>
    </row>
    <row r="60" spans="1:6">
      <c s="4" r="A60" t="s">
        <v>653</v>
      </c>
      <c s="9" r="B60" t="n">
        <v>12.8</v>
      </c>
      <c s="9" r="D60" t="n">
        <v>12.8</v>
      </c>
      <c s="8" r="F60" t="n">
        <v>37.8</v>
      </c>
    </row>
    <row r="61" spans="1:6">
      <c s="4" r="A61" t="s">
        <v>668</v>
      </c>
    </row>
    <row r="62" spans="1:6">
      <c s="3" r="A62" t="s">
        <v>641</v>
      </c>
    </row>
    <row r="63" spans="1:6">
      <c s="4" r="A63" t="s">
        <v>653</v>
      </c>
      <c s="8" r="B63" t="n">
        <v>0.7</v>
      </c>
      <c s="8" r="D63" t="n">
        <v>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4"/>
  </cols>
  <sheetData>
    <row r="1" spans="1:2">
      <c s="1" r="A1" t="s">
        <v>669</v>
      </c>
      <c s="2" r="B1" t="s">
        <v>670</v>
      </c>
    </row>
    <row r="2" spans="1:2">
      <c s="4" r="A2" t="s">
        <v>671</v>
      </c>
    </row>
    <row r="3" spans="1:2">
      <c s="3" r="A3" t="s">
        <v>641</v>
      </c>
    </row>
    <row r="4" spans="1:2">
      <c s="4" r="A4" t="s">
        <v>672</v>
      </c>
      <c s="6" r="B4" t="n">
        <v>6750000</v>
      </c>
    </row>
    <row r="5" spans="1:2">
      <c s="4" r="A5" t="s">
        <v>673</v>
      </c>
      <c s="12" r="B5" t="n">
        <v>3.57</v>
      </c>
    </row>
    <row r="6" spans="1:2">
      <c s="4" r="A6" t="s">
        <v>674</v>
      </c>
    </row>
    <row r="7" spans="1:2">
      <c s="3" r="A7" t="s">
        <v>641</v>
      </c>
    </row>
    <row r="8" spans="1:2">
      <c s="4" r="A8" t="s">
        <v>672</v>
      </c>
      <c s="6" r="B8" t="n">
        <v>12000000</v>
      </c>
    </row>
    <row r="9" spans="1:2">
      <c s="4" r="A9" t="s">
        <v>673</v>
      </c>
      <c s="12" r="B9" t="n">
        <v>2.92</v>
      </c>
    </row>
    <row r="10" spans="1:2">
      <c s="4" r="A10" t="s">
        <v>675</v>
      </c>
    </row>
    <row r="11" spans="1:2">
      <c s="3" r="A11" t="s">
        <v>641</v>
      </c>
    </row>
    <row r="12" spans="1:2">
      <c s="4" r="A12" t="s">
        <v>672</v>
      </c>
      <c s="6" r="B12" t="n">
        <v>3000000</v>
      </c>
    </row>
    <row r="13" spans="1:2">
      <c s="4" r="A13" t="s">
        <v>673</v>
      </c>
      <c s="12" r="B13" t="n">
        <v>2.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23</v>
      </c>
    </row>
    <row r="2" spans="1:3">
      <c s="3" r="A2" t="s">
        <v>677</v>
      </c>
    </row>
    <row r="3" spans="1:3">
      <c s="4" r="A3" t="s">
        <v>643</v>
      </c>
      <c s="8" r="B3" t="n">
        <v>66.3</v>
      </c>
      <c s="7" r="C3" t="n">
        <v>78</v>
      </c>
    </row>
    <row r="4" spans="1:3">
      <c s="4" r="A4" t="s">
        <v>678</v>
      </c>
    </row>
    <row r="5" spans="1:3">
      <c s="3" r="A5" t="s">
        <v>677</v>
      </c>
    </row>
    <row r="6" spans="1:3">
      <c s="4" r="A6" t="s">
        <v>653</v>
      </c>
      <c s="9" r="B6" t="n">
        <v>12.8</v>
      </c>
      <c s="9" r="C6" t="n">
        <v>37.8</v>
      </c>
    </row>
    <row r="7" spans="1:3">
      <c s="4" r="A7" t="s">
        <v>663</v>
      </c>
    </row>
    <row r="8" spans="1:3">
      <c s="3" r="A8" t="s">
        <v>679</v>
      </c>
    </row>
    <row r="9" spans="1:3">
      <c s="4" r="A9" t="s">
        <v>34</v>
      </c>
      <c s="9" r="B9" t="n">
        <v>109.1</v>
      </c>
      <c s="9" r="C9" t="n">
        <v>115.8</v>
      </c>
    </row>
    <row r="10" spans="1:3">
      <c s="3" r="A10" t="s">
        <v>677</v>
      </c>
    </row>
    <row r="11" spans="1:3">
      <c s="4" r="A11" t="s">
        <v>643</v>
      </c>
      <c s="9" r="B11" t="n">
        <v>69.09999999999999</v>
      </c>
      <c s="9" r="C11" t="n">
        <v>69.59999999999999</v>
      </c>
    </row>
    <row r="12" spans="1:3">
      <c s="4" r="A12" t="s">
        <v>680</v>
      </c>
      <c s="9" r="B12" t="n">
        <v>102.9</v>
      </c>
      <c s="9" r="C12" t="n">
        <v>107.4</v>
      </c>
    </row>
    <row r="13" spans="1:3">
      <c s="4" r="A13" t="s">
        <v>681</v>
      </c>
    </row>
    <row r="14" spans="1:3">
      <c s="3" r="A14" t="s">
        <v>679</v>
      </c>
    </row>
    <row r="15" spans="1:3">
      <c s="4" r="A15" t="s">
        <v>34</v>
      </c>
      <c s="9" r="B15" t="n">
        <v>27.2</v>
      </c>
      <c s="6" r="C15" t="n">
        <v>43</v>
      </c>
    </row>
    <row r="16" spans="1:3">
      <c s="3" r="A16" t="s">
        <v>677</v>
      </c>
    </row>
    <row r="17" spans="1:3">
      <c s="4" r="A17" t="s">
        <v>643</v>
      </c>
      <c s="6" r="B17" t="n">
        <v>0</v>
      </c>
      <c s="6" r="C17" t="n">
        <v>0</v>
      </c>
    </row>
    <row r="18" spans="1:3">
      <c s="4" r="A18" t="s">
        <v>680</v>
      </c>
      <c s="6" r="B18" t="n">
        <v>0</v>
      </c>
      <c s="6" r="C18" t="n">
        <v>0</v>
      </c>
    </row>
    <row r="19" spans="1:3">
      <c s="4" r="A19" t="s">
        <v>682</v>
      </c>
    </row>
    <row r="20" spans="1:3">
      <c s="3" r="A20" t="s">
        <v>679</v>
      </c>
    </row>
    <row r="21" spans="1:3">
      <c s="4" r="A21" t="s">
        <v>34</v>
      </c>
      <c s="9" r="B21" t="n">
        <v>81.90000000000001</v>
      </c>
      <c s="9" r="C21" t="n">
        <v>72.8</v>
      </c>
    </row>
    <row r="22" spans="1:3">
      <c s="3" r="A22" t="s">
        <v>677</v>
      </c>
    </row>
    <row r="23" spans="1:3">
      <c s="4" r="A23" t="s">
        <v>643</v>
      </c>
      <c s="6" r="B23" t="n">
        <v>0</v>
      </c>
      <c s="6" r="C23" t="n">
        <v>0</v>
      </c>
    </row>
    <row r="24" spans="1:3">
      <c s="4" r="A24" t="s">
        <v>680</v>
      </c>
      <c s="9" r="B24" t="n">
        <v>33.8</v>
      </c>
      <c s="9" r="C24" t="n">
        <v>37.8</v>
      </c>
    </row>
    <row r="25" spans="1:3">
      <c s="4" r="A25" t="s">
        <v>683</v>
      </c>
    </row>
    <row r="26" spans="1:3">
      <c s="3" r="A26" t="s">
        <v>679</v>
      </c>
    </row>
    <row r="27" spans="1:3">
      <c s="4" r="A27" t="s">
        <v>34</v>
      </c>
      <c s="6" r="B27" t="n">
        <v>0</v>
      </c>
      <c s="6" r="C27" t="n">
        <v>0</v>
      </c>
    </row>
    <row r="28" spans="1:3">
      <c s="3" r="A28" t="s">
        <v>677</v>
      </c>
    </row>
    <row r="29" spans="1:3">
      <c s="4" r="A29" t="s">
        <v>643</v>
      </c>
      <c s="9" r="B29" t="n">
        <v>69.09999999999999</v>
      </c>
      <c s="9" r="C29" t="n">
        <v>69.59999999999999</v>
      </c>
    </row>
    <row r="30" spans="1:3">
      <c s="4" r="A30" t="s">
        <v>680</v>
      </c>
      <c s="9" r="B30" t="n">
        <v>69.09999999999999</v>
      </c>
      <c s="9" r="C30" t="n">
        <v>69.59999999999999</v>
      </c>
    </row>
    <row r="31" spans="1:3">
      <c s="4" r="A31" t="s">
        <v>684</v>
      </c>
    </row>
    <row r="32" spans="1:3">
      <c s="3" r="A32" t="s">
        <v>679</v>
      </c>
    </row>
    <row r="33" spans="1:3">
      <c s="4" r="A33" t="s">
        <v>685</v>
      </c>
      <c s="9" r="B33" t="n">
        <v>27.9</v>
      </c>
      <c s="9" r="C33" t="n">
        <v>16.5</v>
      </c>
    </row>
    <row r="34" spans="1:3">
      <c s="4" r="A34" t="s">
        <v>686</v>
      </c>
    </row>
    <row r="35" spans="1:3">
      <c s="3" r="A35" t="s">
        <v>679</v>
      </c>
    </row>
    <row r="36" spans="1:3">
      <c s="4" r="A36" t="s">
        <v>685</v>
      </c>
      <c s="6" r="B36" t="n">
        <v>0</v>
      </c>
      <c s="6" r="C36" t="n">
        <v>0</v>
      </c>
    </row>
    <row r="37" spans="1:3">
      <c s="4" r="A37" t="s">
        <v>687</v>
      </c>
    </row>
    <row r="38" spans="1:3">
      <c s="3" r="A38" t="s">
        <v>679</v>
      </c>
    </row>
    <row r="39" spans="1:3">
      <c s="4" r="A39" t="s">
        <v>685</v>
      </c>
      <c s="9" r="B39" t="n">
        <v>27.9</v>
      </c>
      <c s="9" r="C39" t="n">
        <v>16.5</v>
      </c>
    </row>
    <row r="40" spans="1:3">
      <c s="4" r="A40" t="s">
        <v>688</v>
      </c>
    </row>
    <row r="41" spans="1:3">
      <c s="3" r="A41" t="s">
        <v>679</v>
      </c>
    </row>
    <row r="42" spans="1:3">
      <c s="4" r="A42" t="s">
        <v>685</v>
      </c>
      <c s="6" r="B42" t="n">
        <v>0</v>
      </c>
      <c s="6" r="C42" t="n">
        <v>0</v>
      </c>
    </row>
    <row r="43" spans="1:3">
      <c s="4" r="A43" t="s">
        <v>689</v>
      </c>
    </row>
    <row r="44" spans="1:3">
      <c s="3" r="A44" t="s">
        <v>677</v>
      </c>
    </row>
    <row r="45" spans="1:3">
      <c s="4" r="A45" t="s">
        <v>653</v>
      </c>
      <c s="9" r="B45" t="n">
        <v>12.8</v>
      </c>
      <c s="9" r="C45" t="n">
        <v>37.8</v>
      </c>
    </row>
    <row r="46" spans="1:3">
      <c s="4" r="A46" t="s">
        <v>690</v>
      </c>
    </row>
    <row r="47" spans="1:3">
      <c s="3" r="A47" t="s">
        <v>677</v>
      </c>
    </row>
    <row r="48" spans="1:3">
      <c s="4" r="A48" t="s">
        <v>653</v>
      </c>
      <c s="6" r="B48" t="n">
        <v>0</v>
      </c>
      <c s="6" r="C48" t="n">
        <v>0</v>
      </c>
    </row>
    <row r="49" spans="1:3">
      <c s="4" r="A49" t="s">
        <v>691</v>
      </c>
    </row>
    <row r="50" spans="1:3">
      <c s="3" r="A50" t="s">
        <v>677</v>
      </c>
    </row>
    <row r="51" spans="1:3">
      <c s="4" r="A51" t="s">
        <v>653</v>
      </c>
      <c s="9" r="B51" t="n">
        <v>12.8</v>
      </c>
      <c s="9" r="C51" t="n">
        <v>37.8</v>
      </c>
    </row>
    <row r="52" spans="1:3">
      <c s="4" r="A52" t="s">
        <v>692</v>
      </c>
    </row>
    <row r="53" spans="1:3">
      <c s="3" r="A53" t="s">
        <v>677</v>
      </c>
    </row>
    <row r="54" spans="1:3">
      <c s="4" r="A54" t="s">
        <v>653</v>
      </c>
      <c s="6" r="B54" t="n">
        <v>0</v>
      </c>
      <c s="6" r="C54" t="n">
        <v>0</v>
      </c>
    </row>
    <row r="55" spans="1:3">
      <c s="4" r="A55" t="s">
        <v>665</v>
      </c>
    </row>
    <row r="56" spans="1:3">
      <c s="3" r="A56" t="s">
        <v>677</v>
      </c>
    </row>
    <row r="57" spans="1:3">
      <c s="4" r="A57" t="s">
        <v>653</v>
      </c>
      <c s="9" r="B57" t="n">
        <v>0.7</v>
      </c>
    </row>
    <row r="58" spans="1:3">
      <c s="4" r="A58" t="s">
        <v>693</v>
      </c>
    </row>
    <row r="59" spans="1:3">
      <c s="3" r="A59" t="s">
        <v>677</v>
      </c>
    </row>
    <row r="60" spans="1:3">
      <c s="4" r="A60" t="s">
        <v>653</v>
      </c>
      <c s="6" r="B60" t="n">
        <v>0</v>
      </c>
    </row>
    <row r="61" spans="1:3">
      <c s="4" r="A61" t="s">
        <v>694</v>
      </c>
    </row>
    <row r="62" spans="1:3">
      <c s="3" r="A62" t="s">
        <v>677</v>
      </c>
    </row>
    <row r="63" spans="1:3">
      <c s="4" r="A63" t="s">
        <v>653</v>
      </c>
      <c s="9" r="B63" t="n">
        <v>0.7</v>
      </c>
    </row>
    <row r="64" spans="1:3">
      <c s="4" r="A64" t="s">
        <v>695</v>
      </c>
    </row>
    <row r="65" spans="1:3">
      <c s="3" r="A65" t="s">
        <v>677</v>
      </c>
    </row>
    <row r="66" spans="1:3">
      <c s="4" r="A66" t="s">
        <v>653</v>
      </c>
      <c s="6" r="B66" t="n">
        <v>0</v>
      </c>
    </row>
    <row r="67" spans="1:3">
      <c s="4" r="A67" t="s">
        <v>696</v>
      </c>
    </row>
    <row r="68" spans="1:3">
      <c s="3" r="A68" t="s">
        <v>677</v>
      </c>
    </row>
    <row r="69" spans="1:3">
      <c s="4" r="A69" t="s">
        <v>697</v>
      </c>
      <c s="9" r="B69" t="n">
        <v>20.3</v>
      </c>
    </row>
    <row r="70" spans="1:3">
      <c s="4" r="A70" t="s">
        <v>698</v>
      </c>
    </row>
    <row r="71" spans="1:3">
      <c s="3" r="A71" t="s">
        <v>677</v>
      </c>
    </row>
    <row r="72" spans="1:3">
      <c s="4" r="A72" t="s">
        <v>697</v>
      </c>
      <c s="6" r="B72" t="n">
        <v>0</v>
      </c>
    </row>
    <row r="73" spans="1:3">
      <c s="4" r="A73" t="s">
        <v>699</v>
      </c>
    </row>
    <row r="74" spans="1:3">
      <c s="3" r="A74" t="s">
        <v>677</v>
      </c>
    </row>
    <row r="75" spans="1:3">
      <c s="4" r="A75" t="s">
        <v>697</v>
      </c>
      <c s="9" r="B75" t="n">
        <v>20.3</v>
      </c>
    </row>
    <row r="76" spans="1:3">
      <c s="4" r="A76" t="s">
        <v>700</v>
      </c>
    </row>
    <row r="77" spans="1:3">
      <c s="3" r="A77" t="s">
        <v>677</v>
      </c>
    </row>
    <row r="78" spans="1:3">
      <c s="4" r="A78" t="s">
        <v>697</v>
      </c>
      <c s="6" r="B78" t="n">
        <v>0</v>
      </c>
    </row>
    <row r="79" spans="1:3">
      <c s="4" r="A79" t="s">
        <v>649</v>
      </c>
    </row>
    <row r="80" spans="1:3">
      <c s="3" r="A80" t="s">
        <v>679</v>
      </c>
    </row>
    <row r="81" spans="1:3">
      <c s="4" r="A81" t="s">
        <v>34</v>
      </c>
      <c s="9" r="B81" t="n">
        <v>109.1</v>
      </c>
      <c s="9" r="C81" t="n">
        <v>115.8</v>
      </c>
    </row>
    <row r="82" spans="1:3">
      <c s="3" r="A82" t="s">
        <v>677</v>
      </c>
    </row>
    <row r="83" spans="1:3">
      <c s="4" r="A83" t="s">
        <v>643</v>
      </c>
      <c s="9" r="B83" t="n">
        <v>69.09999999999999</v>
      </c>
      <c s="9" r="C83" t="n">
        <v>69.59999999999999</v>
      </c>
    </row>
    <row r="84" spans="1:3">
      <c s="4" r="A84" t="s">
        <v>680</v>
      </c>
      <c s="9" r="B84" t="n">
        <v>102.9</v>
      </c>
      <c s="9" r="C84" t="n">
        <v>107.4</v>
      </c>
    </row>
    <row r="85" spans="1:3">
      <c s="4" r="A85" t="s">
        <v>701</v>
      </c>
    </row>
    <row r="86" spans="1:3">
      <c s="3" r="A86" t="s">
        <v>679</v>
      </c>
    </row>
    <row r="87" spans="1:3">
      <c s="4" r="A87" t="s">
        <v>685</v>
      </c>
      <c s="9" r="B87" t="n">
        <v>27.9</v>
      </c>
      <c s="9" r="C87" t="n">
        <v>16.5</v>
      </c>
    </row>
    <row r="88" spans="1:3">
      <c s="4" r="A88" t="s">
        <v>702</v>
      </c>
    </row>
    <row r="89" spans="1:3">
      <c s="3" r="A89" t="s">
        <v>677</v>
      </c>
    </row>
    <row r="90" spans="1:3">
      <c s="4" r="A90" t="s">
        <v>653</v>
      </c>
      <c s="9" r="B90" t="n">
        <v>12.8</v>
      </c>
      <c s="9" r="C90" t="n">
        <v>37.8</v>
      </c>
    </row>
    <row r="91" spans="1:3">
      <c s="4" r="A91" t="s">
        <v>703</v>
      </c>
    </row>
    <row r="92" spans="1:3">
      <c s="3" r="A92" t="s">
        <v>677</v>
      </c>
    </row>
    <row r="93" spans="1:3">
      <c s="4" r="A93" t="s">
        <v>653</v>
      </c>
      <c s="9" r="B93" t="n">
        <v>0.7</v>
      </c>
    </row>
    <row r="94" spans="1:3">
      <c s="4" r="A94" t="s">
        <v>704</v>
      </c>
    </row>
    <row r="95" spans="1:3">
      <c s="3" r="A95" t="s">
        <v>677</v>
      </c>
    </row>
    <row r="96" spans="1:3">
      <c s="4" r="A96" t="s">
        <v>697</v>
      </c>
      <c s="9" r="B96" t="n">
        <v>20.3</v>
      </c>
    </row>
    <row r="97" spans="1:3">
      <c s="4" r="A97" t="s">
        <v>705</v>
      </c>
    </row>
    <row r="98" spans="1:3">
      <c s="3" r="A98" t="s">
        <v>679</v>
      </c>
    </row>
    <row r="99" spans="1:3">
      <c s="4" r="A99" t="s">
        <v>706</v>
      </c>
      <c s="9" r="B99" t="n">
        <v>27.2</v>
      </c>
      <c s="6" r="C99" t="n">
        <v>43</v>
      </c>
    </row>
    <row r="100" spans="1:3">
      <c s="4" r="A100" t="s">
        <v>707</v>
      </c>
    </row>
    <row r="101" spans="1:3">
      <c s="3" r="A101" t="s">
        <v>679</v>
      </c>
    </row>
    <row r="102" spans="1:3">
      <c s="4" r="A102" t="s">
        <v>706</v>
      </c>
      <c s="9" r="B102" t="n">
        <v>27.2</v>
      </c>
      <c s="6" r="C102" t="n">
        <v>43</v>
      </c>
    </row>
    <row r="103" spans="1:3">
      <c s="4" r="A103" t="s">
        <v>708</v>
      </c>
    </row>
    <row r="104" spans="1:3">
      <c s="3" r="A104" t="s">
        <v>679</v>
      </c>
    </row>
    <row r="105" spans="1:3">
      <c s="4" r="A105" t="s">
        <v>706</v>
      </c>
      <c s="6" r="B105" t="n">
        <v>0</v>
      </c>
      <c s="6" r="C105" t="n">
        <v>0</v>
      </c>
    </row>
    <row r="106" spans="1:3">
      <c s="4" r="A106" t="s">
        <v>709</v>
      </c>
    </row>
    <row r="107" spans="1:3">
      <c s="3" r="A107" t="s">
        <v>679</v>
      </c>
    </row>
    <row r="108" spans="1:3">
      <c s="4" r="A108" t="s">
        <v>706</v>
      </c>
      <c s="6" r="B108" t="n">
        <v>0</v>
      </c>
      <c s="6" r="C108" t="n">
        <v>0</v>
      </c>
    </row>
    <row r="109" spans="1:3">
      <c s="4" r="A109" t="s">
        <v>710</v>
      </c>
    </row>
    <row r="110" spans="1:3">
      <c s="3" r="A110" t="s">
        <v>679</v>
      </c>
    </row>
    <row r="111" spans="1:3">
      <c s="4" r="A111" t="s">
        <v>706</v>
      </c>
      <c s="9" r="B111" t="n">
        <v>27.2</v>
      </c>
      <c s="6" r="C111" t="n">
        <v>43</v>
      </c>
    </row>
    <row r="112" spans="1:3">
      <c s="4" r="A112" t="s">
        <v>711</v>
      </c>
    </row>
    <row r="113" spans="1:3">
      <c s="3" r="A113" t="s">
        <v>679</v>
      </c>
    </row>
    <row r="114" spans="1:3">
      <c s="4" r="A114" t="s">
        <v>712</v>
      </c>
      <c s="6" r="B114" t="n">
        <v>54</v>
      </c>
      <c s="9" r="C114" t="n">
        <v>56.3</v>
      </c>
    </row>
    <row r="115" spans="1:3">
      <c s="4" r="A115" t="s">
        <v>713</v>
      </c>
    </row>
    <row r="116" spans="1:3">
      <c s="3" r="A116" t="s">
        <v>679</v>
      </c>
    </row>
    <row r="117" spans="1:3">
      <c s="4" r="A117" t="s">
        <v>712</v>
      </c>
      <c s="6" r="B117" t="n">
        <v>0</v>
      </c>
      <c s="6" r="C117" t="n">
        <v>0</v>
      </c>
    </row>
    <row r="118" spans="1:3">
      <c s="4" r="A118" t="s">
        <v>714</v>
      </c>
    </row>
    <row r="119" spans="1:3">
      <c s="3" r="A119" t="s">
        <v>679</v>
      </c>
    </row>
    <row r="120" spans="1:3">
      <c s="4" r="A120" t="s">
        <v>712</v>
      </c>
      <c s="6" r="B120" t="n">
        <v>54</v>
      </c>
      <c s="9" r="C120" t="n">
        <v>56.3</v>
      </c>
    </row>
    <row r="121" spans="1:3">
      <c s="4" r="A121" t="s">
        <v>715</v>
      </c>
    </row>
    <row r="122" spans="1:3">
      <c s="3" r="A122" t="s">
        <v>679</v>
      </c>
    </row>
    <row r="123" spans="1:3">
      <c s="4" r="A123" t="s">
        <v>712</v>
      </c>
      <c s="6" r="B123" t="n">
        <v>0</v>
      </c>
      <c s="6" r="C123" t="n">
        <v>0</v>
      </c>
    </row>
    <row r="124" spans="1:3">
      <c s="4" r="A124" t="s">
        <v>716</v>
      </c>
    </row>
    <row r="125" spans="1:3">
      <c s="3" r="A125" t="s">
        <v>679</v>
      </c>
    </row>
    <row r="126" spans="1:3">
      <c s="4" r="A126" t="s">
        <v>712</v>
      </c>
      <c s="7" r="B126" t="n">
        <v>54</v>
      </c>
      <c s="8" r="C126" t="n">
        <v>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21"/>
    <col customWidth="1" max="3" min="3" width="20"/>
  </cols>
  <sheetData>
    <row r="1" spans="1:3">
      <c s="1" r="A1" t="s">
        <v>717</v>
      </c>
      <c s="2" r="B1" t="s">
        <v>1</v>
      </c>
      <c s="2" r="C1" t="s">
        <v>280</v>
      </c>
    </row>
    <row r="2" spans="1:3">
      <c s="2" r="B2" t="s">
        <v>326</v>
      </c>
      <c s="2" r="C2" t="s">
        <v>327</v>
      </c>
    </row>
    <row r="3" spans="1:3">
      <c s="3" r="A3" t="s">
        <v>209</v>
      </c>
    </row>
    <row r="4" spans="1:3">
      <c s="4" r="A4" t="s">
        <v>284</v>
      </c>
      <c s="6" r="B4" t="n">
        <v>2</v>
      </c>
      <c s="6" r="C4"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8</v>
      </c>
      <c s="2" r="B1" t="s">
        <v>72</v>
      </c>
      <c s="2" r="D1" t="s">
        <v>1</v>
      </c>
    </row>
    <row r="2" spans="1:6">
      <c s="2" r="B2" t="s">
        <v>2</v>
      </c>
      <c s="2" r="C2" t="s">
        <v>73</v>
      </c>
      <c s="2" r="D2" t="s">
        <v>2</v>
      </c>
      <c s="2" r="E2" t="s">
        <v>73</v>
      </c>
      <c s="2" r="F2" t="s">
        <v>23</v>
      </c>
    </row>
    <row r="3" spans="1:6">
      <c s="3" r="A3" t="s">
        <v>719</v>
      </c>
    </row>
    <row r="4" spans="1:6">
      <c s="4" r="A4" t="s">
        <v>720</v>
      </c>
      <c s="8" r="B4" t="n">
        <v>2917.6</v>
      </c>
      <c s="8" r="C4" t="n">
        <v>2833.9</v>
      </c>
      <c s="8" r="D4" t="n">
        <v>8487.1</v>
      </c>
      <c s="7" r="E4" t="n">
        <v>8244</v>
      </c>
    </row>
    <row r="5" spans="1:6">
      <c s="4" r="A5" t="s">
        <v>721</v>
      </c>
      <c s="9" r="B5" t="n">
        <v>-508.3</v>
      </c>
      <c s="9" r="C5" t="n">
        <v>-489.9</v>
      </c>
      <c s="9" r="D5" t="n">
        <v>-1478.6</v>
      </c>
      <c s="9" r="E5" t="n">
        <v>-1419.2</v>
      </c>
    </row>
    <row r="6" spans="1:6">
      <c s="4" r="A6" t="s">
        <v>722</v>
      </c>
      <c s="9" r="B6" t="n">
        <v>2409.3</v>
      </c>
      <c s="6" r="C6" t="n">
        <v>2344</v>
      </c>
      <c s="9" r="D6" t="n">
        <v>7008.5</v>
      </c>
      <c s="9" r="E6" t="n">
        <v>6824.8</v>
      </c>
    </row>
    <row r="7" spans="1:6">
      <c s="4" r="A7" t="s">
        <v>723</v>
      </c>
      <c s="9" r="B7" t="n">
        <v>272.1</v>
      </c>
      <c s="9" r="C7" t="n">
        <v>266.8</v>
      </c>
      <c s="6" r="D7" t="n">
        <v>805</v>
      </c>
      <c s="9" r="E7" t="n">
        <v>785.5</v>
      </c>
    </row>
    <row r="8" spans="1:6">
      <c s="4" r="A8" t="s">
        <v>724</v>
      </c>
      <c s="9" r="B8" t="n">
        <v>417.9</v>
      </c>
      <c s="9" r="C8" t="n">
        <v>442.9</v>
      </c>
      <c s="9" r="D8" t="n">
        <v>1145.6</v>
      </c>
      <c s="9" r="E8" t="n">
        <v>1204.9</v>
      </c>
    </row>
    <row r="9" spans="1:6">
      <c s="4" r="A9" t="s">
        <v>725</v>
      </c>
      <c s="9" r="B9" t="n">
        <v>226.7</v>
      </c>
      <c s="9" r="C9" t="n">
        <v>232.8</v>
      </c>
      <c s="9" r="D9" t="n">
        <v>738.7</v>
      </c>
      <c s="6" r="E9" t="n">
        <v>732</v>
      </c>
    </row>
    <row r="10" spans="1:6">
      <c s="4" r="A10" t="s">
        <v>726</v>
      </c>
      <c s="9" r="B10" t="n">
        <v>20661.7</v>
      </c>
      <c s="9" r="C10" t="n">
        <v>20791.8</v>
      </c>
      <c s="9" r="D10" t="n">
        <v>20661.7</v>
      </c>
      <c s="9" r="E10" t="n">
        <v>20791.8</v>
      </c>
      <c s="8" r="F10" t="n">
        <v>20535.9</v>
      </c>
    </row>
    <row r="11" spans="1:6">
      <c s="4" r="A11" t="s">
        <v>727</v>
      </c>
    </row>
    <row r="12" spans="1:6">
      <c s="3" r="A12" t="s">
        <v>719</v>
      </c>
    </row>
    <row r="13" spans="1:6">
      <c s="4" r="A13" t="s">
        <v>720</v>
      </c>
      <c s="9" r="B13" t="n">
        <v>1347.9</v>
      </c>
      <c s="9" r="C13" t="n">
        <v>1295.8</v>
      </c>
      <c s="9" r="D13" t="n">
        <v>3907.9</v>
      </c>
      <c s="9" r="E13" t="n">
        <v>3764.6</v>
      </c>
    </row>
    <row r="14" spans="1:6">
      <c s="4" r="A14" t="s">
        <v>721</v>
      </c>
      <c s="9" r="B14" t="n">
        <v>-269.3</v>
      </c>
      <c s="9" r="C14" t="n">
        <v>-259.5</v>
      </c>
      <c s="9" r="D14" t="n">
        <v>-778.7</v>
      </c>
      <c s="9" r="E14" t="n">
        <v>-753.4</v>
      </c>
    </row>
    <row r="15" spans="1:6">
      <c s="4" r="A15" t="s">
        <v>722</v>
      </c>
      <c s="9" r="B15" t="n">
        <v>1078.6</v>
      </c>
      <c s="9" r="C15" t="n">
        <v>1036.3</v>
      </c>
      <c s="9" r="D15" t="n">
        <v>3129.2</v>
      </c>
      <c s="9" r="E15" t="n">
        <v>3011.2</v>
      </c>
    </row>
    <row r="16" spans="1:6">
      <c s="4" r="A16" t="s">
        <v>723</v>
      </c>
      <c s="9" r="B16" t="n">
        <v>105.9</v>
      </c>
      <c s="9" r="C16" t="n">
        <v>101.2</v>
      </c>
      <c s="6" r="D16" t="n">
        <v>313</v>
      </c>
      <c s="9" r="E16" t="n">
        <v>295.6</v>
      </c>
    </row>
    <row r="17" spans="1:6">
      <c s="4" r="A17" t="s">
        <v>724</v>
      </c>
      <c s="9" r="B17" t="n">
        <v>235.1</v>
      </c>
      <c s="9" r="C17" t="n">
        <v>220.8</v>
      </c>
      <c s="9" r="D17" t="n">
        <v>670.2</v>
      </c>
      <c s="9" r="E17" t="n">
        <v>642.9</v>
      </c>
    </row>
    <row r="18" spans="1:6">
      <c s="4" r="A18" t="s">
        <v>725</v>
      </c>
      <c s="9" r="B18" t="n">
        <v>119.3</v>
      </c>
      <c s="6" r="C18" t="n">
        <v>125</v>
      </c>
      <c s="9" r="D18" t="n">
        <v>337.8</v>
      </c>
      <c s="9" r="E18" t="n">
        <v>318.7</v>
      </c>
    </row>
    <row r="19" spans="1:6">
      <c s="4" r="A19" t="s">
        <v>726</v>
      </c>
      <c s="9" r="B19" t="n">
        <v>9199.299999999999</v>
      </c>
      <c s="9" r="C19" t="n">
        <v>9341.5</v>
      </c>
      <c s="9" r="D19" t="n">
        <v>9199.299999999999</v>
      </c>
      <c s="9" r="E19" t="n">
        <v>9341.5</v>
      </c>
    </row>
    <row r="20" spans="1:6">
      <c s="4" r="A20" t="s">
        <v>728</v>
      </c>
    </row>
    <row r="21" spans="1:6">
      <c s="3" r="A21" t="s">
        <v>719</v>
      </c>
    </row>
    <row r="22" spans="1:6">
      <c s="4" r="A22" t="s">
        <v>720</v>
      </c>
      <c s="9" r="B22" t="n">
        <v>1516.5</v>
      </c>
      <c s="9" r="C22" t="n">
        <v>1492.6</v>
      </c>
      <c s="9" r="D22" t="n">
        <v>4433.4</v>
      </c>
      <c s="9" r="E22" t="n">
        <v>4347.6</v>
      </c>
    </row>
    <row r="23" spans="1:6">
      <c s="4" r="A23" t="s">
        <v>721</v>
      </c>
      <c s="9" r="B23" t="n">
        <v>-235.5</v>
      </c>
      <c s="6" r="C23" t="n">
        <v>-227</v>
      </c>
      <c s="9" r="D23" t="n">
        <v>-689.8</v>
      </c>
      <c s="9" r="E23" t="n">
        <v>-655.9</v>
      </c>
    </row>
    <row r="24" spans="1:6">
      <c s="4" r="A24" t="s">
        <v>722</v>
      </c>
      <c s="6" r="B24" t="n">
        <v>1281</v>
      </c>
      <c s="9" r="C24" t="n">
        <v>1265.6</v>
      </c>
      <c s="9" r="D24" t="n">
        <v>3743.6</v>
      </c>
      <c s="9" r="E24" t="n">
        <v>3691.7</v>
      </c>
    </row>
    <row r="25" spans="1:6">
      <c s="4" r="A25" t="s">
        <v>723</v>
      </c>
      <c s="9" r="B25" t="n">
        <v>136.2</v>
      </c>
      <c s="9" r="C25" t="n">
        <v>139.1</v>
      </c>
      <c s="9" r="D25" t="n">
        <v>405.3</v>
      </c>
      <c s="9" r="E25" t="n">
        <v>408.5</v>
      </c>
    </row>
    <row r="26" spans="1:6">
      <c s="4" r="A26" t="s">
        <v>724</v>
      </c>
      <c s="9" r="B26" t="n">
        <v>261.8</v>
      </c>
      <c s="6" r="C26" t="n">
        <v>239</v>
      </c>
      <c s="9" r="D26" t="n">
        <v>748.4</v>
      </c>
      <c s="9" r="E26" t="n">
        <v>717.4</v>
      </c>
    </row>
    <row r="27" spans="1:6">
      <c s="4" r="A27" t="s">
        <v>725</v>
      </c>
      <c s="9" r="B27" t="n">
        <v>96.40000000000001</v>
      </c>
      <c s="9" r="C27" t="n">
        <v>89.2</v>
      </c>
      <c s="9" r="D27" t="n">
        <v>259.1</v>
      </c>
      <c s="9" r="E27" t="n">
        <v>266.7</v>
      </c>
    </row>
    <row r="28" spans="1:6">
      <c s="4" r="A28" t="s">
        <v>726</v>
      </c>
      <c s="9" r="B28" t="n">
        <v>9908.9</v>
      </c>
      <c s="9" r="C28" t="n">
        <v>9929.200000000001</v>
      </c>
      <c s="9" r="D28" t="n">
        <v>9908.9</v>
      </c>
      <c s="9" r="E28" t="n">
        <v>9929.200000000001</v>
      </c>
    </row>
    <row r="29" spans="1:6">
      <c s="4" r="A29" t="s">
        <v>729</v>
      </c>
    </row>
    <row r="30" spans="1:6">
      <c s="3" r="A30" t="s">
        <v>719</v>
      </c>
    </row>
    <row r="31" spans="1:6">
      <c s="4" r="A31" t="s">
        <v>720</v>
      </c>
      <c s="9" r="B31" t="n">
        <v>53.2</v>
      </c>
      <c s="9" r="C31" t="n">
        <v>45.5</v>
      </c>
      <c s="9" r="D31" t="n">
        <v>145.8</v>
      </c>
      <c s="9" r="E31" t="n">
        <v>131.8</v>
      </c>
    </row>
    <row r="32" spans="1:6">
      <c s="4" r="A32" t="s">
        <v>721</v>
      </c>
      <c s="9" r="B32" t="n">
        <v>-3.5</v>
      </c>
      <c s="9" r="C32" t="n">
        <v>-3.4</v>
      </c>
      <c s="9" r="D32" t="n">
        <v>-10.1</v>
      </c>
      <c s="9" r="E32" t="n">
        <v>-9.9</v>
      </c>
    </row>
    <row r="33" spans="1:6">
      <c s="4" r="A33" t="s">
        <v>722</v>
      </c>
      <c s="9" r="B33" t="n">
        <v>49.7</v>
      </c>
      <c s="9" r="C33" t="n">
        <v>42.1</v>
      </c>
      <c s="9" r="D33" t="n">
        <v>135.7</v>
      </c>
      <c s="9" r="E33" t="n">
        <v>121.9</v>
      </c>
    </row>
    <row r="34" spans="1:6">
      <c s="4" r="A34" t="s">
        <v>723</v>
      </c>
      <c s="6" r="B34" t="n">
        <v>30</v>
      </c>
      <c s="9" r="C34" t="n">
        <v>26.5</v>
      </c>
      <c s="9" r="D34" t="n">
        <v>86.7</v>
      </c>
      <c s="9" r="E34" t="n">
        <v>81.40000000000001</v>
      </c>
    </row>
    <row r="35" spans="1:6">
      <c s="4" r="A35" t="s">
        <v>724</v>
      </c>
      <c s="6" r="B35" t="n">
        <v>-79</v>
      </c>
      <c s="9" r="C35" t="n">
        <v>-16.9</v>
      </c>
      <c s="6" r="D35" t="n">
        <v>-273</v>
      </c>
      <c s="9" r="E35" t="n">
        <v>-155.4</v>
      </c>
    </row>
    <row r="36" spans="1:6">
      <c s="4" r="A36" t="s">
        <v>725</v>
      </c>
      <c s="6" r="B36" t="n">
        <v>11</v>
      </c>
      <c s="9" r="C36" t="n">
        <v>18.6</v>
      </c>
      <c s="9" r="D36" t="n">
        <v>141.8</v>
      </c>
      <c s="9" r="E36" t="n">
        <v>146.6</v>
      </c>
    </row>
    <row r="37" spans="1:6">
      <c s="4" r="A37" t="s">
        <v>726</v>
      </c>
      <c s="8" r="B37" t="n">
        <v>1553.5</v>
      </c>
      <c s="8" r="C37" t="n">
        <v>1521.1</v>
      </c>
      <c s="8" r="D37" t="n">
        <v>1553.5</v>
      </c>
      <c s="8" r="E37" t="n">
        <v>152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730</v>
      </c>
      <c s="2" r="B1" t="s">
        <v>72</v>
      </c>
      <c s="2" r="D1" t="s">
        <v>1</v>
      </c>
    </row>
    <row r="2" spans="1:5">
      <c s="2" r="B2" t="s">
        <v>2</v>
      </c>
      <c s="2" r="C2" t="s">
        <v>73</v>
      </c>
      <c s="2" r="D2" t="s">
        <v>2</v>
      </c>
      <c s="2" r="E2" t="s">
        <v>73</v>
      </c>
    </row>
    <row r="3" spans="1:5">
      <c s="3" r="A3" t="s">
        <v>731</v>
      </c>
    </row>
    <row r="4" spans="1:5">
      <c s="4" r="A4" t="s">
        <v>732</v>
      </c>
      <c s="8" r="B4" t="n">
        <v>1813.5</v>
      </c>
      <c s="8" r="C4" t="n">
        <v>1777.2</v>
      </c>
      <c s="8" r="D4" t="n">
        <v>5334.9</v>
      </c>
      <c s="8" r="E4" t="n">
        <v>5222.8</v>
      </c>
    </row>
    <row r="5" spans="1:5">
      <c s="4" r="A5" t="s">
        <v>733</v>
      </c>
      <c s="4" r="B5" t="s">
        <v>734</v>
      </c>
      <c s="4" r="C5" t="s">
        <v>735</v>
      </c>
      <c s="4" r="D5" t="s">
        <v>736</v>
      </c>
      <c s="4" r="E5" t="s">
        <v>737</v>
      </c>
    </row>
    <row r="6" spans="1:5">
      <c s="4" r="A6" t="s">
        <v>738</v>
      </c>
      <c s="8" r="B6" t="n">
        <v>304.9</v>
      </c>
      <c s="8" r="C6" t="n">
        <v>289.3</v>
      </c>
      <c s="8" r="D6" t="n">
        <v>869.9</v>
      </c>
      <c s="8" r="E6" t="n">
        <v>831.7</v>
      </c>
    </row>
    <row r="7" spans="1:5">
      <c s="4" r="A7" t="s">
        <v>739</v>
      </c>
      <c s="9" r="B7" t="n">
        <v>-179.1</v>
      </c>
      <c s="9" r="C7" t="n">
        <v>-174.9</v>
      </c>
      <c s="9" r="D7" t="n">
        <v>-521.9</v>
      </c>
      <c s="9" r="E7" t="n">
        <v>-510.3</v>
      </c>
    </row>
    <row r="8" spans="1:5">
      <c s="4" r="A8" t="s">
        <v>740</v>
      </c>
      <c s="8" r="B8" t="n">
        <v>125.8</v>
      </c>
      <c s="8" r="C8" t="n">
        <v>114.4</v>
      </c>
      <c s="7" r="D8" t="n">
        <v>348</v>
      </c>
      <c s="8" r="E8" t="n">
        <v>321.4</v>
      </c>
    </row>
    <row r="9" spans="1:5">
      <c s="4" r="A9" t="s">
        <v>741</v>
      </c>
      <c s="4" r="B9" t="s">
        <v>742</v>
      </c>
      <c s="4" r="C9" t="s">
        <v>743</v>
      </c>
      <c s="4" r="D9" t="s">
        <v>430</v>
      </c>
      <c s="4" r="E9" t="s">
        <v>744</v>
      </c>
    </row>
    <row r="10" spans="1:5">
      <c s="4" r="A10" t="s">
        <v>645</v>
      </c>
      <c s="7" r="B10" t="n">
        <v>543</v>
      </c>
      <c s="8" r="C10" t="n">
        <v>536.5</v>
      </c>
      <c s="8" r="D10" t="n">
        <v>1568.6</v>
      </c>
      <c s="8" r="E10" t="n">
        <v>1523.9</v>
      </c>
    </row>
    <row r="11" spans="1:5">
      <c s="4" r="A11" t="s">
        <v>739</v>
      </c>
      <c s="9" r="B11" t="n">
        <v>-249.7</v>
      </c>
      <c s="9" r="C11" t="n">
        <v>-246.4</v>
      </c>
      <c s="9" r="D11" t="n">
        <v>-726.9</v>
      </c>
      <c s="9" r="E11" t="n">
        <v>-714.3</v>
      </c>
    </row>
    <row r="12" spans="1:5">
      <c s="4" r="A12" t="s">
        <v>745</v>
      </c>
      <c s="8" r="B12" t="n">
        <v>293.3</v>
      </c>
      <c s="8" r="C12" t="n">
        <v>290.1</v>
      </c>
      <c s="8" r="D12" t="n">
        <v>841.7</v>
      </c>
      <c s="8" r="E12" t="n">
        <v>809.6</v>
      </c>
    </row>
    <row r="13" spans="1:5">
      <c s="4" r="A13" t="s">
        <v>746</v>
      </c>
      <c s="4" r="B13" t="s">
        <v>747</v>
      </c>
      <c s="4" r="C13" t="s">
        <v>748</v>
      </c>
      <c s="4" r="D13" t="s">
        <v>749</v>
      </c>
      <c s="4" r="E13" t="s">
        <v>750</v>
      </c>
    </row>
    <row r="14" spans="1:5">
      <c s="4" r="A14" t="s">
        <v>751</v>
      </c>
      <c s="8" r="B14" t="n">
        <v>17.3</v>
      </c>
      <c s="8" r="C14" t="n">
        <v>22.1</v>
      </c>
      <c s="8" r="D14" t="n">
        <v>53.1</v>
      </c>
      <c s="8" r="E14" t="n">
        <v>73.3</v>
      </c>
    </row>
    <row r="15" spans="1:5">
      <c s="4" r="A15" t="s">
        <v>752</v>
      </c>
      <c s="4" r="B15" t="s">
        <v>753</v>
      </c>
      <c s="4" r="C15" t="s">
        <v>754</v>
      </c>
      <c s="4" r="D15" t="s">
        <v>755</v>
      </c>
      <c s="4" r="E15" t="s">
        <v>756</v>
      </c>
    </row>
    <row r="16" spans="1:5">
      <c s="3" r="A16" t="s">
        <v>757</v>
      </c>
    </row>
    <row r="17" spans="1:5">
      <c s="4" r="A17" t="s">
        <v>758</v>
      </c>
      <c s="8" r="B17" t="n">
        <v>114.6</v>
      </c>
      <c s="8" r="C17" t="n">
        <v>99.40000000000001</v>
      </c>
      <c s="8" r="D17" t="n">
        <v>302.8</v>
      </c>
      <c s="8" r="E17" t="n">
        <v>277.7</v>
      </c>
    </row>
    <row r="18" spans="1:5">
      <c s="4" r="A18" t="s">
        <v>759</v>
      </c>
      <c s="4" r="B18" t="s">
        <v>760</v>
      </c>
      <c s="4" r="C18" t="s">
        <v>761</v>
      </c>
      <c s="4" r="D18" t="s">
        <v>762</v>
      </c>
      <c s="4" r="E18" t="s">
        <v>763</v>
      </c>
    </row>
    <row r="19" spans="1:5">
      <c s="4" r="A19" t="s">
        <v>764</v>
      </c>
      <c s="8" r="B19" t="n">
        <v>44.8</v>
      </c>
      <c s="8" r="C19" t="n">
        <v>40.8</v>
      </c>
      <c s="7" r="D19" t="n">
        <v>128</v>
      </c>
      <c s="7" r="E19" t="n">
        <v>120</v>
      </c>
    </row>
    <row r="20" spans="1:5">
      <c s="4" r="A20" t="s">
        <v>765</v>
      </c>
      <c s="4" r="B20" t="s">
        <v>487</v>
      </c>
      <c s="4" r="C20" t="s">
        <v>766</v>
      </c>
      <c s="4" r="D20" t="s">
        <v>766</v>
      </c>
      <c s="4" r="E20" t="s">
        <v>767</v>
      </c>
    </row>
    <row r="21" spans="1:5">
      <c s="4" r="A21" t="s">
        <v>768</v>
      </c>
      <c s="8" r="B21" t="n">
        <v>159.4</v>
      </c>
      <c s="8" r="C21" t="n">
        <v>140.2</v>
      </c>
      <c s="8" r="D21" t="n">
        <v>430.8</v>
      </c>
      <c s="8" r="E21" t="n">
        <v>397.7</v>
      </c>
    </row>
    <row r="22" spans="1:5">
      <c s="4" r="A22" t="s">
        <v>769</v>
      </c>
      <c s="4" r="B22" t="s">
        <v>770</v>
      </c>
      <c s="4" r="C22" t="s">
        <v>771</v>
      </c>
      <c s="4" r="D22" t="s">
        <v>772</v>
      </c>
      <c s="4" r="E22" t="s">
        <v>773</v>
      </c>
    </row>
    <row r="23" spans="1:5">
      <c s="4" r="A23" t="s">
        <v>722</v>
      </c>
      <c s="8" r="B23" t="n">
        <v>2409.3</v>
      </c>
      <c s="7" r="C23" t="n">
        <v>2344</v>
      </c>
      <c s="8" r="D23" t="n">
        <v>7008.5</v>
      </c>
      <c s="8" r="E23" t="n">
        <v>6824.8</v>
      </c>
    </row>
    <row r="24" spans="1:5">
      <c s="4" r="A24" t="s">
        <v>774</v>
      </c>
      <c s="4" r="B24" t="s">
        <v>567</v>
      </c>
      <c s="4" r="C24" t="s">
        <v>567</v>
      </c>
      <c s="4" r="D24" t="s">
        <v>567</v>
      </c>
      <c s="4" r="E24" t="s">
        <v>567</v>
      </c>
    </row>
    <row r="25" spans="1:5">
      <c s="4" r="A25" t="s">
        <v>775</v>
      </c>
    </row>
    <row r="26" spans="1:5">
      <c s="3" r="A26" t="s">
        <v>731</v>
      </c>
    </row>
    <row r="27" spans="1:5">
      <c s="4" r="A27" t="s">
        <v>732</v>
      </c>
      <c s="8" r="B27" t="n">
        <v>564.4</v>
      </c>
      <c s="8" r="C27" t="n">
        <v>564.9</v>
      </c>
      <c s="8" r="D27" t="n">
        <v>1675.5</v>
      </c>
      <c s="8" r="E27" t="n">
        <v>1682.4</v>
      </c>
    </row>
    <row r="28" spans="1:5">
      <c s="4" r="A28" t="s">
        <v>733</v>
      </c>
      <c s="4" r="B28" t="s">
        <v>776</v>
      </c>
      <c s="4" r="C28" t="s">
        <v>777</v>
      </c>
      <c s="4" r="D28" t="s">
        <v>778</v>
      </c>
      <c s="4" r="E28" t="s">
        <v>779</v>
      </c>
    </row>
    <row r="29" spans="1:5">
      <c s="4" r="A29" t="s">
        <v>780</v>
      </c>
    </row>
    <row r="30" spans="1:5">
      <c s="3" r="A30" t="s">
        <v>731</v>
      </c>
    </row>
    <row r="31" spans="1:5">
      <c s="4" r="A31" t="s">
        <v>732</v>
      </c>
      <c s="7" r="B31" t="n">
        <v>728</v>
      </c>
      <c s="8" r="C31" t="n">
        <v>704.2</v>
      </c>
      <c s="8" r="D31" t="n">
        <v>2150.6</v>
      </c>
      <c s="8" r="E31" t="n">
        <v>2098.1</v>
      </c>
    </row>
    <row r="32" spans="1:5">
      <c s="4" r="A32" t="s">
        <v>733</v>
      </c>
      <c s="4" r="B32" t="s">
        <v>781</v>
      </c>
      <c s="4" r="C32" t="s">
        <v>782</v>
      </c>
      <c s="4" r="D32" t="s">
        <v>783</v>
      </c>
      <c s="4" r="E32" t="s">
        <v>783</v>
      </c>
    </row>
    <row r="33" spans="1:5">
      <c s="4" r="A33" t="s">
        <v>784</v>
      </c>
    </row>
    <row r="34" spans="1:5">
      <c s="3" r="A34" t="s">
        <v>731</v>
      </c>
    </row>
    <row r="35" spans="1:5">
      <c s="4" r="A35" t="s">
        <v>732</v>
      </c>
      <c s="8" r="B35" t="n">
        <v>511.7</v>
      </c>
      <c s="8" r="C35" t="n">
        <v>497.2</v>
      </c>
      <c s="8" r="D35" t="n">
        <v>1480.5</v>
      </c>
      <c s="8" r="E35" t="n">
        <v>1412.1</v>
      </c>
    </row>
    <row r="36" spans="1:5">
      <c s="4" r="A36" t="s">
        <v>733</v>
      </c>
      <c s="4" r="B36" t="s">
        <v>785</v>
      </c>
      <c s="4" r="C36" t="s">
        <v>785</v>
      </c>
      <c s="4" r="D36" t="s">
        <v>786</v>
      </c>
      <c s="4" r="E36" t="s">
        <v>787</v>
      </c>
    </row>
    <row r="37" spans="1:5">
      <c s="4" r="A37" t="s">
        <v>157</v>
      </c>
    </row>
    <row r="38" spans="1:5">
      <c s="3" r="A38" t="s">
        <v>731</v>
      </c>
    </row>
    <row r="39" spans="1:5">
      <c s="4" r="A39" t="s">
        <v>732</v>
      </c>
      <c s="8" r="B39" t="n">
        <v>9.4</v>
      </c>
      <c s="8" r="C39" t="n">
        <v>10.9</v>
      </c>
      <c s="8" r="D39" t="n">
        <v>28.3</v>
      </c>
      <c s="8" r="E39" t="n">
        <v>30.2</v>
      </c>
    </row>
    <row r="40" spans="1:5">
      <c s="4" r="A40" t="s">
        <v>733</v>
      </c>
      <c s="4" r="B40" t="s">
        <v>788</v>
      </c>
      <c s="4" r="C40" t="s">
        <v>454</v>
      </c>
      <c s="4" r="D40" t="s">
        <v>788</v>
      </c>
      <c s="4" r="E40" t="s">
        <v>7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789</v>
      </c>
      <c s="2" r="B1" t="s">
        <v>305</v>
      </c>
    </row>
    <row r="2" spans="1:2">
      <c s="3" r="A2" t="s">
        <v>212</v>
      </c>
    </row>
    <row r="3" spans="1:2">
      <c s="4" r="A3" t="s">
        <v>790</v>
      </c>
      <c s="7" r="B3" t="n">
        <v>55</v>
      </c>
    </row>
    <row r="4" spans="1:2">
      <c s="4" r="A4" t="s">
        <v>791</v>
      </c>
      <c s="7" r="B4" t="n">
        <v>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73</v>
      </c>
    </row>
    <row r="3" spans="1:3">
      <c s="3" r="A3" t="s">
        <v>134</v>
      </c>
    </row>
    <row r="4" spans="1:3">
      <c s="4" r="A4" t="s">
        <v>90</v>
      </c>
      <c s="8" r="B4" t="n">
        <v>423.6</v>
      </c>
      <c s="7" r="C4" t="n">
        <v>578</v>
      </c>
    </row>
    <row r="5" spans="1:3">
      <c s="3" r="A5" t="s">
        <v>135</v>
      </c>
    </row>
    <row r="6" spans="1:3">
      <c s="4" r="A6" t="s">
        <v>136</v>
      </c>
      <c s="6" r="B6" t="n">
        <v>805</v>
      </c>
      <c s="9" r="C6" t="n">
        <v>785.5</v>
      </c>
    </row>
    <row r="7" spans="1:3">
      <c s="4" r="A7" t="s">
        <v>137</v>
      </c>
      <c s="9" r="B7" t="n">
        <v>41.9</v>
      </c>
      <c s="9" r="C7" t="n">
        <v>35.2</v>
      </c>
    </row>
    <row r="8" spans="1:3">
      <c s="4" r="A8" t="s">
        <v>82</v>
      </c>
      <c s="9" r="B8" t="n">
        <v>33.5</v>
      </c>
      <c s="6" r="C8" t="n">
        <v>0</v>
      </c>
    </row>
    <row r="9" spans="1:3">
      <c s="4" r="A9" t="s">
        <v>127</v>
      </c>
      <c s="9" r="B9" t="n">
        <v>17.7</v>
      </c>
      <c s="9" r="C9" t="n">
        <v>15.1</v>
      </c>
    </row>
    <row r="10" spans="1:3">
      <c s="4" r="A10" t="s">
        <v>138</v>
      </c>
      <c s="9" r="B10" t="n">
        <v>58.2</v>
      </c>
      <c s="9" r="C10" t="n">
        <v>-12.3</v>
      </c>
    </row>
    <row r="11" spans="1:3">
      <c s="4" r="A11" t="s">
        <v>139</v>
      </c>
      <c s="9" r="B11" t="n">
        <v>17.5</v>
      </c>
      <c s="9" r="C11" t="n">
        <v>17.3</v>
      </c>
    </row>
    <row r="12" spans="1:3">
      <c s="4" r="A12" t="s">
        <v>85</v>
      </c>
      <c s="9" r="B12" t="n">
        <v>196.2</v>
      </c>
      <c s="6" r="C12" t="n">
        <v>0</v>
      </c>
    </row>
    <row r="13" spans="1:3">
      <c s="4" r="A13" t="s">
        <v>140</v>
      </c>
      <c s="9" r="B13" t="n">
        <v>-0.3</v>
      </c>
      <c s="9" r="C13" t="n">
        <v>-1.6</v>
      </c>
    </row>
    <row r="14" spans="1:3">
      <c s="4" r="A14" t="s">
        <v>141</v>
      </c>
      <c s="9" r="B14" t="n">
        <v>5.6</v>
      </c>
      <c s="6" r="C14" t="n">
        <v>0</v>
      </c>
    </row>
    <row r="15" spans="1:3">
      <c s="4" r="A15" t="s">
        <v>142</v>
      </c>
      <c s="9" r="B15" t="n">
        <v>0.3</v>
      </c>
      <c s="9" r="C15" t="n">
        <v>-1.3</v>
      </c>
    </row>
    <row r="16" spans="1:3">
      <c s="4" r="A16" t="s">
        <v>143</v>
      </c>
      <c s="9" r="B16" t="n">
        <v>-20.5</v>
      </c>
      <c s="6" r="C16" t="n">
        <v>-7</v>
      </c>
    </row>
    <row r="17" spans="1:3">
      <c s="3" r="A17" t="s">
        <v>144</v>
      </c>
    </row>
    <row r="18" spans="1:3">
      <c s="4" r="A18" t="s">
        <v>145</v>
      </c>
      <c s="9" r="B18" t="n">
        <v>-70.8</v>
      </c>
      <c s="9" r="C18" t="n">
        <v>-39.8</v>
      </c>
    </row>
    <row r="19" spans="1:3">
      <c s="4" r="A19" t="s">
        <v>146</v>
      </c>
      <c s="6" r="B19" t="n">
        <v>-52</v>
      </c>
      <c s="9" r="C19" t="n">
        <v>-64.2</v>
      </c>
    </row>
    <row r="20" spans="1:3">
      <c s="4" r="A20" t="s">
        <v>36</v>
      </c>
      <c s="9" r="B20" t="n">
        <v>-19.5</v>
      </c>
      <c s="9" r="C20" t="n">
        <v>11.7</v>
      </c>
    </row>
    <row r="21" spans="1:3">
      <c s="4" r="A21" t="s">
        <v>147</v>
      </c>
      <c s="9" r="B21" t="n">
        <v>-24.2</v>
      </c>
      <c s="6" r="C21" t="n">
        <v>0</v>
      </c>
    </row>
    <row r="22" spans="1:3">
      <c s="4" r="A22" t="s">
        <v>148</v>
      </c>
      <c s="9" r="B22" t="n">
        <v>-56.7</v>
      </c>
      <c s="9" r="C22" t="n">
        <v>-50.4</v>
      </c>
    </row>
    <row r="23" spans="1:3">
      <c s="4" r="A23" t="s">
        <v>149</v>
      </c>
      <c s="9" r="B23" t="n">
        <v>-50.7</v>
      </c>
      <c s="9" r="C23" t="n">
        <v>-50.1</v>
      </c>
    </row>
    <row r="24" spans="1:3">
      <c s="4" r="A24" t="s">
        <v>150</v>
      </c>
      <c s="9" r="B24" t="n">
        <v>54.8</v>
      </c>
      <c s="9" r="C24" t="n">
        <v>108.4</v>
      </c>
    </row>
    <row r="25" spans="1:3">
      <c s="4" r="A25" t="s">
        <v>151</v>
      </c>
      <c s="9" r="B25" t="n">
        <v>1359.6</v>
      </c>
      <c s="9" r="C25" t="n">
        <v>1324.5</v>
      </c>
    </row>
    <row r="26" spans="1:3">
      <c s="3" r="A26" t="s">
        <v>152</v>
      </c>
    </row>
    <row r="27" spans="1:3">
      <c s="4" r="A27" t="s">
        <v>153</v>
      </c>
      <c s="9" r="B27" t="n">
        <v>-738.7</v>
      </c>
      <c s="6" r="C27" t="n">
        <v>-732</v>
      </c>
    </row>
    <row r="28" spans="1:3">
      <c s="4" r="A28" t="s">
        <v>154</v>
      </c>
      <c s="9" r="B28" t="n">
        <v>7.4</v>
      </c>
      <c s="9" r="C28" t="n">
        <v>17.1</v>
      </c>
    </row>
    <row r="29" spans="1:3">
      <c s="4" r="A29" t="s">
        <v>155</v>
      </c>
      <c s="9" r="B29" t="n">
        <v>-30.7</v>
      </c>
      <c s="9" r="C29" t="n">
        <v>-535.9</v>
      </c>
    </row>
    <row r="30" spans="1:3">
      <c s="4" r="A30" t="s">
        <v>156</v>
      </c>
      <c s="6" r="B30" t="n">
        <v>10</v>
      </c>
      <c s="9" r="C30" t="n">
        <v>8.4</v>
      </c>
    </row>
    <row r="31" spans="1:3">
      <c s="4" r="A31" t="s">
        <v>157</v>
      </c>
      <c s="9" r="B31" t="n">
        <v>-0.4</v>
      </c>
      <c s="9" r="C31" t="n">
        <v>-0.8</v>
      </c>
    </row>
    <row r="32" spans="1:3">
      <c s="4" r="A32" t="s">
        <v>158</v>
      </c>
      <c s="9" r="B32" t="n">
        <v>-752.4</v>
      </c>
      <c s="9" r="C32" t="n">
        <v>-1243.2</v>
      </c>
    </row>
    <row r="33" spans="1:3">
      <c s="3" r="A33" t="s">
        <v>159</v>
      </c>
    </row>
    <row r="34" spans="1:3">
      <c s="4" r="A34" t="s">
        <v>160</v>
      </c>
      <c s="9" r="B34" t="n">
        <v>3068.6</v>
      </c>
      <c s="9" r="C34" t="n">
        <v>895.4</v>
      </c>
    </row>
    <row r="35" spans="1:3">
      <c s="4" r="A35" t="s">
        <v>161</v>
      </c>
      <c s="9" r="B35" t="n">
        <v>498.9</v>
      </c>
      <c s="9" r="C35" t="n">
        <v>497.9</v>
      </c>
    </row>
    <row r="36" spans="1:3">
      <c s="4" r="A36" t="s">
        <v>162</v>
      </c>
      <c s="9" r="B36" t="n">
        <v>-3388.4</v>
      </c>
      <c s="9" r="C36" t="n">
        <v>-908.9</v>
      </c>
    </row>
    <row r="37" spans="1:3">
      <c s="4" r="A37" t="s">
        <v>163</v>
      </c>
      <c s="9" r="B37" t="n">
        <v>-176.9</v>
      </c>
      <c s="6" r="C37" t="n">
        <v>0</v>
      </c>
    </row>
    <row r="38" spans="1:3">
      <c s="4" r="A38" t="s">
        <v>164</v>
      </c>
      <c s="9" r="B38" t="n">
        <v>-9.5</v>
      </c>
      <c s="9" r="C38" t="n">
        <v>-3.2</v>
      </c>
    </row>
    <row r="39" spans="1:3">
      <c s="4" r="A39" t="s">
        <v>125</v>
      </c>
      <c s="9" r="B39" t="n">
        <v>35.4</v>
      </c>
      <c s="9" r="C39" t="n">
        <v>52.3</v>
      </c>
    </row>
    <row r="40" spans="1:3">
      <c s="4" r="A40" t="s">
        <v>165</v>
      </c>
      <c s="9" r="B40" t="n">
        <v>8.4</v>
      </c>
      <c s="9" r="C40" t="n">
        <v>6.2</v>
      </c>
    </row>
    <row r="41" spans="1:3">
      <c s="4" r="A41" t="s">
        <v>166</v>
      </c>
      <c s="9" r="B41" t="n">
        <v>-306.6</v>
      </c>
      <c s="9" r="C41" t="n">
        <v>-293.3</v>
      </c>
    </row>
    <row r="42" spans="1:3">
      <c s="4" r="A42" t="s">
        <v>167</v>
      </c>
      <c s="9" r="B42" t="n">
        <v>-309.9</v>
      </c>
      <c s="6" r="C42" t="n">
        <v>-295</v>
      </c>
    </row>
    <row r="43" spans="1:3">
      <c s="4" r="A43" t="s">
        <v>130</v>
      </c>
      <c s="9" r="B43" t="n">
        <v>-0.7</v>
      </c>
      <c s="9" r="C43" t="n">
        <v>-0.4</v>
      </c>
    </row>
    <row r="44" spans="1:3">
      <c s="4" r="A44" t="s">
        <v>157</v>
      </c>
      <c s="9" r="B44" t="n">
        <v>-3.9</v>
      </c>
      <c s="6" r="C44" t="n">
        <v>-5</v>
      </c>
    </row>
    <row r="45" spans="1:3">
      <c s="4" r="A45" t="s">
        <v>168</v>
      </c>
      <c s="9" r="B45" t="n">
        <v>-584.6</v>
      </c>
      <c s="6" r="C45" t="n">
        <v>-54</v>
      </c>
    </row>
    <row r="46" spans="1:3">
      <c s="4" r="A46" t="s">
        <v>169</v>
      </c>
      <c s="9" r="B46" t="n">
        <v>22.6</v>
      </c>
      <c s="9" r="C46" t="n">
        <v>27.3</v>
      </c>
    </row>
    <row r="47" spans="1:3">
      <c s="4" r="A47" t="s">
        <v>170</v>
      </c>
      <c s="9" r="B47" t="n">
        <v>32.4</v>
      </c>
      <c s="9" r="C47" t="n">
        <v>75.2</v>
      </c>
    </row>
    <row r="48" spans="1:3">
      <c s="4" r="A48" t="s">
        <v>171</v>
      </c>
      <c s="7" r="B48" t="n">
        <v>55</v>
      </c>
      <c s="8" r="C48" t="n">
        <v>1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6"/>
  </cols>
  <sheetData>
    <row r="1" spans="1:2">
      <c s="1" r="A1" t="s">
        <v>792</v>
      </c>
      <c s="2" r="B1" t="s">
        <v>1</v>
      </c>
    </row>
    <row r="2" spans="1:2">
      <c s="2" r="B2" t="s">
        <v>793</v>
      </c>
    </row>
    <row r="3" spans="1:2">
      <c s="3" r="A3" t="s">
        <v>212</v>
      </c>
    </row>
    <row r="4" spans="1:2">
      <c s="4" r="A4" t="s">
        <v>794</v>
      </c>
      <c s="6" r="B4" t="n">
        <v>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23</v>
      </c>
    </row>
    <row r="2" spans="1:3">
      <c s="3" r="A2" t="s">
        <v>796</v>
      </c>
    </row>
    <row r="3" spans="1:3">
      <c s="4" r="A3" t="s">
        <v>797</v>
      </c>
      <c s="7" r="B3" t="n">
        <v>0</v>
      </c>
      <c s="8" r="C3" t="n">
        <v>2.1</v>
      </c>
    </row>
    <row r="4" spans="1:3">
      <c s="4" r="A4" t="s">
        <v>798</v>
      </c>
      <c s="6" r="B4" t="n">
        <v>0</v>
      </c>
      <c s="9" r="C4" t="n">
        <v>16.8</v>
      </c>
    </row>
    <row r="5" spans="1:3">
      <c s="4" r="A5" t="s">
        <v>799</v>
      </c>
      <c s="9" r="B5" t="n">
        <v>27.8</v>
      </c>
      <c s="9" r="C5" t="n">
        <v>27.3</v>
      </c>
    </row>
    <row r="6" spans="1:3">
      <c s="4" r="A6" t="s">
        <v>800</v>
      </c>
      <c s="9" r="B6" t="n">
        <v>57.8</v>
      </c>
      <c s="9" r="C6" t="n">
        <v>54.1</v>
      </c>
    </row>
    <row r="7" spans="1:3">
      <c s="4" r="A7" t="s">
        <v>801</v>
      </c>
      <c s="8" r="B7" t="n">
        <v>85.59999999999999</v>
      </c>
      <c s="8" r="C7" t="n">
        <v>1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Basis of Presentation</vt:lpstr>
      <vt:lpstr>Business Acquisitions</vt:lpstr>
      <vt:lpstr>Goodwill and Other Intangible A</vt:lpstr>
      <vt:lpstr>Other Assets</vt:lpstr>
      <vt:lpstr>Other Liabilities</vt:lpstr>
      <vt:lpstr>Landfill and Environmental Cost</vt:lpstr>
      <vt:lpstr>Debt</vt:lpstr>
      <vt:lpstr>Income Taxes</vt:lpstr>
      <vt:lpstr>Stock-Based Compensation</vt:lpstr>
      <vt:lpstr>Stock Repurchases, Dividends an</vt:lpstr>
      <vt:lpstr>Changes in Accumulated Other Co</vt:lpstr>
      <vt:lpstr>Financial Instruments</vt:lpstr>
      <vt:lpstr>Segment Reporting</vt:lpstr>
      <vt:lpstr>Commitments and Contingencies</vt:lpstr>
      <vt:lpstr>Basis of Presentation (Policies</vt:lpstr>
      <vt:lpstr>Business Acquisitions and Restr</vt:lpstr>
      <vt:lpstr>Goodwill and Other Intangible24</vt:lpstr>
      <vt:lpstr>Other Assets (Tables)</vt:lpstr>
      <vt:lpstr>Other Liabilities (Tables)</vt:lpstr>
      <vt:lpstr>Landfill and Environmental Co27</vt:lpstr>
      <vt:lpstr>Debt (Tables)</vt:lpstr>
      <vt:lpstr>Stock-Based Compensation (Table</vt:lpstr>
      <vt:lpstr>Stock Repurchases, Dividends 30</vt:lpstr>
      <vt:lpstr>Changes in Accumulated Other 31</vt:lpstr>
      <vt:lpstr>Financial Instruments (Tables)</vt:lpstr>
      <vt:lpstr>Segment Reporting (Tables)</vt:lpstr>
      <vt:lpstr>Commitments and Contingencies (</vt:lpstr>
      <vt:lpstr>Basis of Presentation (Details)</vt:lpstr>
      <vt:lpstr>Business Acquisitions and Res36</vt:lpstr>
      <vt:lpstr>Business Acquisitions and Res37</vt:lpstr>
      <vt:lpstr>Business Acquisitions and Res38</vt:lpstr>
      <vt:lpstr>Goodwill and Other Intangible39</vt:lpstr>
      <vt:lpstr>Goodwill and Other Intangible40</vt:lpstr>
      <vt:lpstr>Goodwill and Other Intangible41</vt:lpstr>
      <vt:lpstr>Other Assets - Prepaid Expenses</vt:lpstr>
      <vt:lpstr>Other Assets - Other Assets (De</vt:lpstr>
      <vt:lpstr>Other Liabilities - Summary (De</vt:lpstr>
      <vt:lpstr>Other Liabilities - Narrative (</vt:lpstr>
      <vt:lpstr>Landfill and Environmental Co46</vt:lpstr>
      <vt:lpstr>Landfill and Environmental Co47</vt:lpstr>
      <vt:lpstr>Landfill and Environmental Co48</vt:lpstr>
      <vt:lpstr>Landfill and Environmental Co49</vt:lpstr>
      <vt:lpstr>Debt - Carrying Values of Debt </vt:lpstr>
      <vt:lpstr>Debt - Narrative (Details)</vt:lpstr>
      <vt:lpstr>Debt - Gain (Loss) on Extinguis</vt:lpstr>
      <vt:lpstr>Income Taxes (Details)</vt:lpstr>
      <vt:lpstr>Stock-Based Compensation - Narr</vt:lpstr>
      <vt:lpstr>Stock-Based Compensation - Stoc</vt:lpstr>
      <vt:lpstr>Stock-Based Compensation - Rest</vt:lpstr>
      <vt:lpstr>Stock-Based Compensation - Perf</vt:lpstr>
      <vt:lpstr>Stock Repurchases, Dividends 58</vt:lpstr>
      <vt:lpstr>Stock Repurchases, Dividends 59</vt:lpstr>
      <vt:lpstr>Stock Repurchases, Dividends 60</vt:lpstr>
      <vt:lpstr>Changes in Accumulated Other 61</vt:lpstr>
      <vt:lpstr>Changes in Accumulated Other 62</vt:lpstr>
      <vt:lpstr>Financial Instruments - Narrati</vt:lpstr>
      <vt:lpstr>Financial Instruments - Outstan</vt:lpstr>
      <vt:lpstr>Financial Instruments - Assets </vt:lpstr>
      <vt:lpstr>Segment Reporting - Narrative (</vt:lpstr>
      <vt:lpstr>Segment Reporting - Financial I</vt:lpstr>
      <vt:lpstr>Segment Reporting - Revenue by </vt:lpstr>
      <vt:lpstr>Commitments and Contingencies -</vt:lpstr>
      <vt:lpstr>Commitments and Contingencies70</vt:lpstr>
      <vt:lpstr>Commitments and Contingencies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8:32:31Z</dcterms:created>
  <dcterms:modified xmlns:dcterms="http://purl.org/dc/terms/" xmlns:xsi="http://www.w3.org/2001/XMLSchema-instance" xsi:type="dcterms:W3CDTF">2016-10-27T18:32:31Z</dcterms:modified>
  <dc:title xmlns:dc="http://purl.org/dc/elements/1.1/">Untitled</dc:title>
  <dc:description xmlns:dc="http://purl.org/dc/elements/1.1/"/>
  <dc:subject xmlns:dc="http://purl.org/dc/elements/1.1/"/>
  <cp:keywords/>
  <cp:category/>
</cp:coreProperties>
</file>